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ydex Series Funds</t>
        </is>
      </c>
    </row>
    <row r="7">
      <c r="A7" s="4" t="inlineStr">
        <is>
          <t>Entity Central Index Key</t>
        </is>
      </c>
      <c r="B7" s="4" t="inlineStr">
        <is>
          <t>00008991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ydex Series Funds</t>
        </is>
      </c>
    </row>
    <row r="7">
      <c r="A7" s="4" t="inlineStr">
        <is>
          <t>Entity Central Index Key</t>
        </is>
      </c>
      <c r="B7" s="4" t="inlineStr">
        <is>
          <t>0000899148</t>
        </is>
      </c>
    </row>
    <row r="8">
      <c r="A8" s="4" t="inlineStr">
        <is>
          <t>Entity Investment Company Type</t>
        </is>
      </c>
      <c r="B8" s="4" t="inlineStr">
        <is>
          <t>N-1A</t>
        </is>
      </c>
    </row>
    <row r="9">
      <c r="A9" s="4" t="inlineStr">
        <is>
          <t>Document Period End Date</t>
        </is>
      </c>
      <c r="B9" s="4" t="inlineStr">
        <is>
          <t>Dec. 31,  2024</t>
        </is>
      </c>
    </row>
    <row r="10">
      <c r="A10" s="4" t="inlineStr">
        <is>
          <t>Commodities Strategy Fund - Class A</t>
        </is>
      </c>
      <c r="B10" s="4" t="inlineStr">
        <is>
          <t xml:space="preserve"> </t>
        </is>
      </c>
    </row>
    <row r="11">
      <c r="A11" s="3" t="inlineStr">
        <is>
          <t>Shareholder Report [Line Items]</t>
        </is>
      </c>
      <c r="B11" s="4" t="inlineStr">
        <is>
          <t xml:space="preserve"> </t>
        </is>
      </c>
    </row>
    <row r="12">
      <c r="A12" s="4" t="inlineStr">
        <is>
          <t>Fund Name</t>
        </is>
      </c>
      <c r="B12" s="4" t="inlineStr">
        <is>
          <t>Commodities Strategy Fund</t>
        </is>
      </c>
    </row>
    <row r="13">
      <c r="A13" s="4" t="inlineStr">
        <is>
          <t>Class Name</t>
        </is>
      </c>
      <c r="B13" s="4" t="inlineStr">
        <is>
          <t>Class A</t>
        </is>
      </c>
    </row>
    <row r="14">
      <c r="A14" s="4" t="inlineStr">
        <is>
          <t>Trading Symbol</t>
        </is>
      </c>
      <c r="B14" s="4" t="inlineStr">
        <is>
          <t>RYM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uggenheiminvestments.com/mutual-funds/literature 800 820 0888 GuggenheimClientServices mufg-i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820 0888</t>
        </is>
      </c>
    </row>
    <row r="20">
      <c r="A20" s="4" t="inlineStr">
        <is>
          <t>Additional Information Email</t>
        </is>
      </c>
      <c r="B20" s="4" t="inlineStr">
        <is>
          <t>GuggenheimClientServices@mufg-is.com</t>
        </is>
      </c>
    </row>
    <row r="21">
      <c r="A21" s="4" t="inlineStr">
        <is>
          <t>Additional Information Website</t>
        </is>
      </c>
      <c r="B21" s="4" t="inlineStr">
        <is>
          <t>https://www.guggenheiminvestments.com/mutual-funds/literature</t>
        </is>
      </c>
    </row>
    <row r="22">
      <c r="A22" s="4" t="inlineStr">
        <is>
          <t>Expenses [Text Block]</t>
        </is>
      </c>
      <c r="B22" s="4" t="inlineStr">
        <is>
          <t>What were the fund costs for the last year? 1 (Based on a hypothetical $10,000 investment)
Class
Costs of a $10,000 Investment
Costs Paid as a % of a $10,000 Investment
Class A $165 1.58%</t>
        </is>
      </c>
    </row>
    <row r="23">
      <c r="A23" s="4" t="inlineStr">
        <is>
          <t>Expenses Paid, Amount</t>
        </is>
      </c>
      <c r="B23" s="5" t="n">
        <v>165</v>
      </c>
    </row>
    <row r="24">
      <c r="A24" s="4" t="inlineStr">
        <is>
          <t>Expense Ratio, Percent</t>
        </is>
      </c>
      <c r="B24" s="6" t="n">
        <v>0.0158</v>
      </c>
    </row>
    <row r="25">
      <c r="A25" s="4" t="inlineStr">
        <is>
          <t>Factors Affecting Performance [Text Block]</t>
        </is>
      </c>
      <c r="B25" s="4" t="inlineStr">
        <is>
          <t>How did the fund perform over the last year?* For the period of January 1, 2024 to December 31, 2024, the fund (Class A shares) returned 8.24%, underperforming the fund's benchmark, the S&amp;P 500 Index, which returned 25.02% for the same period and underperforming the fund's secondary index, the S&amp;P Goldman Sachs Commodity Index, which returned 9.25%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year? The fund obtained exposure to the commodities markets through futures on the S&amp;P Goldman Sachs Commodity Index. S&amp;P Goldman Sachs Commodity Index futures had a strong first half of 2024 with headwinds from energy and industrial metals sectors in the second half of the year. Fifteen of the 24 index components had positive returns for the period. The components with some of the largest positive returns were cocoa, coffee and gold. The components with some of the largest negative returns were soybean, wheat, and cotton.</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 xml:space="preserve"> Average Annual Total Returns* as of 12.31.24
One Year Five Years Ten Years
Class A (without sales charge)
8.24%
5.90%
-0.15%
Class A (with sales charge) †
3.10%
4.88%
-0.63%
S&amp;P 500 Index
25.02%
14.53%
13.10%
S&amp;P Goldman Sachs Commodity Index
9.25%
7.12%
1.24%</t>
        </is>
      </c>
    </row>
    <row r="29">
      <c r="A29" s="4" t="inlineStr">
        <is>
          <t>Material Change Date</t>
        </is>
      </c>
      <c r="B29" s="4" t="inlineStr">
        <is>
          <t>Feb. 24,  2025</t>
        </is>
      </c>
    </row>
    <row r="30">
      <c r="A30" s="4" t="inlineStr">
        <is>
          <t>Net Assets</t>
        </is>
      </c>
      <c r="B30" s="5" t="n">
        <v>5125114</v>
      </c>
    </row>
    <row r="31">
      <c r="A31" s="4" t="inlineStr">
        <is>
          <t>Holdings Count | shares</t>
        </is>
      </c>
      <c r="B31" s="7" t="n">
        <v>6</v>
      </c>
    </row>
    <row r="32">
      <c r="A32" s="4" t="inlineStr">
        <is>
          <t>Advisory Fees Paid, Amount</t>
        </is>
      </c>
      <c r="B32" s="5" t="n">
        <v>36503</v>
      </c>
    </row>
    <row r="33">
      <c r="A33" s="4" t="inlineStr">
        <is>
          <t>Investment Company, Portfolio Turnover</t>
        </is>
      </c>
      <c r="B33" s="8" t="n">
        <v>0</v>
      </c>
    </row>
    <row r="34">
      <c r="A34" s="4" t="inlineStr">
        <is>
          <t>Additional Fund Statistics [Text Block]</t>
        </is>
      </c>
      <c r="B34" s="4" t="inlineStr">
        <is>
          <t>Fund Statistics as of 12.31.24
Net Assets $5,125,114
Total Number of Portfolio Holdings 6
Portfolio Turnover Rate 0%
Total Advisory Fees Paid $36,503</t>
        </is>
      </c>
    </row>
    <row r="35">
      <c r="A35" s="4" t="inlineStr">
        <is>
          <t>Holdings [Text Block]</t>
        </is>
      </c>
      <c r="B35" s="4" t="inlineStr">
        <is>
          <t>What did the fund invest in?
Consolidated Holdings Diversification 1
Sector % of Net Assets
S&amp;P Goldman Sachs Commodity Index Futures Contracts
99.3%
Largest Holdings 2
Top 10 % of Net Assets
Guggenheim Ultra Short Duration Fund — Institutional Class
15.9%
Guggenheim Strategy Fund II
15.6%
Total
31.5%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5.9%
Guggenheim Strategy Fund II
15.6%
Total
31.5% 2 "Largest Holdings (as a % of Net Assets)" excludes any temporary cash or derivative investments.</t>
        </is>
      </c>
    </row>
    <row r="36">
      <c r="A36" s="4" t="inlineStr">
        <is>
          <t>Largest Holdings [Text Block]</t>
        </is>
      </c>
      <c r="B36" s="4" t="inlineStr">
        <is>
          <t>Largest Holdings 2
Top 10 % of Net Assets
Guggenheim Ultra Short Duration Fund — Institutional Class
15.9%
Guggenheim Strategy Fund II
15.6%
Total
31.5% 2 "Largest Holdings (as a % of Net Assets)" excludes any temporary cash or derivative investments.</t>
        </is>
      </c>
    </row>
    <row r="37">
      <c r="A37" s="4" t="inlineStr">
        <is>
          <t>Material Fund Change [Text Block]</t>
        </is>
      </c>
      <c r="B37"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services/prospectuses-and-reports 800 820 0888 Subsequent to the December 31, 2024 year-end, effective February 24, 2025</t>
        </is>
      </c>
    </row>
    <row r="38">
      <c r="A38" s="4" t="inlineStr">
        <is>
          <t>Material Fund Change Strategies [Text Block]</t>
        </is>
      </c>
      <c r="B38" s="4" t="inlineStr">
        <is>
          <t>Subsequent to the December 31, 2024 year-end, effective February 24, 2025</t>
        </is>
      </c>
    </row>
    <row r="39">
      <c r="A39" s="4" t="inlineStr">
        <is>
          <t>Summary of Change Legend [Text Block]</t>
        </is>
      </c>
      <c r="B39" s="4" t="inlineStr">
        <is>
          <t>This is a summary of certain changes to the fund since December 31, 2023. For more complete information, you may review the fund's next prospectus, which we expect to be available by April 30, 2025 at GuggenheimInvestments.com/services/prospectuses-and-reports 800 820 0888</t>
        </is>
      </c>
    </row>
    <row r="40">
      <c r="A40" s="4" t="inlineStr">
        <is>
          <t>Updated Prospectus Phone Number</t>
        </is>
      </c>
      <c r="B40" s="4" t="inlineStr">
        <is>
          <t>800 820 0888</t>
        </is>
      </c>
    </row>
    <row r="41">
      <c r="A41" s="4" t="inlineStr">
        <is>
          <t>Updated Prospectus Web Address</t>
        </is>
      </c>
      <c r="B41" s="4" t="inlineStr">
        <is>
          <t>GuggenheimInvestments.com/services/prospectuses-and-reports</t>
        </is>
      </c>
    </row>
    <row r="42">
      <c r="A42" s="4" t="inlineStr">
        <is>
          <t>Accountant Change Statement [Text Block]</t>
        </is>
      </c>
      <c r="B42" s="4" t="inlineStr">
        <is>
          <t>What changes in or disagreements with accountants occurred? There were no changes in or disagreements with fund accountants for the period.</t>
        </is>
      </c>
    </row>
    <row r="43">
      <c r="A43" s="4" t="inlineStr">
        <is>
          <t>Commodities Strategy Fund - Class C</t>
        </is>
      </c>
      <c r="B43" s="4" t="inlineStr">
        <is>
          <t xml:space="preserve"> </t>
        </is>
      </c>
    </row>
    <row r="44">
      <c r="A44" s="3" t="inlineStr">
        <is>
          <t>Shareholder Report [Line Items]</t>
        </is>
      </c>
      <c r="B44" s="4" t="inlineStr">
        <is>
          <t xml:space="preserve"> </t>
        </is>
      </c>
    </row>
    <row r="45">
      <c r="A45" s="4" t="inlineStr">
        <is>
          <t>Fund Name</t>
        </is>
      </c>
      <c r="B45" s="4" t="inlineStr">
        <is>
          <t>Commodities Strategy Fund</t>
        </is>
      </c>
    </row>
    <row r="46">
      <c r="A46" s="4" t="inlineStr">
        <is>
          <t>Class Name</t>
        </is>
      </c>
      <c r="B46" s="4" t="inlineStr">
        <is>
          <t>Class C</t>
        </is>
      </c>
    </row>
    <row r="47">
      <c r="A47" s="4" t="inlineStr">
        <is>
          <t>Trading Symbol</t>
        </is>
      </c>
      <c r="B47" s="4" t="inlineStr">
        <is>
          <t>RYMJX</t>
        </is>
      </c>
    </row>
    <row r="48">
      <c r="A48" s="4" t="inlineStr">
        <is>
          <t>Annual or Semi-Annual Statement [Text Block]</t>
        </is>
      </c>
      <c r="B48" s="4" t="inlineStr">
        <is>
          <t>This annual shareholder report</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www.guggenheiminvestments.com/mutual-funds/literature 800 820 0888 GuggenheimClientServices mufg-is.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820 0888</t>
        </is>
      </c>
    </row>
    <row r="53">
      <c r="A53" s="4" t="inlineStr">
        <is>
          <t>Additional Information Email</t>
        </is>
      </c>
      <c r="B53" s="4" t="inlineStr">
        <is>
          <t>GuggenheimClientServices@mufg-is.com</t>
        </is>
      </c>
    </row>
    <row r="54">
      <c r="A54" s="4" t="inlineStr">
        <is>
          <t>Additional Information Website</t>
        </is>
      </c>
      <c r="B54" s="4" t="inlineStr">
        <is>
          <t>https://www.guggenheiminvestments.com/mutual-funds/literature</t>
        </is>
      </c>
    </row>
    <row r="55">
      <c r="A55" s="4" t="inlineStr">
        <is>
          <t>Expenses [Text Block]</t>
        </is>
      </c>
      <c r="B55" s="4" t="inlineStr">
        <is>
          <t>What were the fund costs for the last year? 1 (Based on a hypothetical $10,000 investment)
Class
Costs of a $10,000 Investment
Costs Paid as a % of a $10,000 Investment
Class C $243 2.34%</t>
        </is>
      </c>
    </row>
    <row r="56">
      <c r="A56" s="4" t="inlineStr">
        <is>
          <t>Expenses Paid, Amount</t>
        </is>
      </c>
      <c r="B56" s="5" t="n">
        <v>243</v>
      </c>
    </row>
    <row r="57">
      <c r="A57" s="4" t="inlineStr">
        <is>
          <t>Expense Ratio, Percent</t>
        </is>
      </c>
      <c r="B57" s="6" t="n">
        <v>0.0234</v>
      </c>
    </row>
    <row r="58">
      <c r="A58" s="4" t="inlineStr">
        <is>
          <t>Factors Affecting Performance [Text Block]</t>
        </is>
      </c>
      <c r="B58" s="4" t="inlineStr">
        <is>
          <t>How did the fund perform over the last year?* For the period of January 1, 2024 to December 31, 2024, the fund (Class C shares) returned 7.41%, underperforming the fund's benchmark, the S&amp;P 500 Index, which returned 25.02% for the same period and underperforming the fund's secondary index, the S&amp;P Goldman Sachs Commodity Index, which returned 9.25%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year? The fund obtained exposure to the commodities markets through futures on the S&amp;P Goldman Sachs Commodity Index. S&amp;P Goldman Sachs Commodity Index futures had a strong first half of 2024 with headwinds from energy and industrial metals sectors in the second half of the year. Fifteen of the 24 index components had positive returns for the period. The components with some of the largest positive returns were cocoa, coffee and gold. The components with some of the largest negative returns were soybean, wheat, and cotton.</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row>
    <row r="61">
      <c r="A61" s="4" t="inlineStr">
        <is>
          <t>Average Annual Return [Table Text Block]</t>
        </is>
      </c>
      <c r="B61" s="4" t="inlineStr">
        <is>
          <t xml:space="preserve"> Average Annual Total Returns* as of 12.31.24
One Year Five Years Ten Years
Class C (without CDSC)
7.41%
5.12%
-0.90%
Class C (with CDSC) ‡
6.41%
5.12%
-0.90%
S&amp;P 500 Index
25.02%
14.53%
13.10%
S&amp;P Goldman Sachs Commodity Index
9.25%
7.12%
1.24%</t>
        </is>
      </c>
    </row>
    <row r="62">
      <c r="A62" s="4" t="inlineStr">
        <is>
          <t>Material Change Date</t>
        </is>
      </c>
      <c r="B62" s="4" t="inlineStr">
        <is>
          <t>Feb. 24,  2025</t>
        </is>
      </c>
    </row>
    <row r="63">
      <c r="A63" s="4" t="inlineStr">
        <is>
          <t>Net Assets</t>
        </is>
      </c>
      <c r="B63" s="5" t="n">
        <v>5125114</v>
      </c>
    </row>
    <row r="64">
      <c r="A64" s="4" t="inlineStr">
        <is>
          <t>Holdings Count | shares</t>
        </is>
      </c>
      <c r="B64" s="7" t="n">
        <v>6</v>
      </c>
    </row>
    <row r="65">
      <c r="A65" s="4" t="inlineStr">
        <is>
          <t>Advisory Fees Paid, Amount</t>
        </is>
      </c>
      <c r="B65" s="5" t="n">
        <v>36503</v>
      </c>
    </row>
    <row r="66">
      <c r="A66" s="4" t="inlineStr">
        <is>
          <t>Investment Company, Portfolio Turnover</t>
        </is>
      </c>
      <c r="B66" s="8" t="n">
        <v>0</v>
      </c>
    </row>
    <row r="67">
      <c r="A67" s="4" t="inlineStr">
        <is>
          <t>Additional Fund Statistics [Text Block]</t>
        </is>
      </c>
      <c r="B67" s="4" t="inlineStr">
        <is>
          <t>Fund Statistics as of 12.31.24
Net Assets $5,125,114
Total Number of Portfolio Holdings 6
Portfolio Turnover Rate 0%
Total Advisory Fees Paid $36,503</t>
        </is>
      </c>
    </row>
    <row r="68">
      <c r="A68" s="4" t="inlineStr">
        <is>
          <t>Holdings [Text Block]</t>
        </is>
      </c>
      <c r="B68" s="4" t="inlineStr">
        <is>
          <t>What did the fund invest in?
Consolidated Holdings Diversification 1
Sector % of Net Assets
S&amp;P Goldman Sachs Commodity Index Futures Contracts
99.3%
Largest Holdings 2
Top 10 % of Net Assets
Guggenheim Ultra Short Duration Fund — Institutional Class
15.9%
Guggenheim Strategy Fund II
15.6%
Total
31.5%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5.9%
Guggenheim Strategy Fund II
15.6%
Total
31.5% 2 "Largest Holdings (as a % of Net Assets)" excludes any temporary cash or derivative investments.</t>
        </is>
      </c>
    </row>
    <row r="69">
      <c r="A69" s="4" t="inlineStr">
        <is>
          <t>Largest Holdings [Text Block]</t>
        </is>
      </c>
      <c r="B69" s="4" t="inlineStr">
        <is>
          <t>Largest Holdings 2
Top 10 % of Net Assets
Guggenheim Ultra Short Duration Fund — Institutional Class
15.9%
Guggenheim Strategy Fund II
15.6%
Total
31.5% 2 "Largest Holdings (as a % of Net Assets)" excludes any temporary cash or derivative investments.</t>
        </is>
      </c>
    </row>
    <row r="70">
      <c r="A70" s="4" t="inlineStr">
        <is>
          <t>Material Fund Change [Text Block]</t>
        </is>
      </c>
      <c r="B70"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services/prospectuses-and-reports 800 820 0888 Subsequent to the December 31, 2024 year-end, effective February 24, 2025</t>
        </is>
      </c>
    </row>
    <row r="71">
      <c r="A71" s="4" t="inlineStr">
        <is>
          <t>Material Fund Change Strategies [Text Block]</t>
        </is>
      </c>
      <c r="B71" s="4" t="inlineStr">
        <is>
          <t>Subsequent to the December 31, 2024 year-end, effective February 24, 2025</t>
        </is>
      </c>
    </row>
    <row r="72">
      <c r="A72" s="4" t="inlineStr">
        <is>
          <t>Summary of Change Legend [Text Block]</t>
        </is>
      </c>
      <c r="B72" s="4" t="inlineStr">
        <is>
          <t>This is a summary of certain changes to the fund since December 31, 2023. For more complete information, you may review the fund's next prospectus, which we expect to be available by April 30, 2025 at GuggenheimInvestments.com/services/prospectuses-and-reports 800 820 0888</t>
        </is>
      </c>
    </row>
    <row r="73">
      <c r="A73" s="4" t="inlineStr">
        <is>
          <t>Updated Prospectus Phone Number</t>
        </is>
      </c>
      <c r="B73" s="4" t="inlineStr">
        <is>
          <t>800 820 0888</t>
        </is>
      </c>
    </row>
    <row r="74">
      <c r="A74" s="4" t="inlineStr">
        <is>
          <t>Updated Prospectus Web Address</t>
        </is>
      </c>
      <c r="B74" s="4" t="inlineStr">
        <is>
          <t>GuggenheimInvestments.com/services/prospectuses-and-reports</t>
        </is>
      </c>
    </row>
    <row r="75">
      <c r="A75" s="4" t="inlineStr">
        <is>
          <t>Accountant Change Statement [Text Block]</t>
        </is>
      </c>
      <c r="B75" s="4" t="inlineStr">
        <is>
          <t>What changes in or disagreements with accountants occurred? There were no changes in or disagreements with fund accountants for the period.</t>
        </is>
      </c>
    </row>
    <row r="76">
      <c r="A76" s="4" t="inlineStr">
        <is>
          <t>Commodities Strategy Fund - Class H</t>
        </is>
      </c>
      <c r="B76" s="4" t="inlineStr">
        <is>
          <t xml:space="preserve"> </t>
        </is>
      </c>
    </row>
    <row r="77">
      <c r="A77" s="3" t="inlineStr">
        <is>
          <t>Shareholder Report [Line Items]</t>
        </is>
      </c>
      <c r="B77" s="4" t="inlineStr">
        <is>
          <t xml:space="preserve"> </t>
        </is>
      </c>
    </row>
    <row r="78">
      <c r="A78" s="4" t="inlineStr">
        <is>
          <t>Fund Name</t>
        </is>
      </c>
      <c r="B78" s="4" t="inlineStr">
        <is>
          <t>Commodities Strategy Fund</t>
        </is>
      </c>
    </row>
    <row r="79">
      <c r="A79" s="4" t="inlineStr">
        <is>
          <t>Class Name</t>
        </is>
      </c>
      <c r="B79" s="4" t="inlineStr">
        <is>
          <t>Class H</t>
        </is>
      </c>
    </row>
    <row r="80">
      <c r="A80" s="4" t="inlineStr">
        <is>
          <t>Trading Symbol</t>
        </is>
      </c>
      <c r="B80" s="4" t="inlineStr">
        <is>
          <t>RYMBX</t>
        </is>
      </c>
    </row>
    <row r="81">
      <c r="A81" s="4" t="inlineStr">
        <is>
          <t>Annual or Semi-Annual Statement [Text Block]</t>
        </is>
      </c>
      <c r="B81" s="4" t="inlineStr">
        <is>
          <t>This annual shareholder report</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www.guggenheiminvestments.com/mutual-funds/literature 800 820 0888 GuggenheimClientServices mufg-is.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00 820 0888</t>
        </is>
      </c>
    </row>
    <row r="86">
      <c r="A86" s="4" t="inlineStr">
        <is>
          <t>Additional Information Email</t>
        </is>
      </c>
      <c r="B86" s="4" t="inlineStr">
        <is>
          <t>GuggenheimClientServices@mufg-is.com</t>
        </is>
      </c>
    </row>
    <row r="87">
      <c r="A87" s="4" t="inlineStr">
        <is>
          <t>Additional Information Website</t>
        </is>
      </c>
      <c r="B87" s="4" t="inlineStr">
        <is>
          <t>https://www.guggenheiminvestments.com/mutual-funds/literature</t>
        </is>
      </c>
    </row>
    <row r="88">
      <c r="A88" s="4" t="inlineStr">
        <is>
          <t>Expenses [Text Block]</t>
        </is>
      </c>
      <c r="B88" s="4" t="inlineStr">
        <is>
          <t>What were the fund costs for the last year? 1 (Based on a hypothetical $10,000 investment)
Class
Costs of a $10,000 Investment
Costs Paid as a % of a $10,000 Investment
Class H $163 1.57%</t>
        </is>
      </c>
    </row>
    <row r="89">
      <c r="A89" s="4" t="inlineStr">
        <is>
          <t>Expenses Paid, Amount</t>
        </is>
      </c>
      <c r="B89" s="5" t="n">
        <v>163</v>
      </c>
    </row>
    <row r="90">
      <c r="A90" s="4" t="inlineStr">
        <is>
          <t>Expense Ratio, Percent</t>
        </is>
      </c>
      <c r="B90" s="6" t="n">
        <v>0.0157</v>
      </c>
    </row>
    <row r="91">
      <c r="A91" s="4" t="inlineStr">
        <is>
          <t>Factors Affecting Performance [Text Block]</t>
        </is>
      </c>
      <c r="B91" s="4" t="inlineStr">
        <is>
          <t>How did the fund perform over the last year?* For the period of January 1, 2024 to December 31, 2024, the fund (Class H shares) returned 8.19%, underperforming the fund's benchmark, the S&amp;P 500 Index, which returned 25.02% for the same period and underperforming the fund's secondary index, the S&amp;P Goldman Sachs Commodity Index, which returned 9.25%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year? The fund obtained exposure to the commodities markets through futures on the S&amp;P Goldman Sachs Commodity Index. S&amp;P Goldman Sachs Commodity Index futures had a strong first half of 2024 with headwinds from energy and industrial metals sectors in the second half of the year. Fifteen of the 24 index components had positive returns for the period. The components with some of the largest positive returns were cocoa, coffee and gold. The components with some of the largest negative returns were soybean, wheat, and cotton.</t>
        </is>
      </c>
    </row>
    <row r="92">
      <c r="A92" s="4" t="inlineStr">
        <is>
          <t>Performance Past Does Not Indicate Future [Text]</t>
        </is>
      </c>
      <c r="B92" s="4" t="inlineStr">
        <is>
          <t>The fund's past performance is not a good predictor of the fund's future performance.</t>
        </is>
      </c>
    </row>
    <row r="93">
      <c r="A93" s="4" t="inlineStr">
        <is>
          <t>Line Graph [Table Text Block]</t>
        </is>
      </c>
    </row>
    <row r="94">
      <c r="A94" s="4" t="inlineStr">
        <is>
          <t>Average Annual Return [Table Text Block]</t>
        </is>
      </c>
      <c r="B94" s="4" t="inlineStr">
        <is>
          <t xml:space="preserve"> Average Annual Total Returns* as of 12.31.24 One Year Five Years Ten Years
Class H
8.19%
5.90%
-0.17%
S&amp;P 500 Index
25.02%
14.53%
13.10%
S&amp;P Goldman Sachs Commodity Index
9.25%
7.12%
1.24%</t>
        </is>
      </c>
    </row>
    <row r="95">
      <c r="A95" s="4" t="inlineStr">
        <is>
          <t>Material Change Date</t>
        </is>
      </c>
      <c r="B95" s="4" t="inlineStr">
        <is>
          <t>Feb. 24,  2025</t>
        </is>
      </c>
    </row>
    <row r="96">
      <c r="A96" s="4" t="inlineStr">
        <is>
          <t>Net Assets</t>
        </is>
      </c>
      <c r="B96" s="5" t="n">
        <v>5125114</v>
      </c>
    </row>
    <row r="97">
      <c r="A97" s="4" t="inlineStr">
        <is>
          <t>Holdings Count | shares</t>
        </is>
      </c>
      <c r="B97" s="7" t="n">
        <v>6</v>
      </c>
    </row>
    <row r="98">
      <c r="A98" s="4" t="inlineStr">
        <is>
          <t>Advisory Fees Paid, Amount</t>
        </is>
      </c>
      <c r="B98" s="5" t="n">
        <v>36503</v>
      </c>
    </row>
    <row r="99">
      <c r="A99" s="4" t="inlineStr">
        <is>
          <t>Investment Company, Portfolio Turnover</t>
        </is>
      </c>
      <c r="B99" s="8" t="n">
        <v>0</v>
      </c>
    </row>
    <row r="100">
      <c r="A100" s="4" t="inlineStr">
        <is>
          <t>Additional Fund Statistics [Text Block]</t>
        </is>
      </c>
      <c r="B100" s="4" t="inlineStr">
        <is>
          <t>Fund Statistics as of 12.31.24
Net Assets $5,125,114
Total Number of Portfolio Holdings 6
Portfolio Turnover Rate 0%
Total Advisory Fees Paid $36,503</t>
        </is>
      </c>
    </row>
    <row r="101">
      <c r="A101" s="4" t="inlineStr">
        <is>
          <t>Holdings [Text Block]</t>
        </is>
      </c>
      <c r="B101" s="4" t="inlineStr">
        <is>
          <t>What did the fund invest in?
Consolidated Holdings Diversification 1
Sector % of Net Assets
S&amp;P Goldman Sachs Commodity Index Futures Contracts
99.3%
Largest Holdings 2
Top 10 % of Net Assets
Guggenheim Ultra Short Duration Fund — Institutional Class
15.9%
Guggenheim Strategy Fund II
15.6%
Total
31.5%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5.9%
Guggenheim Strategy Fund II
15.6%
Total
31.5% 2 "Largest Holdings (as a % of Net Assets)" excludes any temporary cash or derivative investments.</t>
        </is>
      </c>
    </row>
    <row r="102">
      <c r="A102" s="4" t="inlineStr">
        <is>
          <t>Largest Holdings [Text Block]</t>
        </is>
      </c>
      <c r="B102" s="4" t="inlineStr">
        <is>
          <t>Largest Holdings 2
Top 10 % of Net Assets
Guggenheim Ultra Short Duration Fund — Institutional Class
15.9%
Guggenheim Strategy Fund II
15.6%
Total
31.5% 2 "Largest Holdings (as a % of Net Assets)" excludes any temporary cash or derivative investments.</t>
        </is>
      </c>
    </row>
    <row r="103">
      <c r="A103" s="4" t="inlineStr">
        <is>
          <t>Material Fund Change [Text Block]</t>
        </is>
      </c>
      <c r="B103"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services/prospectuses-and-reports 800 820 0888 Subsequent to the December 31, 2024 year-end, effective February 24, 2025</t>
        </is>
      </c>
    </row>
    <row r="104">
      <c r="A104" s="4" t="inlineStr">
        <is>
          <t>Material Fund Change Strategies [Text Block]</t>
        </is>
      </c>
      <c r="B104" s="4" t="inlineStr">
        <is>
          <t>Subsequent to the December 31, 2024 year-end, effective February 24, 2025</t>
        </is>
      </c>
    </row>
    <row r="105">
      <c r="A105" s="4" t="inlineStr">
        <is>
          <t>Summary of Change Legend [Text Block]</t>
        </is>
      </c>
      <c r="B105" s="4" t="inlineStr">
        <is>
          <t>This is a summary of certain changes to the fund since December 31, 2023. For more complete information, you may review the fund's next prospectus, which we expect to be available by April 30, 2025 at GuggenheimInvestments.com/services/prospectuses-and-reports 800 820 0888</t>
        </is>
      </c>
    </row>
    <row r="106">
      <c r="A106" s="4" t="inlineStr">
        <is>
          <t>Updated Prospectus Phone Number</t>
        </is>
      </c>
      <c r="B106" s="4" t="inlineStr">
        <is>
          <t>800 820 0888</t>
        </is>
      </c>
    </row>
    <row r="107">
      <c r="A107" s="4" t="inlineStr">
        <is>
          <t>Updated Prospectus Web Address</t>
        </is>
      </c>
      <c r="B107" s="4" t="inlineStr">
        <is>
          <t>GuggenheimInvestments.com/services/prospectuses-and-reports</t>
        </is>
      </c>
    </row>
    <row r="108">
      <c r="A108" s="4" t="inlineStr">
        <is>
          <t>Accountant Change Statement [Text Block]</t>
        </is>
      </c>
      <c r="B108" s="4" t="inlineStr">
        <is>
          <t>What changes in or disagreements with accountants occurred? There were no changes in or disagreements with fund accountants for the period.</t>
        </is>
      </c>
    </row>
    <row r="109">
      <c r="A109" s="4" t="inlineStr">
        <is>
          <t>Guggenheim Managed Futures Strategy Fund - Class A</t>
        </is>
      </c>
      <c r="B109" s="4" t="inlineStr">
        <is>
          <t xml:space="preserve"> </t>
        </is>
      </c>
    </row>
    <row r="110">
      <c r="A110" s="3" t="inlineStr">
        <is>
          <t>Shareholder Report [Line Items]</t>
        </is>
      </c>
      <c r="B110" s="4" t="inlineStr">
        <is>
          <t xml:space="preserve"> </t>
        </is>
      </c>
    </row>
    <row r="111">
      <c r="A111" s="4" t="inlineStr">
        <is>
          <t>Fund Name</t>
        </is>
      </c>
      <c r="B111" s="4" t="inlineStr">
        <is>
          <t>Guggenheim Managed Futures Strategy Fund</t>
        </is>
      </c>
    </row>
    <row r="112">
      <c r="A112" s="4" t="inlineStr">
        <is>
          <t>Class Name</t>
        </is>
      </c>
      <c r="B112" s="4" t="inlineStr">
        <is>
          <t>Class A</t>
        </is>
      </c>
    </row>
    <row r="113">
      <c r="A113" s="4" t="inlineStr">
        <is>
          <t>Trading Symbol</t>
        </is>
      </c>
      <c r="B113" s="4" t="inlineStr">
        <is>
          <t>RYMTX</t>
        </is>
      </c>
    </row>
    <row r="114">
      <c r="A114" s="4" t="inlineStr">
        <is>
          <t>Annual or Semi-Annual Statement [Text Block]</t>
        </is>
      </c>
      <c r="B114" s="4" t="inlineStr">
        <is>
          <t>This annual shareholder report</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https://www.guggenheiminvestments.com/mutual-funds/literature 800 820 0888 GuggenheimClientServices mufg-is.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800 820 0888</t>
        </is>
      </c>
    </row>
    <row r="119">
      <c r="A119" s="4" t="inlineStr">
        <is>
          <t>Additional Information Email</t>
        </is>
      </c>
      <c r="B119" s="4" t="inlineStr">
        <is>
          <t>GuggenheimClientServices@mufg-is.com</t>
        </is>
      </c>
    </row>
    <row r="120">
      <c r="A120" s="4" t="inlineStr">
        <is>
          <t>Additional Information Website</t>
        </is>
      </c>
      <c r="B120" s="4" t="inlineStr">
        <is>
          <t>https://www.guggenheiminvestments.com/mutual-funds/literature</t>
        </is>
      </c>
    </row>
    <row r="121">
      <c r="A121" s="4" t="inlineStr">
        <is>
          <t>Expenses [Text Block]</t>
        </is>
      </c>
      <c r="B121" s="4" t="inlineStr">
        <is>
          <t>What were the fund costs for the last year? 1 (Based on a hypothetical $10,000 investment)
Class
Costs of a $10,000 Investment
Costs Paid as a % of a $10,000 Investment
Class A $182 1.82%</t>
        </is>
      </c>
    </row>
    <row r="122">
      <c r="A122" s="4" t="inlineStr">
        <is>
          <t>Expenses Paid, Amount</t>
        </is>
      </c>
      <c r="B122" s="5" t="n">
        <v>182</v>
      </c>
    </row>
    <row r="123">
      <c r="A123" s="4" t="inlineStr">
        <is>
          <t>Expense Ratio, Percent</t>
        </is>
      </c>
      <c r="B123" s="6" t="n">
        <v>0.0182</v>
      </c>
    </row>
    <row r="124">
      <c r="A124" s="4" t="inlineStr">
        <is>
          <t>Factors Affecting Performance [Text Block]</t>
        </is>
      </c>
      <c r="B124" s="4" t="inlineStr">
        <is>
          <t xml:space="preserve">How did the fund perform over the last year?* For the period of January 1, 2024 to December 31, 2024, the fund (Class A shares) returned 0.49%, underperforming the fund's benchmark, the S&amp;P 500 Index, which returned 25.02% for the same period and underperforming the fund's secondary index, the ICE BofA 3-Month U.S. Treasury Bill Index, which returned 5.28%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Following a stable start to the year, market conditions became increasingly volatile during the second and third quarters, driven by unpredictable central bank policies, heightened geopolitical tensions, domestic political uncertainty in the United States, and changing economic expectations. This environment posed challenges for systematic strategies, and trend-following in particular, limiting their ability to generate consistent returns. The fund posted positive performance in the first and fourth quarters, driven by strong gains in agricultural commodities and global equity indexes. It lost ground in the second and third quarters, however, primarily due to negative contributions from positions in metals, energies, and currencies. The fund concluded the year with an overall positive return, supported by the significant contributions from global equity indexes and agricultural commodities. </t>
        </is>
      </c>
    </row>
    <row r="125">
      <c r="A125" s="4" t="inlineStr">
        <is>
          <t>Performance Past Does Not Indicate Future [Text]</t>
        </is>
      </c>
      <c r="B125" s="4" t="inlineStr">
        <is>
          <t>The fund's past performance is not a good predictor of the fund's future performance.</t>
        </is>
      </c>
    </row>
    <row r="126">
      <c r="A126" s="4" t="inlineStr">
        <is>
          <t>Line Graph [Table Text Block]</t>
        </is>
      </c>
    </row>
    <row r="127">
      <c r="A127" s="4" t="inlineStr">
        <is>
          <t>Average Annual Return [Table Text Block]</t>
        </is>
      </c>
      <c r="B127" s="4" t="inlineStr">
        <is>
          <t xml:space="preserve"> Average Annual Total Returns* as of 12.31.24
One Year Five Years Ten Years
Class A (without sales charge)
0.49%
4.59%
1.09%
Class A (with sales charge) †
-4.28%
3.57%
0.60%
S&amp;P 500 Index
25.02%
14.53%
13.10%
ICE BofA 3-Month U.S. Treasury Bill Index
5.28%
2.48%
1.77%</t>
        </is>
      </c>
    </row>
    <row r="128">
      <c r="A128" s="4" t="inlineStr">
        <is>
          <t>Net Assets</t>
        </is>
      </c>
      <c r="B128" s="5" t="n">
        <v>33574629</v>
      </c>
    </row>
    <row r="129">
      <c r="A129" s="4" t="inlineStr">
        <is>
          <t>Holdings Count | shares</t>
        </is>
      </c>
      <c r="B129" s="7" t="n">
        <v>76</v>
      </c>
    </row>
    <row r="130">
      <c r="A130" s="4" t="inlineStr">
        <is>
          <t>Advisory Fees Paid, Amount</t>
        </is>
      </c>
      <c r="B130" s="5" t="n">
        <v>529624</v>
      </c>
    </row>
    <row r="131">
      <c r="A131" s="4" t="inlineStr">
        <is>
          <t>Investment Company, Portfolio Turnover</t>
        </is>
      </c>
      <c r="B131" s="8" t="n">
        <v>0</v>
      </c>
    </row>
    <row r="132">
      <c r="A132" s="4" t="inlineStr">
        <is>
          <t>Additional Fund Statistics [Text Block]</t>
        </is>
      </c>
      <c r="B132" s="4" t="inlineStr">
        <is>
          <t>Fund Statistics as of 12.31.24
Net Assets $33,574,629
Total Number of Portfolio Holdings 76
Portfolio Turnover Rate 0%
Total Advisory Fees Paid $529,624</t>
        </is>
      </c>
    </row>
    <row r="133">
      <c r="A133" s="4" t="inlineStr">
        <is>
          <t>Holdings [Text Block]</t>
        </is>
      </c>
      <c r="B133" s="4" t="inlineStr">
        <is>
          <t>What did the fund invest in?
Consolidated Holdings Diversification 1
Sector % of Net Assets
Interest Rate Futures Contracts
78.7%
Equity Futures Contracts
71.3%
Commodity Futures Contracts
52.9%
Currency Futures Contracts
15.8%
Equity Futures Contracts Short Sales
-5.2%
Commodity Futures Contracts Short Sales
-25.5%
Currency Futures Contracts Short Sales
-80.9%
Interest Rate Futures Contracts Short Sales
-167.0%
Largest Holdings 2
Guggenheim Strategy Fund III
14.3%
Guggenheim Strategy Fund II
9.3%
Guggenheim Ultra Short Duration Fund — Institutional Class
7.6%
Total
31.2%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Guggenheim Strategy Fund III
14.3%
Guggenheim Strategy Fund II
9.3%
Guggenheim Ultra Short Duration Fund — Institutional Class
7.6%
Total
31.2% 2 "Largest Holdings (as a % of Net Assets)" excludes any temporary cash or derivative investments.</t>
        </is>
      </c>
    </row>
    <row r="134">
      <c r="A134" s="4" t="inlineStr">
        <is>
          <t>Largest Holdings [Text Block]</t>
        </is>
      </c>
      <c r="B134" s="4" t="inlineStr">
        <is>
          <t>Largest Holdings 2
Guggenheim Strategy Fund III
14.3%
Guggenheim Strategy Fund II
9.3%
Guggenheim Ultra Short Duration Fund — Institutional Class
7.6%
Total
31.2% 2 "Largest Holdings (as a % of Net Assets)" excludes any temporary cash or derivative investments.</t>
        </is>
      </c>
    </row>
    <row r="135">
      <c r="A135" s="4" t="inlineStr">
        <is>
          <t>Material Fund Change [Text Block]</t>
        </is>
      </c>
      <c r="B135" s="4" t="inlineStr">
        <is>
          <t>How has the fund changed over the reporting period? There were no material changes for the period.</t>
        </is>
      </c>
    </row>
    <row r="136">
      <c r="A136" s="4" t="inlineStr">
        <is>
          <t>Accountant Change Statement [Text Block]</t>
        </is>
      </c>
      <c r="B136" s="4" t="inlineStr">
        <is>
          <t>What changes in or disagreements with accountants occurred? There were no changes in or disagreements with fund accountants for the period.</t>
        </is>
      </c>
    </row>
    <row r="137">
      <c r="A137" s="4" t="inlineStr">
        <is>
          <t>Guggenheim Managed Futures Strategy Fund - Class C</t>
        </is>
      </c>
      <c r="B137" s="4" t="inlineStr">
        <is>
          <t xml:space="preserve"> </t>
        </is>
      </c>
    </row>
    <row r="138">
      <c r="A138" s="3" t="inlineStr">
        <is>
          <t>Shareholder Report [Line Items]</t>
        </is>
      </c>
      <c r="B138" s="4" t="inlineStr">
        <is>
          <t xml:space="preserve"> </t>
        </is>
      </c>
    </row>
    <row r="139">
      <c r="A139" s="4" t="inlineStr">
        <is>
          <t>Fund Name</t>
        </is>
      </c>
      <c r="B139" s="4" t="inlineStr">
        <is>
          <t>Guggenheim Managed Futures Strategy Fund</t>
        </is>
      </c>
    </row>
    <row r="140">
      <c r="A140" s="4" t="inlineStr">
        <is>
          <t>Class Name</t>
        </is>
      </c>
      <c r="B140" s="4" t="inlineStr">
        <is>
          <t>Class C</t>
        </is>
      </c>
    </row>
    <row r="141">
      <c r="A141" s="4" t="inlineStr">
        <is>
          <t>Trading Symbol</t>
        </is>
      </c>
      <c r="B141" s="4" t="inlineStr">
        <is>
          <t>RYMZX</t>
        </is>
      </c>
    </row>
    <row r="142">
      <c r="A142" s="4" t="inlineStr">
        <is>
          <t>Annual or Semi-Annual Statement [Text Block]</t>
        </is>
      </c>
      <c r="B142" s="4" t="inlineStr">
        <is>
          <t>This annual shareholder report</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https://www.guggenheiminvestments.com/mutual-funds/literature 800 820 0888 GuggenheimClientServices mufg-is.com</t>
        </is>
      </c>
    </row>
    <row r="145">
      <c r="A145" s="4" t="inlineStr">
        <is>
          <t>Material Fund Change Notice [Text Block]</t>
        </is>
      </c>
      <c r="B145" s="4" t="inlineStr">
        <is>
          <t>This report describes changes to the fund that occurred during the reporting period.</t>
        </is>
      </c>
    </row>
    <row r="146">
      <c r="A146" s="4" t="inlineStr">
        <is>
          <t>Additional Information Phone Number</t>
        </is>
      </c>
      <c r="B146" s="4" t="inlineStr">
        <is>
          <t>800 820 0888</t>
        </is>
      </c>
    </row>
    <row r="147">
      <c r="A147" s="4" t="inlineStr">
        <is>
          <t>Additional Information Email</t>
        </is>
      </c>
      <c r="B147" s="4" t="inlineStr">
        <is>
          <t>GuggenheimClientServices@mufg-is.com</t>
        </is>
      </c>
    </row>
    <row r="148">
      <c r="A148" s="4" t="inlineStr">
        <is>
          <t>Additional Information Website</t>
        </is>
      </c>
      <c r="B148" s="4" t="inlineStr">
        <is>
          <t>https://www.guggenheiminvestments.com/mutual-funds/literature</t>
        </is>
      </c>
    </row>
    <row r="149">
      <c r="A149" s="4" t="inlineStr">
        <is>
          <t>Expenses [Text Block]</t>
        </is>
      </c>
      <c r="B149" s="4" t="inlineStr">
        <is>
          <t>What were the fund costs for the last year? 1 (Based on a hypothetical $10,000 investment)
Class
Costs of a $10,000 Investment
Costs Paid as a % of a $10,000 Investment
Class C $255 2.55%</t>
        </is>
      </c>
    </row>
    <row r="150">
      <c r="A150" s="4" t="inlineStr">
        <is>
          <t>Expenses Paid, Amount</t>
        </is>
      </c>
      <c r="B150" s="5" t="n">
        <v>255</v>
      </c>
    </row>
    <row r="151">
      <c r="A151" s="4" t="inlineStr">
        <is>
          <t>Expense Ratio, Percent</t>
        </is>
      </c>
      <c r="B151" s="6" t="n">
        <v>0.0255</v>
      </c>
    </row>
    <row r="152">
      <c r="A152" s="4" t="inlineStr">
        <is>
          <t>Factors Affecting Performance [Text Block]</t>
        </is>
      </c>
      <c r="B152" s="4" t="inlineStr">
        <is>
          <t xml:space="preserve">How did the fund perform over the last year?* For the period of January 1, 2024 to December 31, 2024, the fund (Class C shares) returned -0.25%, underperforming the fund's benchmark, the S&amp;P 500 Index, which returned 25.02% for the same period and underperforming the fund's secondary index, the ICE BofA 3-Month U.S. Treasury Bill Index, which returned 5.28%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Following a stable start to the year, market conditions became increasingly volatile during the second and third quarters, driven by unpredictable central bank policies, heightened geopolitical tensions, domestic political uncertainty in the United States, and changing economic expectations. This environment posed challenges for systematic strategies, and trend-following in particular, limiting their ability to generate consistent returns. The fund posted positive performance in the first and fourth quarters, driven by strong gains in agricultural commodities and global equity indexes. It lost ground in the second and third quarters, however, primarily due to negative contributions from positions in metals, energies, and currencies. The fund concluded the year with an overall positive return, supported by the significant contributions from global equity indexes and agricultural commodities. </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row>
    <row r="155">
      <c r="A155" s="4" t="inlineStr">
        <is>
          <t>Average Annual Return [Table Text Block]</t>
        </is>
      </c>
      <c r="B155" s="4" t="inlineStr">
        <is>
          <t xml:space="preserve"> Average Annual Total Returns* as of 12.31.24
One Year Five Years Ten Years
Class C (without CDSC)
-0.25%
3.82%
0.33%
Class C (with CDSC) ‡
-1.20%
3.82%
0.33%
S&amp;P 500 Index
25.02%
14.53%
13.10%
ICE BofA 3-Month U.S. Treasury Bill Index
5.28%
2.48%
1.77%</t>
        </is>
      </c>
    </row>
    <row r="156">
      <c r="A156" s="4" t="inlineStr">
        <is>
          <t>Net Assets</t>
        </is>
      </c>
      <c r="B156" s="5" t="n">
        <v>33574629</v>
      </c>
    </row>
    <row r="157">
      <c r="A157" s="4" t="inlineStr">
        <is>
          <t>Holdings Count | shares</t>
        </is>
      </c>
      <c r="B157" s="7" t="n">
        <v>76</v>
      </c>
    </row>
    <row r="158">
      <c r="A158" s="4" t="inlineStr">
        <is>
          <t>Advisory Fees Paid, Amount</t>
        </is>
      </c>
      <c r="B158" s="5" t="n">
        <v>529624</v>
      </c>
    </row>
    <row r="159">
      <c r="A159" s="4" t="inlineStr">
        <is>
          <t>Investment Company, Portfolio Turnover</t>
        </is>
      </c>
      <c r="B159" s="8" t="n">
        <v>0</v>
      </c>
    </row>
    <row r="160">
      <c r="A160" s="4" t="inlineStr">
        <is>
          <t>Additional Fund Statistics [Text Block]</t>
        </is>
      </c>
      <c r="B160" s="4" t="inlineStr">
        <is>
          <t>Fund Statistics as of 12.31.24
Net Assets $33,574,629
Total Number of Portfolio Holdings 76
Portfolio Turnover Rate 0%
Total Advisory Fees Paid $529,624</t>
        </is>
      </c>
    </row>
    <row r="161">
      <c r="A161" s="4" t="inlineStr">
        <is>
          <t>Holdings [Text Block]</t>
        </is>
      </c>
      <c r="B161" s="4" t="inlineStr">
        <is>
          <t>What did the fund invest in?
Consolidated Holdings Diversification 1
Sector % of Net Assets
Interest Rate Futures Contracts
78.7%
Equity Futures Contracts
71.3%
Commodity Futures Contracts
52.9%
Currency Futures Contracts
15.8%
Equity Futures Contracts Short Sales
-5.2%
Commodity Futures Contracts Short Sales
-25.5%
Currency Futures Contracts Short Sales
-80.9%
Interest Rate Futures Contracts Short Sales
-167.0%
Largest Holdings 2
Guggenheim Strategy Fund III
14.3%
Guggenheim Strategy Fund II
9.3%
Guggenheim Ultra Short Duration Fund — Institutional Class
7.6%
Total
31.2%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Guggenheim Strategy Fund III
14.3%
Guggenheim Strategy Fund II
9.3%
Guggenheim Ultra Short Duration Fund — Institutional Class
7.6%
Total
31.2% 2 "Largest Holdings (as a % of Net Assets)" excludes any temporary cash or derivative investments.</t>
        </is>
      </c>
    </row>
    <row r="162">
      <c r="A162" s="4" t="inlineStr">
        <is>
          <t>Largest Holdings [Text Block]</t>
        </is>
      </c>
      <c r="B162" s="4" t="inlineStr">
        <is>
          <t>Largest Holdings 2
Guggenheim Strategy Fund III
14.3%
Guggenheim Strategy Fund II
9.3%
Guggenheim Ultra Short Duration Fund — Institutional Class
7.6%
Total
31.2% 2 "Largest Holdings (as a % of Net Assets)" excludes any temporary cash or derivative investments.</t>
        </is>
      </c>
    </row>
    <row r="163">
      <c r="A163" s="4" t="inlineStr">
        <is>
          <t>Material Fund Change [Text Block]</t>
        </is>
      </c>
      <c r="B163" s="4" t="inlineStr">
        <is>
          <t>How has the fund changed over the reporting period? There were no material changes for the period.</t>
        </is>
      </c>
    </row>
    <row r="164">
      <c r="A164" s="4" t="inlineStr">
        <is>
          <t>Accountant Change Statement [Text Block]</t>
        </is>
      </c>
      <c r="B164" s="4" t="inlineStr">
        <is>
          <t>What changes in or disagreements with accountants occurred? There were no changes in or disagreements with fund accountants for the period.</t>
        </is>
      </c>
    </row>
    <row r="165">
      <c r="A165" s="4" t="inlineStr">
        <is>
          <t>Guggenheim Managed Futures Strategy Fund - Class P</t>
        </is>
      </c>
      <c r="B165" s="4" t="inlineStr">
        <is>
          <t xml:space="preserve"> </t>
        </is>
      </c>
    </row>
    <row r="166">
      <c r="A166" s="3" t="inlineStr">
        <is>
          <t>Shareholder Report [Line Items]</t>
        </is>
      </c>
      <c r="B166" s="4" t="inlineStr">
        <is>
          <t xml:space="preserve"> </t>
        </is>
      </c>
    </row>
    <row r="167">
      <c r="A167" s="4" t="inlineStr">
        <is>
          <t>Fund Name</t>
        </is>
      </c>
      <c r="B167" s="4" t="inlineStr">
        <is>
          <t>Guggenheim Managed Futures Strategy Fund</t>
        </is>
      </c>
    </row>
    <row r="168">
      <c r="A168" s="4" t="inlineStr">
        <is>
          <t>Class Name</t>
        </is>
      </c>
      <c r="B168" s="4" t="inlineStr">
        <is>
          <t>Class P</t>
        </is>
      </c>
    </row>
    <row r="169">
      <c r="A169" s="4" t="inlineStr">
        <is>
          <t>Trading Symbol</t>
        </is>
      </c>
      <c r="B169" s="4" t="inlineStr">
        <is>
          <t>RYMFX</t>
        </is>
      </c>
    </row>
    <row r="170">
      <c r="A170" s="4" t="inlineStr">
        <is>
          <t>Annual or Semi-Annual Statement [Text Block]</t>
        </is>
      </c>
      <c r="B170" s="4" t="inlineStr">
        <is>
          <t>This annual shareholder report</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guggenheiminvestments.com/mutual-funds/literature 800 820 0888 GuggenheimClientServices mufg-is.com</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820 0888</t>
        </is>
      </c>
    </row>
    <row r="175">
      <c r="A175" s="4" t="inlineStr">
        <is>
          <t>Additional Information Email</t>
        </is>
      </c>
      <c r="B175" s="4" t="inlineStr">
        <is>
          <t>GuggenheimClientServices@mufg-is.com</t>
        </is>
      </c>
    </row>
    <row r="176">
      <c r="A176" s="4" t="inlineStr">
        <is>
          <t>Additional Information Website</t>
        </is>
      </c>
      <c r="B176" s="4" t="inlineStr">
        <is>
          <t>https://www.guggenheiminvestments.com/mutual-funds/literature</t>
        </is>
      </c>
    </row>
    <row r="177">
      <c r="A177" s="4" t="inlineStr">
        <is>
          <t>Expenses [Text Block]</t>
        </is>
      </c>
      <c r="B177" s="4" t="inlineStr">
        <is>
          <t>What were the fund costs for the last year? 1 (Based on a hypothetical $10,000 investment)
Class
Costs of a $10,000 Investment
Costs Paid as a % of a $10,000 Investment
Class P $180 1.80%</t>
        </is>
      </c>
    </row>
    <row r="178">
      <c r="A178" s="4" t="inlineStr">
        <is>
          <t>Expenses Paid, Amount</t>
        </is>
      </c>
      <c r="B178" s="5" t="n">
        <v>180</v>
      </c>
    </row>
    <row r="179">
      <c r="A179" s="4" t="inlineStr">
        <is>
          <t>Expense Ratio, Percent</t>
        </is>
      </c>
      <c r="B179" s="6" t="n">
        <v>0.018</v>
      </c>
    </row>
    <row r="180">
      <c r="A180" s="4" t="inlineStr">
        <is>
          <t>Factors Affecting Performance [Text Block]</t>
        </is>
      </c>
      <c r="B180" s="4" t="inlineStr">
        <is>
          <t xml:space="preserve">How did the fund perform over the last year?* For the period of January 1, 2024 to December 31, 2024, the fund (Class P shares) returned 0.48%, underperforming the fund's benchmark, the S&amp;P 500 Index, which returned 25.02% for the same period and underperforming the fund's secondary index, the ICE BofA 3-Month U.S. Treasury Bill Index, which returned 5.28%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Following a stable start to the year, market conditions became increasingly volatile during the second and third quarters, driven by unpredictable central bank policies, heightened geopolitical tensions, domestic political uncertainty in the United States, and changing economic expectations. This environment posed challenges for systematic strategies, and trend-following in particular, limiting their ability to generate consistent returns. The fund posted positive performance in the first and fourth quarters, driven by strong gains in agricultural commodities and global equity indexes. It lost ground in the second and third quarters, however, primarily due to negative contributions from positions in metals, energies, and currencies. The fund concluded the year with an overall positive return, supported by the significant contributions from global equity indexes and agricultural commodities. </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row>
    <row r="183">
      <c r="A183" s="4" t="inlineStr">
        <is>
          <t>Average Annual Return [Table Text Block]</t>
        </is>
      </c>
      <c r="B183" s="4" t="inlineStr">
        <is>
          <t xml:space="preserve"> Average Annual Total Returns* as of 12.31.24
One Year Five Years Ten Years
Class P
0.48%
4.60%
1.11%
S&amp;P 500 Index
25.02%
14.53%
13.10%
ICE BofA 3-Month U.S. Treasury Bill Index
5.28%
2.48%
1.77%</t>
        </is>
      </c>
    </row>
    <row r="184">
      <c r="A184" s="4" t="inlineStr">
        <is>
          <t>Net Assets</t>
        </is>
      </c>
      <c r="B184" s="5" t="n">
        <v>33574629</v>
      </c>
    </row>
    <row r="185">
      <c r="A185" s="4" t="inlineStr">
        <is>
          <t>Holdings Count | shares</t>
        </is>
      </c>
      <c r="B185" s="7" t="n">
        <v>76</v>
      </c>
    </row>
    <row r="186">
      <c r="A186" s="4" t="inlineStr">
        <is>
          <t>Advisory Fees Paid, Amount</t>
        </is>
      </c>
      <c r="B186" s="5" t="n">
        <v>529624</v>
      </c>
    </row>
    <row r="187">
      <c r="A187" s="4" t="inlineStr">
        <is>
          <t>Investment Company, Portfolio Turnover</t>
        </is>
      </c>
      <c r="B187" s="8" t="n">
        <v>0</v>
      </c>
    </row>
    <row r="188">
      <c r="A188" s="4" t="inlineStr">
        <is>
          <t>Additional Fund Statistics [Text Block]</t>
        </is>
      </c>
      <c r="B188" s="4" t="inlineStr">
        <is>
          <t>Fund Statistics as of 12.31.24
Net Assets $33,574,629
Total Number of Portfolio Holdings 76
Portfolio Turnover Rate 0%
Total Advisory Fees Paid $529,624</t>
        </is>
      </c>
    </row>
    <row r="189">
      <c r="A189" s="4" t="inlineStr">
        <is>
          <t>Holdings [Text Block]</t>
        </is>
      </c>
      <c r="B189" s="4" t="inlineStr">
        <is>
          <t>What did the fund invest in?
Consolidated Holdings Diversification 1
Sector % of Net Assets
Interest Rate Futures Contracts
78.7%
Equity Futures Contracts
71.3%
Commodity Futures Contracts
52.9%
Currency Futures Contracts
15.8%
Equity Futures Contracts Short Sales
-5.2%
Commodity Futures Contracts Short Sales
-25.5%
Currency Futures Contracts Short Sales
-80.9%
Interest Rate Futures Contracts Short Sales
-167.0%
Largest Holdings 2
Guggenheim Strategy Fund III
14.3%
Guggenheim Strategy Fund II
9.3%
Guggenheim Ultra Short Duration Fund — Institutional Class
7.6%
Total
31.2%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Guggenheim Strategy Fund III
14.3%
Guggenheim Strategy Fund II
9.3%
Guggenheim Ultra Short Duration Fund — Institutional Class
7.6%
Total
31.2% 2 "Largest Holdings (as a % of Net Assets)" excludes any temporary cash or derivative investments.</t>
        </is>
      </c>
    </row>
    <row r="190">
      <c r="A190" s="4" t="inlineStr">
        <is>
          <t>Largest Holdings [Text Block]</t>
        </is>
      </c>
      <c r="B190" s="4" t="inlineStr">
        <is>
          <t>Largest Holdings 2
Guggenheim Strategy Fund III
14.3%
Guggenheim Strategy Fund II
9.3%
Guggenheim Ultra Short Duration Fund — Institutional Class
7.6%
Total
31.2% 2 "Largest Holdings (as a % of Net Assets)" excludes any temporary cash or derivative investments.</t>
        </is>
      </c>
    </row>
    <row r="191">
      <c r="A191" s="4" t="inlineStr">
        <is>
          <t>Material Fund Change [Text Block]</t>
        </is>
      </c>
      <c r="B191" s="4" t="inlineStr">
        <is>
          <t>How has the fund changed over the reporting period? There were no material changes for the period.</t>
        </is>
      </c>
    </row>
    <row r="192">
      <c r="A192" s="4" t="inlineStr">
        <is>
          <t>Accountant Change Statement [Text Block]</t>
        </is>
      </c>
      <c r="B192" s="4" t="inlineStr">
        <is>
          <t>What changes in or disagreements with accountants occurred? There were no changes in or disagreements with fund accountants for the period.</t>
        </is>
      </c>
    </row>
    <row r="193">
      <c r="A193" s="4" t="inlineStr">
        <is>
          <t>Guggenheim Managed Futures Strategy Fund - Institutional Class</t>
        </is>
      </c>
      <c r="B193" s="4" t="inlineStr">
        <is>
          <t xml:space="preserve"> </t>
        </is>
      </c>
    </row>
    <row r="194">
      <c r="A194" s="3" t="inlineStr">
        <is>
          <t>Shareholder Report [Line Items]</t>
        </is>
      </c>
      <c r="B194" s="4" t="inlineStr">
        <is>
          <t xml:space="preserve"> </t>
        </is>
      </c>
    </row>
    <row r="195">
      <c r="A195" s="4" t="inlineStr">
        <is>
          <t>Fund Name</t>
        </is>
      </c>
      <c r="B195" s="4" t="inlineStr">
        <is>
          <t>Guggenheim Managed Futures Strategy Fund</t>
        </is>
      </c>
    </row>
    <row r="196">
      <c r="A196" s="4" t="inlineStr">
        <is>
          <t>Class Name</t>
        </is>
      </c>
      <c r="B196" s="4" t="inlineStr">
        <is>
          <t>Institutional Class</t>
        </is>
      </c>
    </row>
    <row r="197">
      <c r="A197" s="4" t="inlineStr">
        <is>
          <t>Trading Symbol</t>
        </is>
      </c>
      <c r="B197" s="4" t="inlineStr">
        <is>
          <t>RYIFX</t>
        </is>
      </c>
    </row>
    <row r="198">
      <c r="A198" s="4" t="inlineStr">
        <is>
          <t>Annual or Semi-Annual Statement [Text Block]</t>
        </is>
      </c>
      <c r="B198" s="4" t="inlineStr">
        <is>
          <t>This annual shareholder report</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https://www.guggenheiminvestments.com/mutual-funds/literature 800 820 0888 GuggenheimClientServices mufg-is.com</t>
        </is>
      </c>
    </row>
    <row r="201">
      <c r="A201" s="4" t="inlineStr">
        <is>
          <t>Material Fund Change Notice [Text Block]</t>
        </is>
      </c>
      <c r="B201" s="4" t="inlineStr">
        <is>
          <t>This report describes changes to the fund that occurred during the reporting period.</t>
        </is>
      </c>
    </row>
    <row r="202">
      <c r="A202" s="4" t="inlineStr">
        <is>
          <t>Additional Information Phone Number</t>
        </is>
      </c>
      <c r="B202" s="4" t="inlineStr">
        <is>
          <t>800 820 0888</t>
        </is>
      </c>
    </row>
    <row r="203">
      <c r="A203" s="4" t="inlineStr">
        <is>
          <t>Additional Information Email</t>
        </is>
      </c>
      <c r="B203" s="4" t="inlineStr">
        <is>
          <t>GuggenheimClientServices@mufg-is.com</t>
        </is>
      </c>
    </row>
    <row r="204">
      <c r="A204" s="4" t="inlineStr">
        <is>
          <t>Additional Information Website</t>
        </is>
      </c>
      <c r="B204" s="4" t="inlineStr">
        <is>
          <t>https://www.guggenheiminvestments.com/mutual-funds/literature</t>
        </is>
      </c>
    </row>
    <row r="205">
      <c r="A205" s="4" t="inlineStr">
        <is>
          <t>Expenses [Text Block]</t>
        </is>
      </c>
      <c r="B205" s="4" t="inlineStr">
        <is>
          <t>What were the fund costs for the last year? 1 (Based on a hypothetical $10,000 investment)
Class
Costs of a $10,000 Investment
Costs Paid as a % of a $10,000 Investment
Institutional Class $153 1.52%</t>
        </is>
      </c>
    </row>
    <row r="206">
      <c r="A206" s="4" t="inlineStr">
        <is>
          <t>Expenses Paid, Amount</t>
        </is>
      </c>
      <c r="B206" s="5" t="n">
        <v>153</v>
      </c>
    </row>
    <row r="207">
      <c r="A207" s="4" t="inlineStr">
        <is>
          <t>Expense Ratio, Percent</t>
        </is>
      </c>
      <c r="B207" s="6" t="n">
        <v>0.0152</v>
      </c>
    </row>
    <row r="208">
      <c r="A208" s="4" t="inlineStr">
        <is>
          <t>Factors Affecting Performance [Text Block]</t>
        </is>
      </c>
      <c r="B208" s="4" t="inlineStr">
        <is>
          <t xml:space="preserve">How did the fund perform over the last year?* For the period of January 1, 2024 to December 31, 2024, the fund (Institutional Class shares) returned 0.72%, underperforming the fund's benchmark, the S&amp;P 500 Index, which returned 25.02% for the same period and underperforming the fund's secondary index, the ICE BofA 3-Month U.S. Treasury Bill Index, which returned 5.28%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Following a stable start to the year, market conditions became increasingly volatile during the second and third quarters, driven by unpredictable central bank policies, heightened geopolitical tensions, domestic political uncertainty in the United States, and changing economic expectations. This environment posed challenges for systematic strategies, and trend-following in particular, limiting their ability to generate consistent returns. The fund posted positive performance in the first and fourth quarters, driven by strong gains in agricultural commodities and global equity indexes. It lost ground in the second and third quarters, however, primarily due to negative contributions from positions in metals, energies, and currencies. The fund concluded the year with an overall positive return, supported by the significant contributions from global equity indexes and agricultural commodities. </t>
        </is>
      </c>
    </row>
    <row r="209">
      <c r="A209" s="4" t="inlineStr">
        <is>
          <t>Performance Past Does Not Indicate Future [Text]</t>
        </is>
      </c>
      <c r="B209" s="4" t="inlineStr">
        <is>
          <t>The fund's past performance is not a good predictor of the fund's future performance.</t>
        </is>
      </c>
    </row>
    <row r="210">
      <c r="A210" s="4" t="inlineStr">
        <is>
          <t>Line Graph [Table Text Block]</t>
        </is>
      </c>
    </row>
    <row r="211">
      <c r="A211" s="4" t="inlineStr">
        <is>
          <t>Average Annual Return [Table Text Block]</t>
        </is>
      </c>
      <c r="B211" s="4" t="inlineStr">
        <is>
          <t xml:space="preserve"> Average Annual Total Returns* as of 12.31.24
One Year Five Years Ten Years
Institutional Class
0.72%
4.88%
1.35%
S&amp;P 500 Index
25.02%
14.53%
13.10%
ICE BofA 3-Month U.S. Treasury Bill Index
5.28%
2.48%
1.77%</t>
        </is>
      </c>
    </row>
    <row r="212">
      <c r="A212" s="4" t="inlineStr">
        <is>
          <t>Net Assets</t>
        </is>
      </c>
      <c r="B212" s="5" t="n">
        <v>33574629</v>
      </c>
    </row>
    <row r="213">
      <c r="A213" s="4" t="inlineStr">
        <is>
          <t>Holdings Count | shares</t>
        </is>
      </c>
      <c r="B213" s="7" t="n">
        <v>76</v>
      </c>
    </row>
    <row r="214">
      <c r="A214" s="4" t="inlineStr">
        <is>
          <t>Advisory Fees Paid, Amount</t>
        </is>
      </c>
      <c r="B214" s="5" t="n">
        <v>529624</v>
      </c>
    </row>
    <row r="215">
      <c r="A215" s="4" t="inlineStr">
        <is>
          <t>Investment Company, Portfolio Turnover</t>
        </is>
      </c>
      <c r="B215" s="8" t="n">
        <v>0</v>
      </c>
    </row>
    <row r="216">
      <c r="A216" s="4" t="inlineStr">
        <is>
          <t>Additional Fund Statistics [Text Block]</t>
        </is>
      </c>
      <c r="B216" s="4" t="inlineStr">
        <is>
          <t>Fund Statistics as of 12.31.24
Net Assets $33,574,629
Total Number of Portfolio Holdings 76
Portfolio Turnover Rate 0%
Total Advisory Fees Paid $529,624</t>
        </is>
      </c>
    </row>
    <row r="217">
      <c r="A217" s="4" t="inlineStr">
        <is>
          <t>Holdings [Text Block]</t>
        </is>
      </c>
      <c r="B217" s="4" t="inlineStr">
        <is>
          <t>What did the fund invest in?
Consolidated Holdings Diversification 1
Sector % of Net Assets
Interest Rate Futures Contracts
78.7%
Equity Futures Contracts
71.3%
Commodity Futures Contracts
52.9%
Currency Futures Contracts
15.8%
Equity Futures Contracts Short Sales
-5.2%
Commodity Futures Contracts Short Sales
-25.5%
Currency Futures Contracts Short Sales
-80.9%
Interest Rate Futures Contracts Short Sales
-167.0%
Largest Holdings 2
Guggenheim Strategy Fund III
14.3%
Guggenheim Strategy Fund II
9.3%
Guggenheim Ultra Short Duration Fund — Institutional Class
7.6%
Total
31.2%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Guggenheim Strategy Fund III
14.3%
Guggenheim Strategy Fund II
9.3%
Guggenheim Ultra Short Duration Fund — Institutional Class
7.6%
Total
31.2% 2 "Largest Holdings (as a % of Net Assets)" excludes any temporary cash or derivative investments.</t>
        </is>
      </c>
    </row>
    <row r="218">
      <c r="A218" s="4" t="inlineStr">
        <is>
          <t>Largest Holdings [Text Block]</t>
        </is>
      </c>
      <c r="B218" s="4" t="inlineStr">
        <is>
          <t>Largest Holdings 2
Guggenheim Strategy Fund III
14.3%
Guggenheim Strategy Fund II
9.3%
Guggenheim Ultra Short Duration Fund — Institutional Class
7.6%
Total
31.2% 2 "Largest Holdings (as a % of Net Assets)" excludes any temporary cash or derivative investments.</t>
        </is>
      </c>
    </row>
    <row r="219">
      <c r="A219" s="4" t="inlineStr">
        <is>
          <t>Material Fund Change [Text Block]</t>
        </is>
      </c>
      <c r="B219" s="4" t="inlineStr">
        <is>
          <t>How has the fund changed over the reporting period? There were no material changes for the period.</t>
        </is>
      </c>
    </row>
    <row r="220">
      <c r="A220" s="4" t="inlineStr">
        <is>
          <t>Accountant Change Statement [Text Block]</t>
        </is>
      </c>
      <c r="B220" s="4" t="inlineStr">
        <is>
          <t>What changes in or disagreements with accountants occurred? There were no changes in or disagreements with fund accountants for the period.</t>
        </is>
      </c>
    </row>
    <row r="221">
      <c r="A221" s="4" t="inlineStr">
        <is>
          <t>Guggenheim Multi-Hedge Strategies Fund - Class A</t>
        </is>
      </c>
      <c r="B221" s="4" t="inlineStr">
        <is>
          <t xml:space="preserve"> </t>
        </is>
      </c>
    </row>
    <row r="222">
      <c r="A222" s="3" t="inlineStr">
        <is>
          <t>Shareholder Report [Line Items]</t>
        </is>
      </c>
      <c r="B222" s="4" t="inlineStr">
        <is>
          <t xml:space="preserve"> </t>
        </is>
      </c>
    </row>
    <row r="223">
      <c r="A223" s="4" t="inlineStr">
        <is>
          <t>Fund Name</t>
        </is>
      </c>
      <c r="B223" s="4" t="inlineStr">
        <is>
          <t>Guggenheim Multi-Hedge Strategies Fund</t>
        </is>
      </c>
    </row>
    <row r="224">
      <c r="A224" s="4" t="inlineStr">
        <is>
          <t>Class Name</t>
        </is>
      </c>
      <c r="B224" s="4" t="inlineStr">
        <is>
          <t>Class A</t>
        </is>
      </c>
    </row>
    <row r="225">
      <c r="A225" s="4" t="inlineStr">
        <is>
          <t>Trading Symbol</t>
        </is>
      </c>
      <c r="B225" s="4" t="inlineStr">
        <is>
          <t>RYMQX</t>
        </is>
      </c>
    </row>
    <row r="226">
      <c r="A226" s="4" t="inlineStr">
        <is>
          <t>Annual or Semi-Annual Statement [Text Block]</t>
        </is>
      </c>
      <c r="B226" s="4" t="inlineStr">
        <is>
          <t>This annual shareholder report</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https://www.guggenheiminvestments.com/mutual-funds/literature 800 820 0888 GuggenheimClientServices mufg-is.com</t>
        </is>
      </c>
    </row>
    <row r="229">
      <c r="A229" s="4" t="inlineStr">
        <is>
          <t>Material Fund Change Notice [Text Block]</t>
        </is>
      </c>
      <c r="B229" s="4" t="inlineStr">
        <is>
          <t>This report describes changes to the fund that occurred during the reporting period.</t>
        </is>
      </c>
    </row>
    <row r="230">
      <c r="A230" s="4" t="inlineStr">
        <is>
          <t>Additional Information Phone Number</t>
        </is>
      </c>
      <c r="B230" s="4" t="inlineStr">
        <is>
          <t>800 820 0888</t>
        </is>
      </c>
    </row>
    <row r="231">
      <c r="A231" s="4" t="inlineStr">
        <is>
          <t>Additional Information Email</t>
        </is>
      </c>
      <c r="B231" s="4" t="inlineStr">
        <is>
          <t>GuggenheimClientServices@mufg-is.com</t>
        </is>
      </c>
    </row>
    <row r="232">
      <c r="A232" s="4" t="inlineStr">
        <is>
          <t>Additional Information Website</t>
        </is>
      </c>
      <c r="B232" s="4" t="inlineStr">
        <is>
          <t>https://www.guggenheiminvestments.com/mutual-funds/literature</t>
        </is>
      </c>
    </row>
    <row r="233">
      <c r="A233" s="4" t="inlineStr">
        <is>
          <t>Expenses [Text Block]</t>
        </is>
      </c>
      <c r="B233" s="4" t="inlineStr">
        <is>
          <t>What were the fund costs for the last year? 1 (Based on a hypothetical $10,000 investment)
Class
Costs of a $10,000 Investment
Costs Paid as a % of a $10,000 Investment
Class A $185 1.88%</t>
        </is>
      </c>
    </row>
    <row r="234">
      <c r="A234" s="4" t="inlineStr">
        <is>
          <t>Expenses Paid, Amount</t>
        </is>
      </c>
      <c r="B234" s="5" t="n">
        <v>185</v>
      </c>
    </row>
    <row r="235">
      <c r="A235" s="4" t="inlineStr">
        <is>
          <t>Expense Ratio, Percent</t>
        </is>
      </c>
      <c r="B235" s="6" t="n">
        <v>0.0188</v>
      </c>
    </row>
    <row r="236">
      <c r="A236" s="4" t="inlineStr">
        <is>
          <t>Factors Affecting Performance [Text Block]</t>
        </is>
      </c>
      <c r="B236" s="4" t="inlineStr">
        <is>
          <t>How did the fund perform over the last year?* For the period of January 1, 2024 to December 31, 2024, the fund (Class A shares) returned -3.58%, underperforming the fund's benchmark, the S&amp;P 500 Index, which returned 25.02% for the same period and underperforming the fund's secondary index, the HFRX Global Hedge Fund Index, which returned 5.26% for the same period. What factors materially affected the fund's performance over the last year? The fund's long/short equity strategy started the year off with a strong first quarter and, despite giving up some of its gains the remainder of the year, was the largest positive contributor of 2024. The fund's global macro strategies were the largest detractor for the period as positive contributions from value (driven by fixed income) were unable to compensate for negative performance in carry (hurt by equites), momentum (driven by fixed income and currencies), and flow (driven primarily by equities). Market neutral was the second most notable detractor to the fund's performance as positive returns in closed end fund arbitrage did not make up for the losses seen in the market neutral real estate strategy.</t>
        </is>
      </c>
    </row>
    <row r="237">
      <c r="A237" s="4" t="inlineStr">
        <is>
          <t>Performance Past Does Not Indicate Future [Text]</t>
        </is>
      </c>
      <c r="B237" s="4" t="inlineStr">
        <is>
          <t>The fund's past performance is not a good predictor of the fund's future performance.</t>
        </is>
      </c>
    </row>
    <row r="238">
      <c r="A238" s="4" t="inlineStr">
        <is>
          <t>Line Graph [Table Text Block]</t>
        </is>
      </c>
    </row>
    <row r="239">
      <c r="A239" s="4" t="inlineStr">
        <is>
          <t>Average Annual Return [Table Text Block]</t>
        </is>
      </c>
      <c r="B239" s="4" t="inlineStr">
        <is>
          <t xml:space="preserve"> Average Annual Total Returns* as of 12.31.24
One Year Five Years Ten Years
Class A (without sales charge)
-3.58%
2.23%
1.53%
Class A (with sales charge) †
-8.17%
1.25%
1.04%
S&amp;P 500 Index
25.02%
14.53%
13.10%
HFRX Global Hedge Fund Index
5.26%
2.81%
1.99%</t>
        </is>
      </c>
    </row>
    <row r="240">
      <c r="A240" s="4" t="inlineStr">
        <is>
          <t>Material Change Date</t>
        </is>
      </c>
      <c r="B240" s="4" t="inlineStr">
        <is>
          <t>Dec. 31,  2023</t>
        </is>
      </c>
    </row>
    <row r="241">
      <c r="A241" s="4" t="inlineStr">
        <is>
          <t>Net Assets</t>
        </is>
      </c>
      <c r="B241" s="5" t="n">
        <v>45587304</v>
      </c>
    </row>
    <row r="242">
      <c r="A242" s="4" t="inlineStr">
        <is>
          <t>Holdings Count | shares</t>
        </is>
      </c>
      <c r="B242" s="7" t="n">
        <v>325</v>
      </c>
    </row>
    <row r="243">
      <c r="A243" s="4" t="inlineStr">
        <is>
          <t>Advisory Fees Paid, Amount</t>
        </is>
      </c>
      <c r="B243" s="5" t="n">
        <v>838778</v>
      </c>
    </row>
    <row r="244">
      <c r="A244" s="4" t="inlineStr">
        <is>
          <t>Investment Company, Portfolio Turnover</t>
        </is>
      </c>
      <c r="B244" s="8" t="n">
        <v>1.64</v>
      </c>
    </row>
    <row r="245">
      <c r="A245" s="4" t="inlineStr">
        <is>
          <t>Additional Fund Statistics [Text Block]</t>
        </is>
      </c>
      <c r="B245" s="4" t="inlineStr">
        <is>
          <t>Fund Statistics as of 12.31.24
Net Assets $45,587,304
Total Number of Portfolio Holdings 325
Portfolio Turnover Rate 164%
Total Advisory Fees Paid $838,778</t>
        </is>
      </c>
    </row>
    <row r="246">
      <c r="A246" s="4" t="inlineStr">
        <is>
          <t>Holdings [Text Block]</t>
        </is>
      </c>
      <c r="B246" s="4" t="inlineStr">
        <is>
          <t>What did the fund invest in?
Consolidated Holdings Diversification 1
Sector % of Net Assets
Custom Basket Swap Agreements
48.7%
Interest Rate Futures Contracts
43.9%
Commodity Futures Contracts
40.3%
Currency Futures Contracts
20.1%
Equity Futures Contracts
12.2%
Financial
7.7%
Consumer, Non-cyclical
6.2%
Closed-End Mutual Funds
5.8%
Communications
4.8%
Industrial
4.5%
Technology
4.1%
Energy
3.0%
Consumer, Cyclical
2.2%
Basic Materials
1.5%
Utilities
1.3%
Technology
-0.4%
Basic Materials
-0.5%
Communications
-0.7%
Industrial
-1.4%
Energy
-3.2%
Exchange-Traded Funds
-6.6%
Financial
-7.1%
Equity Futures Contracts
-14.2%
Currency Futures Contracts
-29.0%
Commodity Futures Contracts
-33.6%
Custom Basket Swap Agreements
-39.1%
Interest Rate Futures Contracts
-40.8%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1 "Consolidated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247">
      <c r="A247" s="4" t="inlineStr">
        <is>
          <t>Largest Holdings [Text Block]</t>
        </is>
      </c>
      <c r="B247" s="4" t="inlineStr">
        <is>
          <t>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248">
      <c r="A248" s="4" t="inlineStr">
        <is>
          <t>Material Fund Change [Text Block]</t>
        </is>
      </c>
      <c r="B248" s="4" t="inlineStr">
        <is>
          <t>How has the fund changed over the reporting period? This is a summary of certain changes to the fund since December 31, 2023 GuggenheimInvestments.com/services/prospectuses-and-reports 800 820 0888 The fund's (Class A shares) net expense ratio, which reflects expense waivers and/or reimbursements and includes certain expenses that are outside of the contractual expense limit, was 1.88% for the year ended December 31, 2024, an increase of 0.09% compared to the prior year. The primary driver of the increase was an increase in dividend expense associated with short sales.</t>
        </is>
      </c>
    </row>
    <row r="249">
      <c r="A249" s="4" t="inlineStr">
        <is>
          <t>Material Fund Change Expenses [Text Block]</t>
        </is>
      </c>
      <c r="B249" s="4" t="inlineStr">
        <is>
          <t>The fund's (Class A shares) net expense ratio, which reflects expense waivers and/or reimbursements and includes certain expenses that are outside of the contractual expense limit, was 1.88% for the year ended December 31, 2024, an increase of 0.09% compared to the prior year. The primary driver of the increase was an increase in dividend expense associated with short sales.</t>
        </is>
      </c>
    </row>
    <row r="250">
      <c r="A250" s="4" t="inlineStr">
        <is>
          <t>Summary of Change Legend [Text Block]</t>
        </is>
      </c>
      <c r="B250" s="4" t="inlineStr">
        <is>
          <t>This is a summary of certain changes to the fund since December 31, 2023 GuggenheimInvestments.com/services/prospectuses-and-reports 800 820 0888</t>
        </is>
      </c>
    </row>
    <row r="251">
      <c r="A251" s="4" t="inlineStr">
        <is>
          <t>Updated Prospectus Phone Number</t>
        </is>
      </c>
      <c r="B251" s="4" t="inlineStr">
        <is>
          <t>800 820 0888</t>
        </is>
      </c>
    </row>
    <row r="252">
      <c r="A252" s="4" t="inlineStr">
        <is>
          <t>Updated Prospectus Web Address</t>
        </is>
      </c>
      <c r="B252" s="4" t="inlineStr">
        <is>
          <t>GuggenheimInvestments.com/services/prospectuses-and-reports</t>
        </is>
      </c>
    </row>
    <row r="253">
      <c r="A253" s="4" t="inlineStr">
        <is>
          <t>Accountant Change Statement [Text Block]</t>
        </is>
      </c>
      <c r="B253" s="4" t="inlineStr">
        <is>
          <t>What changes in or disagreements with accountants occurred? There were no changes in or disagreements with fund accountants for the period.</t>
        </is>
      </c>
    </row>
    <row r="254">
      <c r="A254" s="4" t="inlineStr">
        <is>
          <t>Guggenheim Multi-Hedge Strategies Fund - Class C</t>
        </is>
      </c>
      <c r="B254" s="4" t="inlineStr">
        <is>
          <t xml:space="preserve"> </t>
        </is>
      </c>
    </row>
    <row r="255">
      <c r="A255" s="3" t="inlineStr">
        <is>
          <t>Shareholder Report [Line Items]</t>
        </is>
      </c>
      <c r="B255" s="4" t="inlineStr">
        <is>
          <t xml:space="preserve"> </t>
        </is>
      </c>
    </row>
    <row r="256">
      <c r="A256" s="4" t="inlineStr">
        <is>
          <t>Fund Name</t>
        </is>
      </c>
      <c r="B256" s="4" t="inlineStr">
        <is>
          <t>Guggenheim Multi-Hedge Strategies Fund</t>
        </is>
      </c>
    </row>
    <row r="257">
      <c r="A257" s="4" t="inlineStr">
        <is>
          <t>Class Name</t>
        </is>
      </c>
      <c r="B257" s="4" t="inlineStr">
        <is>
          <t>Class C</t>
        </is>
      </c>
    </row>
    <row r="258">
      <c r="A258" s="4" t="inlineStr">
        <is>
          <t>Trading Symbol</t>
        </is>
      </c>
      <c r="B258" s="4" t="inlineStr">
        <is>
          <t>RYMRX</t>
        </is>
      </c>
    </row>
    <row r="259">
      <c r="A259" s="4" t="inlineStr">
        <is>
          <t>Annual or Semi-Annual Statement [Text Block]</t>
        </is>
      </c>
      <c r="B259" s="4" t="inlineStr">
        <is>
          <t>This annual shareholder report</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https://www.guggenheiminvestments.com/mutual-funds/literature 800 820 0888 GuggenheimClientServices mufg-is.com</t>
        </is>
      </c>
    </row>
    <row r="262">
      <c r="A262" s="4" t="inlineStr">
        <is>
          <t>Material Fund Change Notice [Text Block]</t>
        </is>
      </c>
      <c r="B262" s="4" t="inlineStr">
        <is>
          <t>This report describes changes to the fund that occurred during the reporting period.</t>
        </is>
      </c>
    </row>
    <row r="263">
      <c r="A263" s="4" t="inlineStr">
        <is>
          <t>Additional Information Phone Number</t>
        </is>
      </c>
      <c r="B263" s="4" t="inlineStr">
        <is>
          <t>800 820 0888</t>
        </is>
      </c>
    </row>
    <row r="264">
      <c r="A264" s="4" t="inlineStr">
        <is>
          <t>Additional Information Email</t>
        </is>
      </c>
      <c r="B264" s="4" t="inlineStr">
        <is>
          <t>GuggenheimClientServices@mufg-is.com</t>
        </is>
      </c>
    </row>
    <row r="265">
      <c r="A265" s="4" t="inlineStr">
        <is>
          <t>Additional Information Website</t>
        </is>
      </c>
      <c r="B265" s="4" t="inlineStr">
        <is>
          <t>https://www.guggenheiminvestments.com/mutual-funds/literature</t>
        </is>
      </c>
    </row>
    <row r="266">
      <c r="A266" s="4" t="inlineStr">
        <is>
          <t>Expenses [Text Block]</t>
        </is>
      </c>
      <c r="B266" s="4" t="inlineStr">
        <is>
          <t>What were the fund costs for the last year? 1 (Based on a hypothetical $10,000 investment)
Class
Costs of a $10,000 Investment
Costs Paid as a % of a $10,000 Investment
Class C $257 2.63%</t>
        </is>
      </c>
    </row>
    <row r="267">
      <c r="A267" s="4" t="inlineStr">
        <is>
          <t>Expenses Paid, Amount</t>
        </is>
      </c>
      <c r="B267" s="5" t="n">
        <v>257</v>
      </c>
    </row>
    <row r="268">
      <c r="A268" s="4" t="inlineStr">
        <is>
          <t>Expense Ratio, Percent</t>
        </is>
      </c>
      <c r="B268" s="6" t="n">
        <v>0.0263</v>
      </c>
    </row>
    <row r="269">
      <c r="A269" s="4" t="inlineStr">
        <is>
          <t>Factors Affecting Performance [Text Block]</t>
        </is>
      </c>
      <c r="B269" s="4" t="inlineStr">
        <is>
          <t>How did the fund perform over the last year?* For the period of January 1, 2024 to December 31, 2024, the fund (Class C shares) returned -4.31%, underperforming the fund's benchmark, the S&amp;P 500 Index, which returned 25.02% for the same period and underperforming the fund's secondary index, the HFRX Global Hedge Fund Index, which returned 5.26% for the same period. What factors materially affected the fund's performance over the last year? The fund's long/short equity strategy started the year off with a strong first quarter and, despite giving up some of its gains the remainder of the year, was the largest positive contributor of 2024. The fund's global macro strategies were the largest detractor for the period as positive contributions from value (driven by fixed income) were unable to compensate for negative performance in carry (hurt by equites), momentum (driven by fixed income and currencies), and flow (driven primarily by equities). Market neutral was the second most notable detractor to the fund's performance as positive returns in closed end fund arbitrage did not make up for the losses seen in the market neutral real estate strategy.</t>
        </is>
      </c>
    </row>
    <row r="270">
      <c r="A270" s="4" t="inlineStr">
        <is>
          <t>Performance Past Does Not Indicate Future [Text]</t>
        </is>
      </c>
      <c r="B270" s="4" t="inlineStr">
        <is>
          <t>The fund's past performance is not a good predictor of the fund's future performance.</t>
        </is>
      </c>
    </row>
    <row r="271">
      <c r="A271" s="4" t="inlineStr">
        <is>
          <t>Line Graph [Table Text Block]</t>
        </is>
      </c>
    </row>
    <row r="272">
      <c r="A272" s="4" t="inlineStr">
        <is>
          <t>Average Annual Return [Table Text Block]</t>
        </is>
      </c>
      <c r="B272" s="4" t="inlineStr">
        <is>
          <t xml:space="preserve"> Average Annual Total Returns* as of 12.31.24
One Year Five Years Ten Years
Class C (without CDSC)
-4.31%
1.47%
0.78%
Class C (with CDSC) ‡
-5.25%
1.47%
0.78%
S&amp;P 500 Index
25.02%
14.53%
13.10%
HFRX Global Hedge Fund Index
5.26%
2.81%
1.99%</t>
        </is>
      </c>
    </row>
    <row r="273">
      <c r="A273" s="4" t="inlineStr">
        <is>
          <t>Material Change Date</t>
        </is>
      </c>
      <c r="B273" s="4" t="inlineStr">
        <is>
          <t>Dec. 31,  2023</t>
        </is>
      </c>
    </row>
    <row r="274">
      <c r="A274" s="4" t="inlineStr">
        <is>
          <t>Net Assets</t>
        </is>
      </c>
      <c r="B274" s="5" t="n">
        <v>45587304</v>
      </c>
    </row>
    <row r="275">
      <c r="A275" s="4" t="inlineStr">
        <is>
          <t>Holdings Count | shares</t>
        </is>
      </c>
      <c r="B275" s="7" t="n">
        <v>325</v>
      </c>
    </row>
    <row r="276">
      <c r="A276" s="4" t="inlineStr">
        <is>
          <t>Advisory Fees Paid, Amount</t>
        </is>
      </c>
      <c r="B276" s="5" t="n">
        <v>838778</v>
      </c>
    </row>
    <row r="277">
      <c r="A277" s="4" t="inlineStr">
        <is>
          <t>Investment Company, Portfolio Turnover</t>
        </is>
      </c>
      <c r="B277" s="8" t="n">
        <v>1.64</v>
      </c>
    </row>
    <row r="278">
      <c r="A278" s="4" t="inlineStr">
        <is>
          <t>Additional Fund Statistics [Text Block]</t>
        </is>
      </c>
      <c r="B278" s="4" t="inlineStr">
        <is>
          <t>Fund Statistics as of 12.31.24
Net Assets $45,587,304
Total Number of Portfolio Holdings 325
Portfolio Turnover Rate 164%
Total Advisory Fees Paid $838,778</t>
        </is>
      </c>
    </row>
    <row r="279">
      <c r="A279" s="4" t="inlineStr">
        <is>
          <t>Holdings [Text Block]</t>
        </is>
      </c>
      <c r="B279" s="4" t="inlineStr">
        <is>
          <t>What did the fund invest in?
Consolidated Holdings Diversification 1
Sector % of Net Assets
Custom Basket Swap Agreements
48.7%
Interest Rate Futures Contracts
43.9%
Commodity Futures Contracts
40.3%
Currency Futures Contracts
20.1%
Equity Futures Contracts
12.2%
Financial
7.7%
Consumer, Non-cyclical
6.2%
Closed-End Mutual Funds
5.8%
Communications
4.8%
Industrial
4.5%
Technology
4.1%
Energy
3.0%
Consumer, Cyclical
2.2%
Basic Materials
1.5%
Utilities
1.3%
Technology
-0.4%
Basic Materials
-0.5%
Communications
-0.7%
Industrial
-1.4%
Energy
-3.2%
Exchange-Traded Funds
-6.6%
Financial
-7.1%
Equity Futures Contracts
-14.2%
Currency Futures Contracts
-29.0%
Commodity Futures Contracts
-33.6%
Custom Basket Swap Agreements
-39.1%
Interest Rate Futures Contracts
-40.8%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1 "Consolidated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280">
      <c r="A280" s="4" t="inlineStr">
        <is>
          <t>Largest Holdings [Text Block]</t>
        </is>
      </c>
      <c r="B280" s="4" t="inlineStr">
        <is>
          <t>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281">
      <c r="A281" s="4" t="inlineStr">
        <is>
          <t>Material Fund Change [Text Block]</t>
        </is>
      </c>
      <c r="B281" s="4" t="inlineStr">
        <is>
          <t>How has the fund changed over the reporting period? This is a summary of certain changes to the fund since December 31, 2023 Guggenheiminvestments.com/services/prospectuses-and-reports 800 820 0888 The fund's (Class C shares) net expense ratio, which reflects expense waivers and/or reimbursements and includes certain expenses that are outside of the contractual expense limit, was 2.63% for the year ended December 31, 2024, an increase of 0.09% compared to the prior year. The primary driver of the increase was an increase in dividend expense associated with short sales.</t>
        </is>
      </c>
    </row>
    <row r="282">
      <c r="A282" s="4" t="inlineStr">
        <is>
          <t>Material Fund Change Expenses [Text Block]</t>
        </is>
      </c>
      <c r="B282" s="4" t="inlineStr">
        <is>
          <t>The fund's (Class C shares) net expense ratio, which reflects expense waivers and/or reimbursements and includes certain expenses that are outside of the contractual expense limit, was 2.63% for the year ended December 31, 2024, an increase of 0.09% compared to the prior year. The primary driver of the increase was an increase in dividend expense associated with short sales.</t>
        </is>
      </c>
    </row>
    <row r="283">
      <c r="A283" s="4" t="inlineStr">
        <is>
          <t>Summary of Change Legend [Text Block]</t>
        </is>
      </c>
      <c r="B283" s="4" t="inlineStr">
        <is>
          <t>This is a summary of certain changes to the fund since December 31, 2023 Guggenheiminvestments.com/services/prospectuses-and-reports 800 820 0888</t>
        </is>
      </c>
    </row>
    <row r="284">
      <c r="A284" s="4" t="inlineStr">
        <is>
          <t>Updated Prospectus Phone Number</t>
        </is>
      </c>
      <c r="B284" s="4" t="inlineStr">
        <is>
          <t>800 820 0888</t>
        </is>
      </c>
    </row>
    <row r="285">
      <c r="A285" s="4" t="inlineStr">
        <is>
          <t>Updated Prospectus Web Address</t>
        </is>
      </c>
      <c r="B285" s="4" t="inlineStr">
        <is>
          <t>Guggenheiminvestments.com/services/prospectuses-and-reports</t>
        </is>
      </c>
    </row>
    <row r="286">
      <c r="A286" s="4" t="inlineStr">
        <is>
          <t>Accountant Change Statement [Text Block]</t>
        </is>
      </c>
      <c r="B286" s="4" t="inlineStr">
        <is>
          <t>What changes in or disagreements with accountants occurred? There were no changes in or disagreements with fund accountants for the period.</t>
        </is>
      </c>
    </row>
    <row r="287">
      <c r="A287" s="4" t="inlineStr">
        <is>
          <t>Guggenheim Multi-Hedge Strategies Fund - Class P</t>
        </is>
      </c>
      <c r="B287" s="4" t="inlineStr">
        <is>
          <t xml:space="preserve"> </t>
        </is>
      </c>
    </row>
    <row r="288">
      <c r="A288" s="3" t="inlineStr">
        <is>
          <t>Shareholder Report [Line Items]</t>
        </is>
      </c>
      <c r="B288" s="4" t="inlineStr">
        <is>
          <t xml:space="preserve"> </t>
        </is>
      </c>
    </row>
    <row r="289">
      <c r="A289" s="4" t="inlineStr">
        <is>
          <t>Fund Name</t>
        </is>
      </c>
      <c r="B289" s="4" t="inlineStr">
        <is>
          <t>Guggenheim Multi-Hedge Strategies Fund</t>
        </is>
      </c>
    </row>
    <row r="290">
      <c r="A290" s="4" t="inlineStr">
        <is>
          <t>Class Name</t>
        </is>
      </c>
      <c r="B290" s="4" t="inlineStr">
        <is>
          <t>Class P</t>
        </is>
      </c>
    </row>
    <row r="291">
      <c r="A291" s="4" t="inlineStr">
        <is>
          <t>Trading Symbol</t>
        </is>
      </c>
      <c r="B291" s="4" t="inlineStr">
        <is>
          <t>RYMSX</t>
        </is>
      </c>
    </row>
    <row r="292">
      <c r="A292" s="4" t="inlineStr">
        <is>
          <t>Annual or Semi-Annual Statement [Text Block]</t>
        </is>
      </c>
      <c r="B292" s="4" t="inlineStr">
        <is>
          <t>This annual shareholder report</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https://www.guggenheiminvestments.com/mutual-funds/literature 800 820 0888 GuggenheimClientServices mufg-is.com</t>
        </is>
      </c>
    </row>
    <row r="295">
      <c r="A295" s="4" t="inlineStr">
        <is>
          <t>Material Fund Change Notice [Text Block]</t>
        </is>
      </c>
      <c r="B295" s="4" t="inlineStr">
        <is>
          <t>This report describes changes to the fund that occurred during the reporting period.</t>
        </is>
      </c>
    </row>
    <row r="296">
      <c r="A296" s="4" t="inlineStr">
        <is>
          <t>Additional Information Phone Number</t>
        </is>
      </c>
      <c r="B296" s="4" t="inlineStr">
        <is>
          <t>800 820 0888</t>
        </is>
      </c>
    </row>
    <row r="297">
      <c r="A297" s="4" t="inlineStr">
        <is>
          <t>Additional Information Email</t>
        </is>
      </c>
      <c r="B297" s="4" t="inlineStr">
        <is>
          <t>GuggenheimClientServices@mufg-is.com</t>
        </is>
      </c>
    </row>
    <row r="298">
      <c r="A298" s="4" t="inlineStr">
        <is>
          <t>Additional Information Website</t>
        </is>
      </c>
      <c r="B298" s="4" t="inlineStr">
        <is>
          <t>https://www.guggenheiminvestments.com/mutual-funds/literature</t>
        </is>
      </c>
    </row>
    <row r="299">
      <c r="A299" s="4" t="inlineStr">
        <is>
          <t>Expenses [Text Block]</t>
        </is>
      </c>
      <c r="B299" s="4" t="inlineStr">
        <is>
          <t>What were the fund costs for the last year? 1 (Based on a hypothetical $10,000 investment)
Class
Costs of a $10,000 Investment
Costs Paid as a % of a $10,000 Investment
Class P $185 1.88%</t>
        </is>
      </c>
    </row>
    <row r="300">
      <c r="A300" s="4" t="inlineStr">
        <is>
          <t>Expenses Paid, Amount</t>
        </is>
      </c>
      <c r="B300" s="5" t="n">
        <v>185</v>
      </c>
    </row>
    <row r="301">
      <c r="A301" s="4" t="inlineStr">
        <is>
          <t>Expense Ratio, Percent</t>
        </is>
      </c>
      <c r="B301" s="6" t="n">
        <v>0.0188</v>
      </c>
    </row>
    <row r="302">
      <c r="A302" s="4" t="inlineStr">
        <is>
          <t>Factors Affecting Performance [Text Block]</t>
        </is>
      </c>
      <c r="B302" s="4" t="inlineStr">
        <is>
          <t>How did the fund perform over the last year?* For the period of January 1, 2024 to December 31, 2024, the fund (Class P shares) returned -3.61%, underperforming the fund's benchmark, the S&amp;P 500 Index, which returned 25.02% for the same period and underperforming the fund's secondary index, the HFRX Global Hedge Fund Index, which returned 5.26% for the same period. What factors materially affected the fund's performance over the last year? The fund's long/short equity strategy started the year off with a strong first quarter and, despite giving up some of its gains the remainder of the year, was the largest positive contributor of 2024. The fund's global macro strategies were the largest detractor for the period as positive contributions from value (driven by fixed income) were unable to compensate for negative performance in carry (hurt by equites), momentum (driven by fixed income and currencies), and flow (driven primarily by equities). Market neutral was the second most notable detractor to the fund's performance as positive returns in closed end fund arbitrage did not make up for the losses seen in the market neutral real estate strategy.</t>
        </is>
      </c>
    </row>
    <row r="303">
      <c r="A303" s="4" t="inlineStr">
        <is>
          <t>Performance Past Does Not Indicate Future [Text]</t>
        </is>
      </c>
      <c r="B303" s="4" t="inlineStr">
        <is>
          <t>The fund's past performance is not a good predictor of the fund's future performance.</t>
        </is>
      </c>
    </row>
    <row r="304">
      <c r="A304" s="4" t="inlineStr">
        <is>
          <t>Line Graph [Table Text Block]</t>
        </is>
      </c>
    </row>
    <row r="305">
      <c r="A305" s="4" t="inlineStr">
        <is>
          <t>Average Annual Return [Table Text Block]</t>
        </is>
      </c>
      <c r="B305" s="4" t="inlineStr">
        <is>
          <t xml:space="preserve"> Average Annual Total Returns* as of 12.31.24
One Year Five Years Ten Years
Class P
-3.61%
2.23%
1.54%
S&amp;P 500 Index
25.02%
14.53%
13.10%
HFRX Global Hedge Fund Index
5.26%
2.81%
1.99%</t>
        </is>
      </c>
    </row>
    <row r="306">
      <c r="A306" s="4" t="inlineStr">
        <is>
          <t>Material Change Date</t>
        </is>
      </c>
      <c r="B306" s="4" t="inlineStr">
        <is>
          <t>Dec. 31,  2023</t>
        </is>
      </c>
    </row>
    <row r="307">
      <c r="A307" s="4" t="inlineStr">
        <is>
          <t>Net Assets</t>
        </is>
      </c>
      <c r="B307" s="5" t="n">
        <v>45587304</v>
      </c>
    </row>
    <row r="308">
      <c r="A308" s="4" t="inlineStr">
        <is>
          <t>Holdings Count | shares</t>
        </is>
      </c>
      <c r="B308" s="7" t="n">
        <v>325</v>
      </c>
    </row>
    <row r="309">
      <c r="A309" s="4" t="inlineStr">
        <is>
          <t>Advisory Fees Paid, Amount</t>
        </is>
      </c>
      <c r="B309" s="5" t="n">
        <v>838778</v>
      </c>
    </row>
    <row r="310">
      <c r="A310" s="4" t="inlineStr">
        <is>
          <t>Investment Company, Portfolio Turnover</t>
        </is>
      </c>
      <c r="B310" s="8" t="n">
        <v>1.64</v>
      </c>
    </row>
    <row r="311">
      <c r="A311" s="4" t="inlineStr">
        <is>
          <t>Additional Fund Statistics [Text Block]</t>
        </is>
      </c>
      <c r="B311" s="4" t="inlineStr">
        <is>
          <t>Fund Statistics as of 12.31.24
Net Assets $45,587,304
Total Number of Portfolio Holdings 325
Portfolio Turnover Rate 164%
Total Advisory Fees Paid $838,778</t>
        </is>
      </c>
    </row>
    <row r="312">
      <c r="A312" s="4" t="inlineStr">
        <is>
          <t>Holdings [Text Block]</t>
        </is>
      </c>
      <c r="B312" s="4" t="inlineStr">
        <is>
          <t>What did the fund invest in?
Consolidated Holdings Diversification 1
Sector % of Net Assets
Custom Basket Swap Agreements
48.7%
Interest Rate Futures Contracts
43.9%
Commodity Futures Contracts
40.3%
Currency Futures Contracts
20.1%
Equity Futures Contracts
12.2%
Financial
7.7%
Consumer, Non-cyclical
6.2%
Closed-End Mutual Funds
5.8%
Communications
4.8%
Industrial
4.5%
Technology
4.1%
Energy
3.0%
Consumer, Cyclical
2.2%
Basic Materials
1.5%
Utilities
1.3%
Technology
-0.4%
Basic Materials
-0.5%
Communications
-0.7%
Industrial
-1.4%
Energy
-3.2%
Exchange-Traded Funds
-6.6%
Financial
-7.1%
Equity Futures Contracts
-14.2%
Currency Futures Contracts
-29.0%
Commodity Futures Contracts
-33.6%
Custom Basket Swap Agreements
-39.1%
Interest Rate Futures Contracts
-40.8%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1 "Consolidated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313">
      <c r="A313" s="4" t="inlineStr">
        <is>
          <t>Largest Holdings [Text Block]</t>
        </is>
      </c>
      <c r="B313" s="4" t="inlineStr">
        <is>
          <t>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314">
      <c r="A314" s="4" t="inlineStr">
        <is>
          <t>Material Fund Change [Text Block]</t>
        </is>
      </c>
      <c r="B314" s="4" t="inlineStr">
        <is>
          <t>How has the fund changed over the reporting period? This is a summary of certain changes to the fund since December 31, 2023 GuggenheimInvestments.com/services/prospectuses-and-reports 800 820 0888 The fund's (Class P shares) net expense ratio, which reflects expense waivers and/or reimbursements and includes certain expenses that are outside of the contractual expense limit, was 1.88% for the year ended December 31, 2024, an increase of 0.09% compared to the prior year. The primary driver of the increase was an increase in dividend expense associated with short sales.</t>
        </is>
      </c>
    </row>
    <row r="315">
      <c r="A315" s="4" t="inlineStr">
        <is>
          <t>Material Fund Change Expenses [Text Block]</t>
        </is>
      </c>
      <c r="B315" s="4" t="inlineStr">
        <is>
          <t>The fund's (Class P shares) net expense ratio, which reflects expense waivers and/or reimbursements and includes certain expenses that are outside of the contractual expense limit, was 1.88% for the year ended December 31, 2024, an increase of 0.09% compared to the prior year. The primary driver of the increase was an increase in dividend expense associated with short sales.</t>
        </is>
      </c>
    </row>
    <row r="316">
      <c r="A316" s="4" t="inlineStr">
        <is>
          <t>Summary of Change Legend [Text Block]</t>
        </is>
      </c>
      <c r="B316" s="4" t="inlineStr">
        <is>
          <t>This is a summary of certain changes to the fund since December 31, 2023 GuggenheimInvestments.com/services/prospectuses-and-reports 800 820 0888</t>
        </is>
      </c>
    </row>
    <row r="317">
      <c r="A317" s="4" t="inlineStr">
        <is>
          <t>Updated Prospectus Phone Number</t>
        </is>
      </c>
      <c r="B317" s="4" t="inlineStr">
        <is>
          <t>800 820 0888</t>
        </is>
      </c>
    </row>
    <row r="318">
      <c r="A318" s="4" t="inlineStr">
        <is>
          <t>Updated Prospectus Web Address</t>
        </is>
      </c>
      <c r="B318" s="4" t="inlineStr">
        <is>
          <t>GuggenheimInvestments.com/services/prospectuses-and-reports</t>
        </is>
      </c>
    </row>
    <row r="319">
      <c r="A319" s="4" t="inlineStr">
        <is>
          <t>Accountant Change Statement [Text Block]</t>
        </is>
      </c>
      <c r="B319" s="4" t="inlineStr">
        <is>
          <t>What changes in or disagreements with accountants occurred? There were no changes in or disagreements with fund accountants for the period.</t>
        </is>
      </c>
    </row>
    <row r="320">
      <c r="A320" s="4" t="inlineStr">
        <is>
          <t>Guggenheim Multi-Hedge Strategies Fund - Institutional Class</t>
        </is>
      </c>
      <c r="B320" s="4" t="inlineStr">
        <is>
          <t xml:space="preserve"> </t>
        </is>
      </c>
    </row>
    <row r="321">
      <c r="A321" s="3" t="inlineStr">
        <is>
          <t>Shareholder Report [Line Items]</t>
        </is>
      </c>
      <c r="B321" s="4" t="inlineStr">
        <is>
          <t xml:space="preserve"> </t>
        </is>
      </c>
    </row>
    <row r="322">
      <c r="A322" s="4" t="inlineStr">
        <is>
          <t>Fund Name</t>
        </is>
      </c>
      <c r="B322" s="4" t="inlineStr">
        <is>
          <t>Guggenheim Multi-Hedge Strategies Fund</t>
        </is>
      </c>
    </row>
    <row r="323">
      <c r="A323" s="4" t="inlineStr">
        <is>
          <t>Class Name</t>
        </is>
      </c>
      <c r="B323" s="4" t="inlineStr">
        <is>
          <t>Institutional Class</t>
        </is>
      </c>
    </row>
    <row r="324">
      <c r="A324" s="4" t="inlineStr">
        <is>
          <t>Trading Symbol</t>
        </is>
      </c>
      <c r="B324" s="4" t="inlineStr">
        <is>
          <t>RYIMX</t>
        </is>
      </c>
    </row>
    <row r="325">
      <c r="A325" s="4" t="inlineStr">
        <is>
          <t>Annual or Semi-Annual Statement [Text Block]</t>
        </is>
      </c>
      <c r="B325" s="4" t="inlineStr">
        <is>
          <t>This annual shareholder report</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https://www.guggenheiminvestments.com/mutual-funds/literature 800 820 0888 GuggenheimClientServices mufg-is.com</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800 820 0888</t>
        </is>
      </c>
    </row>
    <row r="330">
      <c r="A330" s="4" t="inlineStr">
        <is>
          <t>Additional Information Email</t>
        </is>
      </c>
      <c r="B330" s="4" t="inlineStr">
        <is>
          <t>GuggenheimClientServices@mufg-is.com</t>
        </is>
      </c>
    </row>
    <row r="331">
      <c r="A331" s="4" t="inlineStr">
        <is>
          <t>Additional Information Website</t>
        </is>
      </c>
      <c r="B331" s="4" t="inlineStr">
        <is>
          <t>https://www.guggenheiminvestments.com/mutual-funds/literature</t>
        </is>
      </c>
    </row>
    <row r="332">
      <c r="A332" s="4" t="inlineStr">
        <is>
          <t>Expenses [Text Block]</t>
        </is>
      </c>
      <c r="B332" s="4" t="inlineStr">
        <is>
          <t>What were the fund costs for the last year? 1 (Based on a hypothetical $10,000 investment)
Class
Costs of a $10,000 Investment
Costs Paid as a % of a $10,000 Investment
Institutional Class $160 1.63%</t>
        </is>
      </c>
    </row>
    <row r="333">
      <c r="A333" s="4" t="inlineStr">
        <is>
          <t>Expenses Paid, Amount</t>
        </is>
      </c>
      <c r="B333" s="5" t="n">
        <v>160</v>
      </c>
    </row>
    <row r="334">
      <c r="A334" s="4" t="inlineStr">
        <is>
          <t>Expense Ratio, Percent</t>
        </is>
      </c>
      <c r="B334" s="6" t="n">
        <v>0.0163</v>
      </c>
    </row>
    <row r="335">
      <c r="A335" s="4" t="inlineStr">
        <is>
          <t>Factors Affecting Performance [Text Block]</t>
        </is>
      </c>
      <c r="B335" s="4" t="inlineStr">
        <is>
          <t>How did the fund perform over the last year?* For the period of January 1, 2024 to December 31, 2024, the fund (Institutional Class shares) returned -3.36%, underperforming the fund's benchmark, the S&amp;P 500 Index, which returned 25.02% for the same period and underperforming the fund's secondary index, the HFRX Global Hedge Fund Index, which returned 5.26% for the same period. What factors materially affected the fund's performance over the last year? The fund's long/short equity strategy started the year off with a strong first quarter and, despite giving up some of its gains the remainder of the year, was the largest positive contributor of 2024. The fund's global macro strategies were the largest detractor for the period as positive contributions from value (driven by fixed income) were unable to compensate for negative performance in carry (hurt by equites), momentum (driven by fixed income and currencies), and flow (driven primarily by equities). Market neutral was the second most notable detractor to the fund's performance as positive returns in closed end fund arbitrage did not make up for the losses seen in the market neutral real estate strategy.</t>
        </is>
      </c>
    </row>
    <row r="336">
      <c r="A336" s="4" t="inlineStr">
        <is>
          <t>Performance Past Does Not Indicate Future [Text]</t>
        </is>
      </c>
      <c r="B336" s="4" t="inlineStr">
        <is>
          <t>The fund's past performance is not a good predictor of the fund's future performance.</t>
        </is>
      </c>
    </row>
    <row r="337">
      <c r="A337" s="4" t="inlineStr">
        <is>
          <t>Line Graph [Table Text Block]</t>
        </is>
      </c>
    </row>
    <row r="338">
      <c r="A338" s="4" t="inlineStr">
        <is>
          <t>Average Annual Return [Table Text Block]</t>
        </is>
      </c>
      <c r="B338" s="4" t="inlineStr">
        <is>
          <t xml:space="preserve"> Average Annual Total Returns* as of 12.31.24
One Year Five Years Ten Years
Institutional Class
-3.36%
2.49%
1.78%
S&amp;P 500 Index
25.02%
14.53%
13.10%
HFRX Global Hedge Fund Index
5.26%
2.81%
1.99%</t>
        </is>
      </c>
    </row>
    <row r="339">
      <c r="A339" s="4" t="inlineStr">
        <is>
          <t>Material Change Date</t>
        </is>
      </c>
      <c r="B339" s="4" t="inlineStr">
        <is>
          <t>Dec. 31,  2023</t>
        </is>
      </c>
    </row>
    <row r="340">
      <c r="A340" s="4" t="inlineStr">
        <is>
          <t>Net Assets</t>
        </is>
      </c>
      <c r="B340" s="5" t="n">
        <v>45587304</v>
      </c>
    </row>
    <row r="341">
      <c r="A341" s="4" t="inlineStr">
        <is>
          <t>Holdings Count | shares</t>
        </is>
      </c>
      <c r="B341" s="7" t="n">
        <v>325</v>
      </c>
    </row>
    <row r="342">
      <c r="A342" s="4" t="inlineStr">
        <is>
          <t>Advisory Fees Paid, Amount</t>
        </is>
      </c>
      <c r="B342" s="5" t="n">
        <v>838778</v>
      </c>
    </row>
    <row r="343">
      <c r="A343" s="4" t="inlineStr">
        <is>
          <t>Investment Company, Portfolio Turnover</t>
        </is>
      </c>
      <c r="B343" s="8" t="n">
        <v>1.64</v>
      </c>
    </row>
    <row r="344">
      <c r="A344" s="4" t="inlineStr">
        <is>
          <t>Additional Fund Statistics [Text Block]</t>
        </is>
      </c>
      <c r="B344" s="4" t="inlineStr">
        <is>
          <t>Fund Statistics as of 12.31.24
Net Assets $45,587,304
Total Number of Portfolio Holdings 325
Portfolio Turnover Rate 164%
Total Advisory Fees Paid $838,778</t>
        </is>
      </c>
    </row>
    <row r="345">
      <c r="A345" s="4" t="inlineStr">
        <is>
          <t>Holdings [Text Block]</t>
        </is>
      </c>
      <c r="B345" s="4" t="inlineStr">
        <is>
          <t>What did the fund invest in?
Consolidated Holdings Diversification 1
Sector % of Net Assets
Custom Basket Swap Agreements
48.7%
Interest Rate Futures Contracts
43.9%
Commodity Futures Contracts
40.3%
Currency Futures Contracts
20.1%
Equity Futures Contracts
12.2%
Financial
7.7%
Consumer, Non-cyclical
6.2%
Closed-End Mutual Funds
5.8%
Communications
4.8%
Industrial
4.5%
Technology
4.1%
Energy
3.0%
Consumer, Cyclical
2.2%
Basic Materials
1.5%
Utilities
1.3%
Technology
-0.4%
Basic Materials
-0.5%
Communications
-0.7%
Industrial
-1.4%
Energy
-3.2%
Exchange-Traded Funds
-6.6%
Financial
-7.1%
Equity Futures Contracts
-14.2%
Currency Futures Contracts
-29.0%
Commodity Futures Contracts
-33.6%
Custom Basket Swap Agreements
-39.1%
Interest Rate Futures Contracts
-40.8%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1 "Consolidated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346">
      <c r="A346" s="4" t="inlineStr">
        <is>
          <t>Largest Holdings [Text Block]</t>
        </is>
      </c>
      <c r="B346" s="4" t="inlineStr">
        <is>
          <t>10 Largest Holdings 2
Top 10 % of Net Assets
Guggenheim Strategy Fund II
9.9%
Guggenheim Ultra Short Duration Fund — Institutional Class
8.2%
Guggenheim Strategy Fund III
3.6%
Heartland Financial USA, Inc.
2.3%
Discover Financial Services
2.1%
HashiCorp, Inc. — Class A
1.7%
Juniper Networks, Inc.
1.7%
Surmodics, Inc.
1.6%
Hess Corp.
1.4%
ChampionX Corp.
1.3%
Top 10 Total
33.8% 2 "10 Largest Holdings (as a % of Net Assets)" excludes any temporary cash or derivative investments.</t>
        </is>
      </c>
    </row>
    <row r="347">
      <c r="A347" s="4" t="inlineStr">
        <is>
          <t>Material Fund Change [Text Block]</t>
        </is>
      </c>
      <c r="B347" s="4" t="inlineStr">
        <is>
          <t>How has the fund changed over the reporting period? This is a summary of certain changes to the fund since December 31, 2023 GuggenheimInvestments.com/services/prospectuses-and-reports 800 820 0888 The fund's (Institutional Class shares) net expense ratio, which reflects expense waivers and/or reimbursements and includes certain expenses that are outside of the contractual expense limit, was 1.63% for the year ended December 31, 2024, an increase of 0.09% compared to the prior year. The primary driver of the increase was an increase in dividend expense associated with short sales.</t>
        </is>
      </c>
    </row>
    <row r="348">
      <c r="A348" s="4" t="inlineStr">
        <is>
          <t>Material Fund Change Expenses [Text Block]</t>
        </is>
      </c>
      <c r="B348" s="4" t="inlineStr">
        <is>
          <t>The fund's (Institutional Class shares) net expense ratio, which reflects expense waivers and/or reimbursements and includes certain expenses that are outside of the contractual expense limit, was 1.63% for the year ended December 31, 2024, an increase of 0.09% compared to the prior year. The primary driver of the increase was an increase in dividend expense associated with short sales.</t>
        </is>
      </c>
    </row>
    <row r="349">
      <c r="A349" s="4" t="inlineStr">
        <is>
          <t>Summary of Change Legend [Text Block]</t>
        </is>
      </c>
      <c r="B349" s="4" t="inlineStr">
        <is>
          <t>This is a summary of certain changes to the fund since December 31, 2023 GuggenheimInvestments.com/services/prospectuses-and-reports 800 820 0888</t>
        </is>
      </c>
    </row>
    <row r="350">
      <c r="A350" s="4" t="inlineStr">
        <is>
          <t>Updated Prospectus Phone Number</t>
        </is>
      </c>
      <c r="B350" s="4" t="inlineStr">
        <is>
          <t>800 820 0888</t>
        </is>
      </c>
    </row>
    <row r="351">
      <c r="A351" s="4" t="inlineStr">
        <is>
          <t>Updated Prospectus Web Address</t>
        </is>
      </c>
      <c r="B351" s="4" t="inlineStr">
        <is>
          <t>GuggenheimInvestments.com/services/prospectuses-and-reports</t>
        </is>
      </c>
    </row>
    <row r="352">
      <c r="A352" s="4" t="inlineStr">
        <is>
          <t>Accountant Change Statement [Text Block]</t>
        </is>
      </c>
      <c r="B352"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85"/>
  <sheetViews>
    <sheetView workbookViewId="0">
      <selection activeCell="A1" sqref="A1"/>
    </sheetView>
  </sheetViews>
  <sheetFormatPr baseColWidth="8" defaultRowHeight="15"/>
  <cols>
    <col width="80" customWidth="1" min="1" max="1"/>
    <col width="16" customWidth="1" min="2" max="2"/>
    <col width="16" customWidth="1" min="3" max="3"/>
    <col width="6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1</t>
        </is>
      </c>
      <c r="Q2" s="2" t="inlineStr">
        <is>
          <t>Sep. 30, 2021</t>
        </is>
      </c>
      <c r="R2" s="2" t="inlineStr">
        <is>
          <t>Jun. 30, 2021</t>
        </is>
      </c>
      <c r="S2" s="2" t="inlineStr">
        <is>
          <t>Mar. 31, 2021</t>
        </is>
      </c>
      <c r="T2" s="2" t="inlineStr">
        <is>
          <t>Dec. 31, 2020</t>
        </is>
      </c>
      <c r="U2" s="2" t="inlineStr">
        <is>
          <t>Sep. 30, 2020</t>
        </is>
      </c>
      <c r="V2" s="2" t="inlineStr">
        <is>
          <t>Jun. 30, 2020</t>
        </is>
      </c>
      <c r="W2" s="2" t="inlineStr">
        <is>
          <t>Mar. 31, 2020</t>
        </is>
      </c>
      <c r="X2" s="2" t="inlineStr">
        <is>
          <t>Dec. 31, 2019</t>
        </is>
      </c>
      <c r="Y2" s="2" t="inlineStr">
        <is>
          <t>Sep. 30, 2019</t>
        </is>
      </c>
      <c r="Z2" s="2" t="inlineStr">
        <is>
          <t>Jun. 30, 2019</t>
        </is>
      </c>
      <c r="AA2" s="2" t="inlineStr">
        <is>
          <t>Mar. 31, 2019</t>
        </is>
      </c>
      <c r="AB2" s="2" t="inlineStr">
        <is>
          <t>Dec. 31, 2018</t>
        </is>
      </c>
      <c r="AC2" s="2" t="inlineStr">
        <is>
          <t>Sep. 30, 2018</t>
        </is>
      </c>
      <c r="AD2" s="2" t="inlineStr">
        <is>
          <t>Jun. 30, 2018</t>
        </is>
      </c>
      <c r="AE2" s="2" t="inlineStr">
        <is>
          <t>Mar. 31, 2018</t>
        </is>
      </c>
      <c r="AF2" s="2" t="inlineStr">
        <is>
          <t>Dec. 31, 2017</t>
        </is>
      </c>
      <c r="AG2" s="2" t="inlineStr">
        <is>
          <t>Sep. 30, 2017</t>
        </is>
      </c>
      <c r="AH2" s="2" t="inlineStr">
        <is>
          <t>Jun. 30, 2017</t>
        </is>
      </c>
      <c r="AI2" s="2" t="inlineStr">
        <is>
          <t>Mar. 31, 2017</t>
        </is>
      </c>
      <c r="AJ2" s="2" t="inlineStr">
        <is>
          <t>Dec. 31, 2016</t>
        </is>
      </c>
      <c r="AK2" s="2" t="inlineStr">
        <is>
          <t>Sep. 30, 2016</t>
        </is>
      </c>
      <c r="AL2" s="2" t="inlineStr">
        <is>
          <t>Jun. 30, 2016</t>
        </is>
      </c>
      <c r="AM2" s="2" t="inlineStr">
        <is>
          <t>Mar. 31, 2016</t>
        </is>
      </c>
      <c r="AN2" s="2" t="inlineStr">
        <is>
          <t>Dec. 31, 2015</t>
        </is>
      </c>
      <c r="AO2" s="2" t="inlineStr">
        <is>
          <t>Sep. 30, 2015</t>
        </is>
      </c>
      <c r="AP2" s="2" t="inlineStr">
        <is>
          <t>Jun. 30, 2015</t>
        </is>
      </c>
      <c r="AQ2" s="2" t="inlineStr">
        <is>
          <t>Mar. 31, 2015</t>
        </is>
      </c>
      <c r="AR2" s="2" t="inlineStr">
        <is>
          <t>Dec. 31, 2014</t>
        </is>
      </c>
    </row>
    <row r="3">
      <c r="A3" s="4" t="inlineStr">
        <is>
          <t>Commodities Strateg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 xml:space="preserve"> </t>
        </is>
      </c>
      <c r="C5" s="4" t="inlineStr">
        <is>
          <t xml:space="preserve"> </t>
        </is>
      </c>
      <c r="D5" s="4" t="inlineStr">
        <is>
          <t>Commodities Strategy Fund (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9386</v>
      </c>
      <c r="C6" s="5" t="n">
        <v>9386</v>
      </c>
      <c r="D6" s="5" t="n">
        <v>9386</v>
      </c>
      <c r="E6" s="5" t="n">
        <v>9058</v>
      </c>
      <c r="F6" s="5" t="n">
        <v>9564</v>
      </c>
      <c r="G6" s="5" t="n">
        <v>9542</v>
      </c>
      <c r="H6" s="5" t="n">
        <v>8671</v>
      </c>
      <c r="I6" s="5" t="n">
        <v>9719</v>
      </c>
      <c r="J6" s="5" t="n">
        <v>8447</v>
      </c>
      <c r="K6" s="5" t="n">
        <v>8732</v>
      </c>
      <c r="L6" s="5" t="n">
        <v>9249</v>
      </c>
      <c r="M6" s="5" t="n">
        <v>8954</v>
      </c>
      <c r="N6" s="5" t="n">
        <v>10060</v>
      </c>
      <c r="O6" s="5" t="n">
        <v>9911</v>
      </c>
      <c r="P6" s="5" t="n">
        <v>7488</v>
      </c>
      <c r="Q6" s="5" t="n">
        <v>7400</v>
      </c>
      <c r="R6" s="5" t="n">
        <v>7067</v>
      </c>
      <c r="S6" s="5" t="n">
        <v>6099</v>
      </c>
      <c r="T6" s="5" t="n">
        <v>5385</v>
      </c>
      <c r="U6" s="5" t="n">
        <v>4707</v>
      </c>
      <c r="V6" s="5" t="n">
        <v>4516</v>
      </c>
      <c r="W6" s="5" t="n">
        <v>3977</v>
      </c>
      <c r="X6" s="5" t="n">
        <v>7046</v>
      </c>
      <c r="Y6" s="5" t="n">
        <v>6531</v>
      </c>
      <c r="Z6" s="5" t="n">
        <v>6790</v>
      </c>
      <c r="AA6" s="5" t="n">
        <v>6959</v>
      </c>
      <c r="AB6" s="5" t="n">
        <v>6102</v>
      </c>
      <c r="AC6" s="5" t="n">
        <v>7982</v>
      </c>
      <c r="AD6" s="5" t="n">
        <v>7889</v>
      </c>
      <c r="AE6" s="5" t="n">
        <v>7334</v>
      </c>
      <c r="AF6" s="5" t="n">
        <v>7218</v>
      </c>
      <c r="AG6" s="5" t="n">
        <v>6593</v>
      </c>
      <c r="AH6" s="5" t="n">
        <v>6182</v>
      </c>
      <c r="AI6" s="5" t="n">
        <v>6534</v>
      </c>
      <c r="AJ6" s="5" t="n">
        <v>6896</v>
      </c>
      <c r="AK6" s="5" t="n">
        <v>6515</v>
      </c>
      <c r="AL6" s="5" t="n">
        <v>6795</v>
      </c>
      <c r="AM6" s="5" t="n">
        <v>6042</v>
      </c>
      <c r="AN6" s="5" t="n">
        <v>6236</v>
      </c>
      <c r="AO6" s="5" t="n">
        <v>7539</v>
      </c>
      <c r="AP6" s="5" t="n">
        <v>9431</v>
      </c>
      <c r="AQ6" s="5" t="n">
        <v>8697</v>
      </c>
      <c r="AR6" s="5" t="n">
        <v>9527</v>
      </c>
    </row>
    <row r="7">
      <c r="A7" s="4" t="inlineStr">
        <is>
          <t>Average Annual Return, Percent</t>
        </is>
      </c>
      <c r="B7" s="6" t="n">
        <v>0.031</v>
      </c>
      <c r="C7" s="6" t="n">
        <v>0.0488</v>
      </c>
      <c r="D7" s="4" t="inlineStr">
        <is>
          <t>(0.6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ommodities Strategy Fund -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verage Annual Return, Percent</t>
        </is>
      </c>
      <c r="B10" s="6" t="n">
        <v>0.0824</v>
      </c>
      <c r="C10" s="6" t="n">
        <v>0.059</v>
      </c>
      <c r="D10" s="4" t="inlineStr">
        <is>
          <t>(0.1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Commodities Strategy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ine Graph and Table Measure Name</t>
        </is>
      </c>
      <c r="B13" s="4" t="inlineStr">
        <is>
          <t xml:space="preserve"> </t>
        </is>
      </c>
      <c r="C13" s="4" t="inlineStr">
        <is>
          <t xml:space="preserve"> </t>
        </is>
      </c>
      <c r="D13" s="4" t="inlineStr">
        <is>
          <t>Commodities Strategy Fund (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ccount Value</t>
        </is>
      </c>
      <c r="B14" s="5" t="n">
        <v>9134</v>
      </c>
      <c r="C14" s="5" t="n">
        <v>9134</v>
      </c>
      <c r="D14" s="5" t="n">
        <v>9134</v>
      </c>
      <c r="E14" s="7" t="n">
        <v>8832</v>
      </c>
      <c r="F14" s="7" t="n">
        <v>9342</v>
      </c>
      <c r="G14" s="7" t="n">
        <v>9336</v>
      </c>
      <c r="H14" s="7" t="n">
        <v>8503</v>
      </c>
      <c r="I14" s="7" t="n">
        <v>9547</v>
      </c>
      <c r="J14" s="7" t="n">
        <v>8314</v>
      </c>
      <c r="K14" s="7" t="n">
        <v>8611</v>
      </c>
      <c r="L14" s="7" t="n">
        <v>9139</v>
      </c>
      <c r="M14" s="7" t="n">
        <v>8862</v>
      </c>
      <c r="N14" s="7" t="n">
        <v>9974</v>
      </c>
      <c r="O14" s="7" t="n">
        <v>9846</v>
      </c>
      <c r="P14" s="7" t="n">
        <v>7455</v>
      </c>
      <c r="Q14" s="7" t="n">
        <v>7378</v>
      </c>
      <c r="R14" s="7" t="n">
        <v>7060</v>
      </c>
      <c r="S14" s="7" t="n">
        <v>6105</v>
      </c>
      <c r="T14" s="7" t="n">
        <v>5399</v>
      </c>
      <c r="U14" s="7" t="n">
        <v>4728</v>
      </c>
      <c r="V14" s="7" t="n">
        <v>4545</v>
      </c>
      <c r="W14" s="7" t="n">
        <v>4011</v>
      </c>
      <c r="X14" s="7" t="n">
        <v>7117</v>
      </c>
      <c r="Y14" s="7" t="n">
        <v>6610</v>
      </c>
      <c r="Z14" s="7" t="n">
        <v>6885</v>
      </c>
      <c r="AA14" s="7" t="n">
        <v>7070</v>
      </c>
      <c r="AB14" s="7" t="n">
        <v>6210</v>
      </c>
      <c r="AC14" s="7" t="n">
        <v>8140</v>
      </c>
      <c r="AD14" s="7" t="n">
        <v>8060</v>
      </c>
      <c r="AE14" s="7" t="n">
        <v>7507</v>
      </c>
      <c r="AF14" s="7" t="n">
        <v>7402</v>
      </c>
      <c r="AG14" s="7" t="n">
        <v>6774</v>
      </c>
      <c r="AH14" s="7" t="n">
        <v>6364</v>
      </c>
      <c r="AI14" s="7" t="n">
        <v>6744</v>
      </c>
      <c r="AJ14" s="7" t="n">
        <v>7131</v>
      </c>
      <c r="AK14" s="7" t="n">
        <v>6754</v>
      </c>
      <c r="AL14" s="7" t="n">
        <v>7060</v>
      </c>
      <c r="AM14" s="7" t="n">
        <v>6284</v>
      </c>
      <c r="AN14" s="7" t="n">
        <v>6503</v>
      </c>
      <c r="AO14" s="7" t="n">
        <v>7869</v>
      </c>
      <c r="AP14" s="7" t="n">
        <v>9858</v>
      </c>
      <c r="AQ14" s="7" t="n">
        <v>9115</v>
      </c>
      <c r="AR14" s="7" t="n">
        <v>10000</v>
      </c>
    </row>
    <row r="15">
      <c r="A15" s="4" t="inlineStr">
        <is>
          <t>Average Annual Return, Percent</t>
        </is>
      </c>
      <c r="B15" s="6" t="n">
        <v>0.0641</v>
      </c>
      <c r="C15" s="6" t="n">
        <v>0.0512</v>
      </c>
      <c r="D15" s="4" t="inlineStr">
        <is>
          <t>(0.9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Commodities Strategy Fund - 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verage Annual Return, Percent</t>
        </is>
      </c>
      <c r="B18" s="6" t="n">
        <v>0.0741</v>
      </c>
      <c r="C18" s="6" t="n">
        <v>0.0512</v>
      </c>
      <c r="D18" s="4" t="inlineStr">
        <is>
          <t>(0.9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ommodities Strategy Fund - Class 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Line Graph and Table Measure Name</t>
        </is>
      </c>
      <c r="B21" s="4" t="inlineStr">
        <is>
          <t xml:space="preserve"> </t>
        </is>
      </c>
      <c r="C21" s="4" t="inlineStr">
        <is>
          <t xml:space="preserve"> </t>
        </is>
      </c>
      <c r="D21" s="4" t="inlineStr">
        <is>
          <t>Commodities Strategy Fund (Class H)</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5" t="n">
        <v>9833</v>
      </c>
      <c r="C22" s="5" t="n">
        <v>9833</v>
      </c>
      <c r="D22" s="5" t="n">
        <v>9833</v>
      </c>
      <c r="E22" s="7" t="n">
        <v>9490</v>
      </c>
      <c r="F22" s="7" t="n">
        <v>10022</v>
      </c>
      <c r="G22" s="7" t="n">
        <v>9999</v>
      </c>
      <c r="H22" s="7" t="n">
        <v>9088</v>
      </c>
      <c r="I22" s="7" t="n">
        <v>10184</v>
      </c>
      <c r="J22" s="7" t="n">
        <v>8853</v>
      </c>
      <c r="K22" s="7" t="n">
        <v>9152</v>
      </c>
      <c r="L22" s="7" t="n">
        <v>9693</v>
      </c>
      <c r="M22" s="7" t="n">
        <v>9383</v>
      </c>
      <c r="N22" s="7" t="n">
        <v>10541</v>
      </c>
      <c r="O22" s="7" t="n">
        <v>10385</v>
      </c>
      <c r="P22" s="7" t="n">
        <v>7847</v>
      </c>
      <c r="Q22" s="7" t="n">
        <v>7752</v>
      </c>
      <c r="R22" s="7" t="n">
        <v>7403</v>
      </c>
      <c r="S22" s="7" t="n">
        <v>6393</v>
      </c>
      <c r="T22" s="7" t="n">
        <v>5643</v>
      </c>
      <c r="U22" s="7" t="n">
        <v>4932</v>
      </c>
      <c r="V22" s="7" t="n">
        <v>4734</v>
      </c>
      <c r="W22" s="7" t="n">
        <v>4168</v>
      </c>
      <c r="X22" s="7" t="n">
        <v>7384</v>
      </c>
      <c r="Y22" s="7" t="n">
        <v>6845</v>
      </c>
      <c r="Z22" s="7" t="n">
        <v>7115</v>
      </c>
      <c r="AA22" s="7" t="n">
        <v>7293</v>
      </c>
      <c r="AB22" s="7" t="n">
        <v>6394</v>
      </c>
      <c r="AC22" s="7" t="n">
        <v>8367</v>
      </c>
      <c r="AD22" s="7" t="n">
        <v>8269</v>
      </c>
      <c r="AE22" s="7" t="n">
        <v>7688</v>
      </c>
      <c r="AF22" s="7" t="n">
        <v>7567</v>
      </c>
      <c r="AG22" s="7" t="n">
        <v>6910</v>
      </c>
      <c r="AH22" s="7" t="n">
        <v>6480</v>
      </c>
      <c r="AI22" s="7" t="n">
        <v>6850</v>
      </c>
      <c r="AJ22" s="7" t="n">
        <v>7230</v>
      </c>
      <c r="AK22" s="7" t="n">
        <v>6835</v>
      </c>
      <c r="AL22" s="7" t="n">
        <v>7118</v>
      </c>
      <c r="AM22" s="7" t="n">
        <v>6330</v>
      </c>
      <c r="AN22" s="7" t="n">
        <v>6542</v>
      </c>
      <c r="AO22" s="7" t="n">
        <v>7917</v>
      </c>
      <c r="AP22" s="7" t="n">
        <v>9889</v>
      </c>
      <c r="AQ22" s="7" t="n">
        <v>9130</v>
      </c>
      <c r="AR22" s="7" t="n">
        <v>10000</v>
      </c>
    </row>
    <row r="23">
      <c r="A23" s="4" t="inlineStr">
        <is>
          <t>Average Annual Return, Percent</t>
        </is>
      </c>
      <c r="B23" s="6" t="n">
        <v>0.0819</v>
      </c>
      <c r="C23" s="6" t="n">
        <v>0.059</v>
      </c>
      <c r="D23" s="4" t="inlineStr">
        <is>
          <t>(0.17%)</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Guggenheim Managed Futures Strategy Fund -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Line Graph and Table Measure Name</t>
        </is>
      </c>
      <c r="B26" s="4" t="inlineStr">
        <is>
          <t xml:space="preserve"> </t>
        </is>
      </c>
      <c r="C26" s="4" t="inlineStr">
        <is>
          <t xml:space="preserve"> </t>
        </is>
      </c>
      <c r="D26" s="4" t="inlineStr">
        <is>
          <t>Guggenheim Managed Futures Strategy Fund (Class A)†</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Account Value</t>
        </is>
      </c>
      <c r="B27" s="5" t="n">
        <v>10613</v>
      </c>
      <c r="C27" s="5" t="n">
        <v>10613</v>
      </c>
      <c r="D27" s="5" t="n">
        <v>10613</v>
      </c>
      <c r="E27" s="7" t="n">
        <v>10433</v>
      </c>
      <c r="F27" s="7" t="n">
        <v>11092</v>
      </c>
      <c r="G27" s="7" t="n">
        <v>11485</v>
      </c>
      <c r="H27" s="7" t="n">
        <v>10556</v>
      </c>
      <c r="I27" s="7" t="n">
        <v>10889</v>
      </c>
      <c r="J27" s="7" t="n">
        <v>10550</v>
      </c>
      <c r="K27" s="7" t="n">
        <v>10075</v>
      </c>
      <c r="L27" s="7" t="n">
        <v>10186</v>
      </c>
      <c r="M27" s="7" t="n">
        <v>10664</v>
      </c>
      <c r="N27" s="7" t="n">
        <v>10196</v>
      </c>
      <c r="O27" s="7" t="n">
        <v>9907</v>
      </c>
      <c r="P27" s="7" t="n">
        <v>8876</v>
      </c>
      <c r="Q27" s="7" t="n">
        <v>8857</v>
      </c>
      <c r="R27" s="7" t="n">
        <v>9045</v>
      </c>
      <c r="S27" s="7" t="n">
        <v>8862</v>
      </c>
      <c r="T27" s="7" t="n">
        <v>8650</v>
      </c>
      <c r="U27" s="7" t="n">
        <v>8501</v>
      </c>
      <c r="V27" s="7" t="n">
        <v>8564</v>
      </c>
      <c r="W27" s="7" t="n">
        <v>8622</v>
      </c>
      <c r="X27" s="7" t="n">
        <v>8479</v>
      </c>
      <c r="Y27" s="7" t="n">
        <v>8783</v>
      </c>
      <c r="Z27" s="7" t="n">
        <v>8363</v>
      </c>
      <c r="AA27" s="7" t="n">
        <v>8161</v>
      </c>
      <c r="AB27" s="7" t="n">
        <v>7911</v>
      </c>
      <c r="AC27" s="7" t="n">
        <v>8524</v>
      </c>
      <c r="AD27" s="7" t="n">
        <v>8336</v>
      </c>
      <c r="AE27" s="7" t="n">
        <v>8627</v>
      </c>
      <c r="AF27" s="7" t="n">
        <v>8586</v>
      </c>
      <c r="AG27" s="7" t="n">
        <v>8263</v>
      </c>
      <c r="AH27" s="7" t="n">
        <v>7900</v>
      </c>
      <c r="AI27" s="7" t="n">
        <v>8118</v>
      </c>
      <c r="AJ27" s="7" t="n">
        <v>7994</v>
      </c>
      <c r="AK27" s="7" t="n">
        <v>8413</v>
      </c>
      <c r="AL27" s="7" t="n">
        <v>8563</v>
      </c>
      <c r="AM27" s="7" t="n">
        <v>9112</v>
      </c>
      <c r="AN27" s="7" t="n">
        <v>9424</v>
      </c>
      <c r="AO27" s="7" t="n">
        <v>9276</v>
      </c>
      <c r="AP27" s="7" t="n">
        <v>9549</v>
      </c>
      <c r="AQ27" s="7" t="n">
        <v>10308</v>
      </c>
      <c r="AR27" s="7" t="n">
        <v>9526</v>
      </c>
    </row>
    <row r="28">
      <c r="A28" s="4" t="inlineStr">
        <is>
          <t>Average Annual Return, Percent</t>
        </is>
      </c>
      <c r="B28" s="4" t="inlineStr">
        <is>
          <t>(4.28%)</t>
        </is>
      </c>
      <c r="C28" s="6" t="n">
        <v>0.0357</v>
      </c>
      <c r="D28" s="6" t="n">
        <v>0.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Guggenheim Managed Futures Strategy Fund - Class A | Without Sales Loa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verage Annual Return, Percent</t>
        </is>
      </c>
      <c r="B31" s="6" t="n">
        <v>0.0049</v>
      </c>
      <c r="C31" s="6" t="n">
        <v>0.0459</v>
      </c>
      <c r="D31" s="6" t="n">
        <v>0.01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Guggenheim Managed Futures Strategy Fund - Clas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Line Graph and Table Measure Name</t>
        </is>
      </c>
      <c r="B34" s="4" t="inlineStr">
        <is>
          <t xml:space="preserve"> </t>
        </is>
      </c>
      <c r="C34" s="4" t="inlineStr">
        <is>
          <t xml:space="preserve"> </t>
        </is>
      </c>
      <c r="D34" s="4" t="inlineStr">
        <is>
          <t>Guggenheim Managed Futures Strategy Fund (Class C)</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Account Value</t>
        </is>
      </c>
      <c r="B35" s="5" t="n">
        <v>10340</v>
      </c>
      <c r="C35" s="5" t="n">
        <v>10340</v>
      </c>
      <c r="D35" s="5" t="n">
        <v>10340</v>
      </c>
      <c r="E35" s="7" t="n">
        <v>10188</v>
      </c>
      <c r="F35" s="7" t="n">
        <v>10854</v>
      </c>
      <c r="G35" s="7" t="n">
        <v>11257</v>
      </c>
      <c r="H35" s="7" t="n">
        <v>10366</v>
      </c>
      <c r="I35" s="7" t="n">
        <v>10710</v>
      </c>
      <c r="J35" s="7" t="n">
        <v>10396</v>
      </c>
      <c r="K35" s="7" t="n">
        <v>9950</v>
      </c>
      <c r="L35" s="7" t="n">
        <v>10075</v>
      </c>
      <c r="M35" s="7" t="n">
        <v>10567</v>
      </c>
      <c r="N35" s="7" t="n">
        <v>10122</v>
      </c>
      <c r="O35" s="7" t="n">
        <v>9850</v>
      </c>
      <c r="P35" s="7" t="n">
        <v>8841</v>
      </c>
      <c r="Q35" s="7" t="n">
        <v>8841</v>
      </c>
      <c r="R35" s="7" t="n">
        <v>9047</v>
      </c>
      <c r="S35" s="7" t="n">
        <v>8879</v>
      </c>
      <c r="T35" s="7" t="n">
        <v>8678</v>
      </c>
      <c r="U35" s="7" t="n">
        <v>8551</v>
      </c>
      <c r="V35" s="7" t="n">
        <v>8627</v>
      </c>
      <c r="W35" s="7" t="n">
        <v>8702</v>
      </c>
      <c r="X35" s="7" t="n">
        <v>8571</v>
      </c>
      <c r="Y35" s="7" t="n">
        <v>8899</v>
      </c>
      <c r="Z35" s="7" t="n">
        <v>8491</v>
      </c>
      <c r="AA35" s="7" t="n">
        <v>8299</v>
      </c>
      <c r="AB35" s="7" t="n">
        <v>8062</v>
      </c>
      <c r="AC35" s="7" t="n">
        <v>8697</v>
      </c>
      <c r="AD35" s="7" t="n">
        <v>8526</v>
      </c>
      <c r="AE35" s="7" t="n">
        <v>8838</v>
      </c>
      <c r="AF35" s="7" t="n">
        <v>8813</v>
      </c>
      <c r="AG35" s="7" t="n">
        <v>8499</v>
      </c>
      <c r="AH35" s="7" t="n">
        <v>8140</v>
      </c>
      <c r="AI35" s="7" t="n">
        <v>8379</v>
      </c>
      <c r="AJ35" s="7" t="n">
        <v>8264</v>
      </c>
      <c r="AK35" s="7" t="n">
        <v>8715</v>
      </c>
      <c r="AL35" s="7" t="n">
        <v>8887</v>
      </c>
      <c r="AM35" s="7" t="n">
        <v>9476</v>
      </c>
      <c r="AN35" s="7" t="n">
        <v>9816</v>
      </c>
      <c r="AO35" s="7" t="n">
        <v>9683</v>
      </c>
      <c r="AP35" s="7" t="n">
        <v>9987</v>
      </c>
      <c r="AQ35" s="7" t="n">
        <v>10802</v>
      </c>
      <c r="AR35" s="7" t="n">
        <v>10000</v>
      </c>
    </row>
    <row r="36">
      <c r="A36" s="4" t="inlineStr">
        <is>
          <t>Average Annual Return, Percent</t>
        </is>
      </c>
      <c r="B36" s="4" t="inlineStr">
        <is>
          <t>(1.20%)</t>
        </is>
      </c>
      <c r="C36" s="6" t="n">
        <v>0.0382</v>
      </c>
      <c r="D36" s="6" t="n">
        <v>0.00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Guggenheim Managed Futures Strategy Fund - Class C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Average Annual Return, Percent</t>
        </is>
      </c>
      <c r="B39" s="4" t="inlineStr">
        <is>
          <t>(0.25%)</t>
        </is>
      </c>
      <c r="C39" s="6" t="n">
        <v>0.0382</v>
      </c>
      <c r="D39" s="6" t="n">
        <v>0.00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Guggenheim Managed Futures Strategy Fund - Class 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Line Graph and Table Measure Name</t>
        </is>
      </c>
      <c r="B42" s="4" t="inlineStr">
        <is>
          <t xml:space="preserve"> </t>
        </is>
      </c>
      <c r="C42" s="4" t="inlineStr">
        <is>
          <t xml:space="preserve"> </t>
        </is>
      </c>
      <c r="D42" s="4" t="inlineStr">
        <is>
          <t>Guggenheim Managed Futures Strategy Fund (Class P)</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Account Value</t>
        </is>
      </c>
      <c r="B43" s="5" t="n">
        <v>11167</v>
      </c>
      <c r="C43" s="5" t="n">
        <v>11167</v>
      </c>
      <c r="D43" s="5" t="n">
        <v>11167</v>
      </c>
      <c r="E43" s="7" t="n">
        <v>10975</v>
      </c>
      <c r="F43" s="7" t="n">
        <v>11668</v>
      </c>
      <c r="G43" s="7" t="n">
        <v>12079</v>
      </c>
      <c r="H43" s="7" t="n">
        <v>11108</v>
      </c>
      <c r="I43" s="7" t="n">
        <v>11456</v>
      </c>
      <c r="J43" s="7" t="n">
        <v>11097</v>
      </c>
      <c r="K43" s="7" t="n">
        <v>10600</v>
      </c>
      <c r="L43" s="7" t="n">
        <v>10716</v>
      </c>
      <c r="M43" s="7" t="n">
        <v>11223</v>
      </c>
      <c r="N43" s="7" t="n">
        <v>10733</v>
      </c>
      <c r="O43" s="7" t="n">
        <v>10425</v>
      </c>
      <c r="P43" s="7" t="n">
        <v>9339</v>
      </c>
      <c r="Q43" s="7" t="n">
        <v>9319</v>
      </c>
      <c r="R43" s="7" t="n">
        <v>9521</v>
      </c>
      <c r="S43" s="7" t="n">
        <v>9324</v>
      </c>
      <c r="T43" s="7" t="n">
        <v>9102</v>
      </c>
      <c r="U43" s="7" t="n">
        <v>8952</v>
      </c>
      <c r="V43" s="7" t="n">
        <v>9013</v>
      </c>
      <c r="W43" s="7" t="n">
        <v>9074</v>
      </c>
      <c r="X43" s="7" t="n">
        <v>8919</v>
      </c>
      <c r="Y43" s="7" t="n">
        <v>9243</v>
      </c>
      <c r="Z43" s="7" t="n">
        <v>8797</v>
      </c>
      <c r="AA43" s="7" t="n">
        <v>8586</v>
      </c>
      <c r="AB43" s="7" t="n">
        <v>8327</v>
      </c>
      <c r="AC43" s="7" t="n">
        <v>8966</v>
      </c>
      <c r="AD43" s="7" t="n">
        <v>8773</v>
      </c>
      <c r="AE43" s="7" t="n">
        <v>9079</v>
      </c>
      <c r="AF43" s="7" t="n">
        <v>9036</v>
      </c>
      <c r="AG43" s="7" t="n">
        <v>8697</v>
      </c>
      <c r="AH43" s="7" t="n">
        <v>8312</v>
      </c>
      <c r="AI43" s="7" t="n">
        <v>8527</v>
      </c>
      <c r="AJ43" s="7" t="n">
        <v>8392</v>
      </c>
      <c r="AK43" s="7" t="n">
        <v>8832</v>
      </c>
      <c r="AL43" s="7" t="n">
        <v>8990</v>
      </c>
      <c r="AM43" s="7" t="n">
        <v>9565</v>
      </c>
      <c r="AN43" s="7" t="n">
        <v>9894</v>
      </c>
      <c r="AO43" s="7" t="n">
        <v>9738</v>
      </c>
      <c r="AP43" s="7" t="n">
        <v>10025</v>
      </c>
      <c r="AQ43" s="7" t="n">
        <v>10822</v>
      </c>
      <c r="AR43" s="7" t="n">
        <v>10000</v>
      </c>
    </row>
    <row r="44">
      <c r="A44" s="4" t="inlineStr">
        <is>
          <t>Average Annual Return, Percent</t>
        </is>
      </c>
      <c r="B44" s="6" t="n">
        <v>0.0048</v>
      </c>
      <c r="C44" s="6" t="n">
        <v>0.046</v>
      </c>
      <c r="D44" s="6" t="n">
        <v>0.01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Guggenheim Managed Futures Strategy Fund - Institutional Cla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Line Graph and Table Measure Name</t>
        </is>
      </c>
      <c r="B47" s="4" t="inlineStr">
        <is>
          <t xml:space="preserve"> </t>
        </is>
      </c>
      <c r="C47" s="4" t="inlineStr">
        <is>
          <t xml:space="preserve"> </t>
        </is>
      </c>
      <c r="D47" s="4" t="inlineStr">
        <is>
          <t>Guggenheim Managed Futures Strategy Fund (Institutional Clas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Account Value</t>
        </is>
      </c>
      <c r="B48" s="5" t="n">
        <v>2286996</v>
      </c>
      <c r="C48" s="5" t="n">
        <v>2286996</v>
      </c>
      <c r="D48" s="5" t="n">
        <v>2286996</v>
      </c>
      <c r="E48" s="7" t="n">
        <v>2247186</v>
      </c>
      <c r="F48" s="7" t="n">
        <v>2388231</v>
      </c>
      <c r="G48" s="7" t="n">
        <v>2469889</v>
      </c>
      <c r="H48" s="7" t="n">
        <v>2269456</v>
      </c>
      <c r="I48" s="7" t="n">
        <v>2338825</v>
      </c>
      <c r="J48" s="7" t="n">
        <v>2264461</v>
      </c>
      <c r="K48" s="7" t="n">
        <v>2160769</v>
      </c>
      <c r="L48" s="7" t="n">
        <v>2182764</v>
      </c>
      <c r="M48" s="7" t="n">
        <v>2283559</v>
      </c>
      <c r="N48" s="7" t="n">
        <v>2181802</v>
      </c>
      <c r="O48" s="7" t="n">
        <v>2117954</v>
      </c>
      <c r="P48" s="7" t="n">
        <v>1897479</v>
      </c>
      <c r="Q48" s="7" t="n">
        <v>1891493</v>
      </c>
      <c r="R48" s="7" t="n">
        <v>1930401</v>
      </c>
      <c r="S48" s="7" t="n">
        <v>1889498</v>
      </c>
      <c r="T48" s="7" t="n">
        <v>1843607</v>
      </c>
      <c r="U48" s="7" t="n">
        <v>1811536</v>
      </c>
      <c r="V48" s="7" t="n">
        <v>1823575</v>
      </c>
      <c r="W48" s="7" t="n">
        <v>1834689</v>
      </c>
      <c r="X48" s="7" t="n">
        <v>1802274</v>
      </c>
      <c r="Y48" s="7" t="n">
        <v>1866178</v>
      </c>
      <c r="Z48" s="7" t="n">
        <v>1776342</v>
      </c>
      <c r="AA48" s="7" t="n">
        <v>1731887</v>
      </c>
      <c r="AB48" s="7" t="n">
        <v>1678171</v>
      </c>
      <c r="AC48" s="7" t="n">
        <v>1806905</v>
      </c>
      <c r="AD48" s="7" t="n">
        <v>1766155</v>
      </c>
      <c r="AE48" s="7" t="n">
        <v>1826354</v>
      </c>
      <c r="AF48" s="7" t="n">
        <v>1817092</v>
      </c>
      <c r="AG48" s="7" t="n">
        <v>1747506</v>
      </c>
      <c r="AH48" s="7" t="n">
        <v>1668718</v>
      </c>
      <c r="AI48" s="7" t="n">
        <v>1714751</v>
      </c>
      <c r="AJ48" s="7" t="n">
        <v>1687308</v>
      </c>
      <c r="AK48" s="7" t="n">
        <v>1774241</v>
      </c>
      <c r="AL48" s="7" t="n">
        <v>1804556</v>
      </c>
      <c r="AM48" s="7" t="n">
        <v>1919077</v>
      </c>
      <c r="AN48" s="7" t="n">
        <v>1983917</v>
      </c>
      <c r="AO48" s="7" t="n">
        <v>1951600</v>
      </c>
      <c r="AP48" s="7" t="n">
        <v>2007383</v>
      </c>
      <c r="AQ48" s="7" t="n">
        <v>2166530</v>
      </c>
      <c r="AR48" s="7" t="n">
        <v>2000000</v>
      </c>
    </row>
    <row r="49">
      <c r="A49" s="4" t="inlineStr">
        <is>
          <t>Average Annual Return, Percent</t>
        </is>
      </c>
      <c r="B49" s="6" t="n">
        <v>0.0072</v>
      </c>
      <c r="C49" s="6" t="n">
        <v>0.0488</v>
      </c>
      <c r="D49" s="6" t="n">
        <v>0.01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Guggenheim Multi-Hedge Strategies Fund -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Line Graph and Table Measure Name</t>
        </is>
      </c>
      <c r="B52" s="4" t="inlineStr">
        <is>
          <t xml:space="preserve"> </t>
        </is>
      </c>
      <c r="C52" s="4" t="inlineStr">
        <is>
          <t xml:space="preserve"> </t>
        </is>
      </c>
      <c r="D52" s="4" t="inlineStr">
        <is>
          <t>Guggenheim Multi-Hedge Strategies Fund (Class A)†</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Account Value</t>
        </is>
      </c>
      <c r="B53" s="5" t="n">
        <v>11086</v>
      </c>
      <c r="C53" s="5" t="n">
        <v>11086</v>
      </c>
      <c r="D53" s="5" t="n">
        <v>11086</v>
      </c>
      <c r="E53" s="7" t="n">
        <v>11467</v>
      </c>
      <c r="F53" s="7" t="n">
        <v>11698</v>
      </c>
      <c r="G53" s="7" t="n">
        <v>12055</v>
      </c>
      <c r="H53" s="7" t="n">
        <v>11498</v>
      </c>
      <c r="I53" s="7" t="n">
        <v>11677</v>
      </c>
      <c r="J53" s="7" t="n">
        <v>11222</v>
      </c>
      <c r="K53" s="7" t="n">
        <v>11137</v>
      </c>
      <c r="L53" s="7" t="n">
        <v>11027</v>
      </c>
      <c r="M53" s="7" t="n">
        <v>11154</v>
      </c>
      <c r="N53" s="7" t="n">
        <v>11225</v>
      </c>
      <c r="O53" s="7" t="n">
        <v>11345</v>
      </c>
      <c r="P53" s="7" t="n">
        <v>11424</v>
      </c>
      <c r="Q53" s="7" t="n">
        <v>11525</v>
      </c>
      <c r="R53" s="7" t="n">
        <v>11669</v>
      </c>
      <c r="S53" s="7" t="n">
        <v>11236</v>
      </c>
      <c r="T53" s="7" t="n">
        <v>10660</v>
      </c>
      <c r="U53" s="7" t="n">
        <v>10448</v>
      </c>
      <c r="V53" s="7" t="n">
        <v>10383</v>
      </c>
      <c r="W53" s="7" t="n">
        <v>10371</v>
      </c>
      <c r="X53" s="7" t="n">
        <v>9926</v>
      </c>
      <c r="Y53" s="7" t="n">
        <v>9991</v>
      </c>
      <c r="Z53" s="7" t="n">
        <v>9840</v>
      </c>
      <c r="AA53" s="7" t="n">
        <v>9720</v>
      </c>
      <c r="AB53" s="7" t="n">
        <v>9472</v>
      </c>
      <c r="AC53" s="7" t="n">
        <v>9628</v>
      </c>
      <c r="AD53" s="7" t="n">
        <v>9505</v>
      </c>
      <c r="AE53" s="7" t="n">
        <v>9660</v>
      </c>
      <c r="AF53" s="7" t="n">
        <v>9935</v>
      </c>
      <c r="AG53" s="7" t="n">
        <v>9672</v>
      </c>
      <c r="AH53" s="7" t="n">
        <v>9612</v>
      </c>
      <c r="AI53" s="7" t="n">
        <v>9584</v>
      </c>
      <c r="AJ53" s="7" t="n">
        <v>9600</v>
      </c>
      <c r="AK53" s="7" t="n">
        <v>9562</v>
      </c>
      <c r="AL53" s="7" t="n">
        <v>9546</v>
      </c>
      <c r="AM53" s="7" t="n">
        <v>9658</v>
      </c>
      <c r="AN53" s="7" t="n">
        <v>9642</v>
      </c>
      <c r="AO53" s="7" t="n">
        <v>9546</v>
      </c>
      <c r="AP53" s="7" t="n">
        <v>9542</v>
      </c>
      <c r="AQ53" s="7" t="n">
        <v>9789</v>
      </c>
      <c r="AR53" s="7" t="n">
        <v>9526</v>
      </c>
    </row>
    <row r="54">
      <c r="A54" s="4" t="inlineStr">
        <is>
          <t>Average Annual Return, Percent</t>
        </is>
      </c>
      <c r="B54" s="4" t="inlineStr">
        <is>
          <t>(8.17%)</t>
        </is>
      </c>
      <c r="C54" s="6" t="n">
        <v>0.0125</v>
      </c>
      <c r="D54" s="6" t="n">
        <v>0.01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Guggenheim Multi-Hedge Strategies Fund - Class A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Average Annual Return, Percent</t>
        </is>
      </c>
      <c r="B57" s="4" t="inlineStr">
        <is>
          <t>(3.58%)</t>
        </is>
      </c>
      <c r="C57" s="6" t="n">
        <v>0.0223</v>
      </c>
      <c r="D57" s="6" t="n">
        <v>0.01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Guggenheim Multi-Hedge Strategies Fund - 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Line Graph and Table Measure Name</t>
        </is>
      </c>
      <c r="B60" s="4" t="inlineStr">
        <is>
          <t xml:space="preserve"> </t>
        </is>
      </c>
      <c r="C60" s="4" t="inlineStr">
        <is>
          <t xml:space="preserve"> </t>
        </is>
      </c>
      <c r="D60" s="4" t="inlineStr">
        <is>
          <t>Guggenheim Multi-Hedge Strategies Fund (Class C)</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Account Value</t>
        </is>
      </c>
      <c r="B61" s="5" t="n">
        <v>10810</v>
      </c>
      <c r="C61" s="5" t="n">
        <v>10810</v>
      </c>
      <c r="D61" s="5" t="n">
        <v>10810</v>
      </c>
      <c r="E61" s="7" t="n">
        <v>11208</v>
      </c>
      <c r="F61" s="7" t="n">
        <v>11453</v>
      </c>
      <c r="G61" s="7" t="n">
        <v>11821</v>
      </c>
      <c r="H61" s="7" t="n">
        <v>11297</v>
      </c>
      <c r="I61" s="7" t="n">
        <v>11495</v>
      </c>
      <c r="J61" s="7" t="n">
        <v>11066</v>
      </c>
      <c r="K61" s="7" t="n">
        <v>11002</v>
      </c>
      <c r="L61" s="7" t="n">
        <v>10919</v>
      </c>
      <c r="M61" s="7" t="n">
        <v>11060</v>
      </c>
      <c r="N61" s="7" t="n">
        <v>11155</v>
      </c>
      <c r="O61" s="7" t="n">
        <v>11295</v>
      </c>
      <c r="P61" s="7" t="n">
        <v>11394</v>
      </c>
      <c r="Q61" s="7" t="n">
        <v>11516</v>
      </c>
      <c r="R61" s="7" t="n">
        <v>11678</v>
      </c>
      <c r="S61" s="7" t="n">
        <v>11272</v>
      </c>
      <c r="T61" s="7" t="n">
        <v>10708</v>
      </c>
      <c r="U61" s="7" t="n">
        <v>10515</v>
      </c>
      <c r="V61" s="7" t="n">
        <v>10470</v>
      </c>
      <c r="W61" s="7" t="n">
        <v>10479</v>
      </c>
      <c r="X61" s="7" t="n">
        <v>10048</v>
      </c>
      <c r="Y61" s="7" t="n">
        <v>10133</v>
      </c>
      <c r="Z61" s="7" t="n">
        <v>9998</v>
      </c>
      <c r="AA61" s="7" t="n">
        <v>9895</v>
      </c>
      <c r="AB61" s="7" t="n">
        <v>9657</v>
      </c>
      <c r="AC61" s="7" t="n">
        <v>9827</v>
      </c>
      <c r="AD61" s="7" t="n">
        <v>9719</v>
      </c>
      <c r="AE61" s="7" t="n">
        <v>9895</v>
      </c>
      <c r="AF61" s="7" t="n">
        <v>10196</v>
      </c>
      <c r="AG61" s="7" t="n">
        <v>9944</v>
      </c>
      <c r="AH61" s="7" t="n">
        <v>9904</v>
      </c>
      <c r="AI61" s="7" t="n">
        <v>9890</v>
      </c>
      <c r="AJ61" s="7" t="n">
        <v>9926</v>
      </c>
      <c r="AK61" s="7" t="n">
        <v>9906</v>
      </c>
      <c r="AL61" s="7" t="n">
        <v>9910</v>
      </c>
      <c r="AM61" s="7" t="n">
        <v>10045</v>
      </c>
      <c r="AN61" s="7" t="n">
        <v>10045</v>
      </c>
      <c r="AO61" s="7" t="n">
        <v>9964</v>
      </c>
      <c r="AP61" s="7" t="n">
        <v>9978</v>
      </c>
      <c r="AQ61" s="7" t="n">
        <v>10256</v>
      </c>
      <c r="AR61" s="7" t="n">
        <v>10000</v>
      </c>
    </row>
    <row r="62">
      <c r="A62" s="4" t="inlineStr">
        <is>
          <t>Average Annual Return, Percent</t>
        </is>
      </c>
      <c r="B62" s="4" t="inlineStr">
        <is>
          <t>(5.25%)</t>
        </is>
      </c>
      <c r="C62" s="6" t="n">
        <v>0.0147</v>
      </c>
      <c r="D62" s="6" t="n">
        <v>0.007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Guggenheim Multi-Hedge Strategies Fund - Class C | Without Sales Lo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Average Annual Return, Percent</t>
        </is>
      </c>
      <c r="B65" s="4" t="inlineStr">
        <is>
          <t>(4.31%)</t>
        </is>
      </c>
      <c r="C65" s="6" t="n">
        <v>0.0147</v>
      </c>
      <c r="D65" s="6" t="n">
        <v>0.00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Guggenheim Multi-Hedge Strategies Fund - Class 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Line Graph and Table Measure Name</t>
        </is>
      </c>
      <c r="B68" s="4" t="inlineStr">
        <is>
          <t xml:space="preserve"> </t>
        </is>
      </c>
      <c r="C68" s="4" t="inlineStr">
        <is>
          <t xml:space="preserve"> </t>
        </is>
      </c>
      <c r="D68" s="4" t="inlineStr">
        <is>
          <t>Guggenheim Multi-Hedge Strategies Fund (Class P)</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Account Value</t>
        </is>
      </c>
      <c r="B69" s="5" t="n">
        <v>11651</v>
      </c>
      <c r="C69" s="5" t="n">
        <v>11651</v>
      </c>
      <c r="D69" s="5" t="n">
        <v>11651</v>
      </c>
      <c r="E69" s="7" t="n">
        <v>12055</v>
      </c>
      <c r="F69" s="7" t="n">
        <v>12296</v>
      </c>
      <c r="G69" s="7" t="n">
        <v>12674</v>
      </c>
      <c r="H69" s="7" t="n">
        <v>12087</v>
      </c>
      <c r="I69" s="7" t="n">
        <v>12275</v>
      </c>
      <c r="J69" s="7" t="n">
        <v>11797</v>
      </c>
      <c r="K69" s="7" t="n">
        <v>11705</v>
      </c>
      <c r="L69" s="7" t="n">
        <v>11594</v>
      </c>
      <c r="M69" s="7" t="n">
        <v>11725</v>
      </c>
      <c r="N69" s="7" t="n">
        <v>11799</v>
      </c>
      <c r="O69" s="7" t="n">
        <v>11929</v>
      </c>
      <c r="P69" s="7" t="n">
        <v>12008</v>
      </c>
      <c r="Q69" s="7" t="n">
        <v>12112</v>
      </c>
      <c r="R69" s="7" t="n">
        <v>12263</v>
      </c>
      <c r="S69" s="7" t="n">
        <v>11814</v>
      </c>
      <c r="T69" s="7" t="n">
        <v>11205</v>
      </c>
      <c r="U69" s="7" t="n">
        <v>10980</v>
      </c>
      <c r="V69" s="7" t="n">
        <v>10916</v>
      </c>
      <c r="W69" s="7" t="n">
        <v>10903</v>
      </c>
      <c r="X69" s="7" t="n">
        <v>10433</v>
      </c>
      <c r="Y69" s="7" t="n">
        <v>10506</v>
      </c>
      <c r="Z69" s="7" t="n">
        <v>10347</v>
      </c>
      <c r="AA69" s="7" t="n">
        <v>10217</v>
      </c>
      <c r="AB69" s="7" t="n">
        <v>9957</v>
      </c>
      <c r="AC69" s="7" t="n">
        <v>10115</v>
      </c>
      <c r="AD69" s="7" t="n">
        <v>9986</v>
      </c>
      <c r="AE69" s="7" t="n">
        <v>10136</v>
      </c>
      <c r="AF69" s="7" t="n">
        <v>10425</v>
      </c>
      <c r="AG69" s="7" t="n">
        <v>10153</v>
      </c>
      <c r="AH69" s="7" t="n">
        <v>10086</v>
      </c>
      <c r="AI69" s="7" t="n">
        <v>10057</v>
      </c>
      <c r="AJ69" s="7" t="n">
        <v>10073</v>
      </c>
      <c r="AK69" s="7" t="n">
        <v>10033</v>
      </c>
      <c r="AL69" s="7" t="n">
        <v>10017</v>
      </c>
      <c r="AM69" s="7" t="n">
        <v>10138</v>
      </c>
      <c r="AN69" s="7" t="n">
        <v>10121</v>
      </c>
      <c r="AO69" s="7" t="n">
        <v>10021</v>
      </c>
      <c r="AP69" s="7" t="n">
        <v>10013</v>
      </c>
      <c r="AQ69" s="7" t="n">
        <v>10276</v>
      </c>
      <c r="AR69" s="7" t="n">
        <v>10000</v>
      </c>
    </row>
    <row r="70">
      <c r="A70" s="4" t="inlineStr">
        <is>
          <t>Average Annual Return, Percent</t>
        </is>
      </c>
      <c r="B70" s="4" t="inlineStr">
        <is>
          <t>(3.61%)</t>
        </is>
      </c>
      <c r="C70" s="6" t="n">
        <v>0.0223</v>
      </c>
      <c r="D70" s="6" t="n">
        <v>0.015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Guggenheim Multi-Hedge Strategies Fund - Institutional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Line Graph and Table Measure Name</t>
        </is>
      </c>
      <c r="B73" s="4" t="inlineStr">
        <is>
          <t xml:space="preserve"> </t>
        </is>
      </c>
      <c r="C73" s="4" t="inlineStr">
        <is>
          <t xml:space="preserve"> </t>
        </is>
      </c>
      <c r="D73" s="4" t="inlineStr">
        <is>
          <t>Guggenheim Multi-Hedge Strategies Fund (Institutional Clas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ccount Value</t>
        </is>
      </c>
      <c r="B74" s="5" t="n">
        <v>2385499</v>
      </c>
      <c r="C74" s="5" t="n">
        <v>2385499</v>
      </c>
      <c r="D74" s="5" t="n">
        <v>2385499</v>
      </c>
      <c r="E74" s="7" t="n">
        <v>2466575</v>
      </c>
      <c r="F74" s="7" t="n">
        <v>2514079</v>
      </c>
      <c r="G74" s="7" t="n">
        <v>2588990</v>
      </c>
      <c r="H74" s="7" t="n">
        <v>2468402</v>
      </c>
      <c r="I74" s="7" t="n">
        <v>2505319</v>
      </c>
      <c r="J74" s="7" t="n">
        <v>2406204</v>
      </c>
      <c r="K74" s="7" t="n">
        <v>2385850</v>
      </c>
      <c r="L74" s="7" t="n">
        <v>2361956</v>
      </c>
      <c r="M74" s="7" t="n">
        <v>2386643</v>
      </c>
      <c r="N74" s="7" t="n">
        <v>2400544</v>
      </c>
      <c r="O74" s="7" t="n">
        <v>2424871</v>
      </c>
      <c r="P74" s="7" t="n">
        <v>2440509</v>
      </c>
      <c r="Q74" s="7" t="n">
        <v>2460169</v>
      </c>
      <c r="R74" s="7" t="n">
        <v>2488566</v>
      </c>
      <c r="S74" s="7" t="n">
        <v>2395632</v>
      </c>
      <c r="T74" s="7" t="n">
        <v>2271720</v>
      </c>
      <c r="U74" s="7" t="n">
        <v>2224966</v>
      </c>
      <c r="V74" s="7" t="n">
        <v>2209662</v>
      </c>
      <c r="W74" s="7" t="n">
        <v>2205411</v>
      </c>
      <c r="X74" s="7" t="n">
        <v>2109339</v>
      </c>
      <c r="Y74" s="7" t="n">
        <v>2122727</v>
      </c>
      <c r="Z74" s="7" t="n">
        <v>2088637</v>
      </c>
      <c r="AA74" s="7" t="n">
        <v>2062030</v>
      </c>
      <c r="AB74" s="7" t="n">
        <v>2007985</v>
      </c>
      <c r="AC74" s="7" t="n">
        <v>2038466</v>
      </c>
      <c r="AD74" s="7" t="n">
        <v>2011187</v>
      </c>
      <c r="AE74" s="7" t="n">
        <v>2044252</v>
      </c>
      <c r="AF74" s="7" t="n">
        <v>2101289</v>
      </c>
      <c r="AG74" s="7" t="n">
        <v>2044252</v>
      </c>
      <c r="AH74" s="7" t="n">
        <v>2030199</v>
      </c>
      <c r="AI74" s="7" t="n">
        <v>2022760</v>
      </c>
      <c r="AJ74" s="7" t="n">
        <v>2025240</v>
      </c>
      <c r="AK74" s="7" t="n">
        <v>2015683</v>
      </c>
      <c r="AL74" s="7" t="n">
        <v>2011556</v>
      </c>
      <c r="AM74" s="7" t="n">
        <v>2033842</v>
      </c>
      <c r="AN74" s="7" t="n">
        <v>2028890</v>
      </c>
      <c r="AO74" s="7" t="n">
        <v>2007429</v>
      </c>
      <c r="AP74" s="7" t="n">
        <v>2005778</v>
      </c>
      <c r="AQ74" s="7" t="n">
        <v>2056129</v>
      </c>
      <c r="AR74" s="7" t="n">
        <v>2000000</v>
      </c>
    </row>
    <row r="75">
      <c r="A75" s="4" t="inlineStr">
        <is>
          <t>Average Annual Return, Percent</t>
        </is>
      </c>
      <c r="B75" s="4" t="inlineStr">
        <is>
          <t>(3.36%)</t>
        </is>
      </c>
      <c r="C75" s="6" t="n">
        <v>0.0249</v>
      </c>
      <c r="D75" s="6" t="n">
        <v>0.017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S&amp;P 500 Index | Commodities Strategy Fund -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Line Graph and Table Measure Name</t>
        </is>
      </c>
      <c r="B78" s="4" t="inlineStr">
        <is>
          <t xml:space="preserve"> </t>
        </is>
      </c>
      <c r="C78" s="4" t="inlineStr">
        <is>
          <t xml:space="preserve"> </t>
        </is>
      </c>
      <c r="D78" s="4" t="inlineStr">
        <is>
          <t>S&amp;P 500 Index</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Account Value</t>
        </is>
      </c>
      <c r="B79" s="5" t="n">
        <v>34254</v>
      </c>
      <c r="C79" s="5" t="n">
        <v>34254</v>
      </c>
      <c r="D79" s="5" t="n">
        <v>34254</v>
      </c>
      <c r="E79" s="7" t="n">
        <v>33448</v>
      </c>
      <c r="F79" s="7" t="n">
        <v>31589</v>
      </c>
      <c r="G79" s="7" t="n">
        <v>30291</v>
      </c>
      <c r="H79" s="7" t="n">
        <v>27399</v>
      </c>
      <c r="I79" s="7" t="n">
        <v>24531</v>
      </c>
      <c r="J79" s="7" t="n">
        <v>25361</v>
      </c>
      <c r="K79" s="7" t="n">
        <v>23322</v>
      </c>
      <c r="L79" s="7" t="n">
        <v>21696</v>
      </c>
      <c r="M79" s="7" t="n">
        <v>20170</v>
      </c>
      <c r="N79" s="7" t="n">
        <v>21206</v>
      </c>
      <c r="O79" s="7" t="n">
        <v>25276</v>
      </c>
      <c r="P79" s="7" t="n">
        <v>26494</v>
      </c>
      <c r="Q79" s="7" t="n">
        <v>23863</v>
      </c>
      <c r="R79" s="7" t="n">
        <v>23724</v>
      </c>
      <c r="S79" s="7" t="n">
        <v>21856</v>
      </c>
      <c r="T79" s="7" t="n">
        <v>20585</v>
      </c>
      <c r="U79" s="7" t="n">
        <v>18355</v>
      </c>
      <c r="V79" s="7" t="n">
        <v>16850</v>
      </c>
      <c r="W79" s="7" t="n">
        <v>13979</v>
      </c>
      <c r="X79" s="7" t="n">
        <v>17386</v>
      </c>
      <c r="Y79" s="7" t="n">
        <v>15940</v>
      </c>
      <c r="Z79" s="7" t="n">
        <v>15674</v>
      </c>
      <c r="AA79" s="7" t="n">
        <v>15027</v>
      </c>
      <c r="AB79" s="7" t="n">
        <v>13223</v>
      </c>
      <c r="AC79" s="7" t="n">
        <v>15290</v>
      </c>
      <c r="AD79" s="7" t="n">
        <v>14195</v>
      </c>
      <c r="AE79" s="7" t="n">
        <v>13724</v>
      </c>
      <c r="AF79" s="7" t="n">
        <v>13829</v>
      </c>
      <c r="AG79" s="7" t="n">
        <v>12967</v>
      </c>
      <c r="AH79" s="7" t="n">
        <v>12411</v>
      </c>
      <c r="AI79" s="7" t="n">
        <v>12039</v>
      </c>
      <c r="AJ79" s="7" t="n">
        <v>11351</v>
      </c>
      <c r="AK79" s="7" t="n">
        <v>10933</v>
      </c>
      <c r="AL79" s="7" t="n">
        <v>10527</v>
      </c>
      <c r="AM79" s="7" t="n">
        <v>10275</v>
      </c>
      <c r="AN79" s="7" t="n">
        <v>10138</v>
      </c>
      <c r="AO79" s="7" t="n">
        <v>9471</v>
      </c>
      <c r="AP79" s="7" t="n">
        <v>10123</v>
      </c>
      <c r="AQ79" s="7" t="n">
        <v>10095</v>
      </c>
      <c r="AR79" s="7" t="n">
        <v>10000</v>
      </c>
    </row>
    <row r="80">
      <c r="A80" s="4" t="inlineStr">
        <is>
          <t>Average Annual Return, Percent</t>
        </is>
      </c>
      <c r="B80" s="6" t="n">
        <v>0.2502</v>
      </c>
      <c r="C80" s="6" t="n">
        <v>0.1453</v>
      </c>
      <c r="D80" s="6" t="n">
        <v>0.13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S&amp;P 500 Index | Commodities Strategy Fund - Class 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Line Graph and Table Measure Name</t>
        </is>
      </c>
      <c r="B83" s="4" t="inlineStr">
        <is>
          <t xml:space="preserve"> </t>
        </is>
      </c>
      <c r="C83" s="4" t="inlineStr">
        <is>
          <t xml:space="preserve"> </t>
        </is>
      </c>
      <c r="D83" s="4" t="inlineStr">
        <is>
          <t>S&amp;P 500 Index</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Account Value</t>
        </is>
      </c>
      <c r="B84" s="5" t="n">
        <v>34254</v>
      </c>
      <c r="C84" s="5" t="n">
        <v>34254</v>
      </c>
      <c r="D84" s="5" t="n">
        <v>34254</v>
      </c>
      <c r="E84" s="7" t="n">
        <v>33448</v>
      </c>
      <c r="F84" s="7" t="n">
        <v>31589</v>
      </c>
      <c r="G84" s="7" t="n">
        <v>30291</v>
      </c>
      <c r="H84" s="7" t="n">
        <v>27399</v>
      </c>
      <c r="I84" s="7" t="n">
        <v>24531</v>
      </c>
      <c r="J84" s="7" t="n">
        <v>25361</v>
      </c>
      <c r="K84" s="7" t="n">
        <v>23322</v>
      </c>
      <c r="L84" s="7" t="n">
        <v>21696</v>
      </c>
      <c r="M84" s="7" t="n">
        <v>20170</v>
      </c>
      <c r="N84" s="7" t="n">
        <v>21206</v>
      </c>
      <c r="O84" s="7" t="n">
        <v>25276</v>
      </c>
      <c r="P84" s="7" t="n">
        <v>26494</v>
      </c>
      <c r="Q84" s="7" t="n">
        <v>23863</v>
      </c>
      <c r="R84" s="7" t="n">
        <v>23724</v>
      </c>
      <c r="S84" s="7" t="n">
        <v>21856</v>
      </c>
      <c r="T84" s="7" t="n">
        <v>20585</v>
      </c>
      <c r="U84" s="7" t="n">
        <v>18355</v>
      </c>
      <c r="V84" s="7" t="n">
        <v>16850</v>
      </c>
      <c r="W84" s="7" t="n">
        <v>13979</v>
      </c>
      <c r="X84" s="7" t="n">
        <v>17386</v>
      </c>
      <c r="Y84" s="7" t="n">
        <v>15940</v>
      </c>
      <c r="Z84" s="7" t="n">
        <v>15674</v>
      </c>
      <c r="AA84" s="7" t="n">
        <v>15027</v>
      </c>
      <c r="AB84" s="7" t="n">
        <v>13223</v>
      </c>
      <c r="AC84" s="7" t="n">
        <v>15290</v>
      </c>
      <c r="AD84" s="7" t="n">
        <v>14195</v>
      </c>
      <c r="AE84" s="7" t="n">
        <v>13724</v>
      </c>
      <c r="AF84" s="7" t="n">
        <v>13829</v>
      </c>
      <c r="AG84" s="7" t="n">
        <v>12967</v>
      </c>
      <c r="AH84" s="7" t="n">
        <v>12411</v>
      </c>
      <c r="AI84" s="7" t="n">
        <v>12039</v>
      </c>
      <c r="AJ84" s="7" t="n">
        <v>11351</v>
      </c>
      <c r="AK84" s="7" t="n">
        <v>10933</v>
      </c>
      <c r="AL84" s="7" t="n">
        <v>10527</v>
      </c>
      <c r="AM84" s="7" t="n">
        <v>10275</v>
      </c>
      <c r="AN84" s="7" t="n">
        <v>10138</v>
      </c>
      <c r="AO84" s="7" t="n">
        <v>9471</v>
      </c>
      <c r="AP84" s="7" t="n">
        <v>10123</v>
      </c>
      <c r="AQ84" s="7" t="n">
        <v>10095</v>
      </c>
      <c r="AR84" s="7" t="n">
        <v>10000</v>
      </c>
    </row>
    <row r="85">
      <c r="A85" s="4" t="inlineStr">
        <is>
          <t>Average Annual Return, Percent</t>
        </is>
      </c>
      <c r="B85" s="6" t="n">
        <v>0.2502</v>
      </c>
      <c r="C85" s="6" t="n">
        <v>0.1453</v>
      </c>
      <c r="D85" s="6" t="n">
        <v>0.13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S&amp;P 500 Index | Commodities Strategy Fund - Class 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Line Graph and Table Measure Name</t>
        </is>
      </c>
      <c r="B88" s="4" t="inlineStr">
        <is>
          <t xml:space="preserve"> </t>
        </is>
      </c>
      <c r="C88" s="4" t="inlineStr">
        <is>
          <t xml:space="preserve"> </t>
        </is>
      </c>
      <c r="D88" s="4" t="inlineStr">
        <is>
          <t>S&amp;P 500 Index</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Account Value</t>
        </is>
      </c>
      <c r="B89" s="5" t="n">
        <v>34254</v>
      </c>
      <c r="C89" s="5" t="n">
        <v>34254</v>
      </c>
      <c r="D89" s="5" t="n">
        <v>34254</v>
      </c>
      <c r="E89" s="7" t="n">
        <v>33448</v>
      </c>
      <c r="F89" s="7" t="n">
        <v>31589</v>
      </c>
      <c r="G89" s="7" t="n">
        <v>30291</v>
      </c>
      <c r="H89" s="7" t="n">
        <v>27399</v>
      </c>
      <c r="I89" s="7" t="n">
        <v>24531</v>
      </c>
      <c r="J89" s="7" t="n">
        <v>25361</v>
      </c>
      <c r="K89" s="7" t="n">
        <v>23322</v>
      </c>
      <c r="L89" s="7" t="n">
        <v>21696</v>
      </c>
      <c r="M89" s="7" t="n">
        <v>20170</v>
      </c>
      <c r="N89" s="7" t="n">
        <v>21206</v>
      </c>
      <c r="O89" s="7" t="n">
        <v>25276</v>
      </c>
      <c r="P89" s="7" t="n">
        <v>26494</v>
      </c>
      <c r="Q89" s="7" t="n">
        <v>23863</v>
      </c>
      <c r="R89" s="7" t="n">
        <v>23724</v>
      </c>
      <c r="S89" s="7" t="n">
        <v>21856</v>
      </c>
      <c r="T89" s="7" t="n">
        <v>20585</v>
      </c>
      <c r="U89" s="7" t="n">
        <v>18355</v>
      </c>
      <c r="V89" s="7" t="n">
        <v>16850</v>
      </c>
      <c r="W89" s="7" t="n">
        <v>13979</v>
      </c>
      <c r="X89" s="7" t="n">
        <v>17386</v>
      </c>
      <c r="Y89" s="7" t="n">
        <v>15940</v>
      </c>
      <c r="Z89" s="7" t="n">
        <v>15674</v>
      </c>
      <c r="AA89" s="7" t="n">
        <v>15027</v>
      </c>
      <c r="AB89" s="7" t="n">
        <v>13223</v>
      </c>
      <c r="AC89" s="7" t="n">
        <v>15290</v>
      </c>
      <c r="AD89" s="7" t="n">
        <v>14195</v>
      </c>
      <c r="AE89" s="7" t="n">
        <v>13724</v>
      </c>
      <c r="AF89" s="7" t="n">
        <v>13829</v>
      </c>
      <c r="AG89" s="7" t="n">
        <v>12967</v>
      </c>
      <c r="AH89" s="7" t="n">
        <v>12411</v>
      </c>
      <c r="AI89" s="7" t="n">
        <v>12039</v>
      </c>
      <c r="AJ89" s="7" t="n">
        <v>11351</v>
      </c>
      <c r="AK89" s="7" t="n">
        <v>10933</v>
      </c>
      <c r="AL89" s="7" t="n">
        <v>10527</v>
      </c>
      <c r="AM89" s="7" t="n">
        <v>10275</v>
      </c>
      <c r="AN89" s="7" t="n">
        <v>10138</v>
      </c>
      <c r="AO89" s="7" t="n">
        <v>9471</v>
      </c>
      <c r="AP89" s="7" t="n">
        <v>10123</v>
      </c>
      <c r="AQ89" s="7" t="n">
        <v>10095</v>
      </c>
      <c r="AR89" s="7" t="n">
        <v>10000</v>
      </c>
    </row>
    <row r="90">
      <c r="A90" s="4" t="inlineStr">
        <is>
          <t>Average Annual Return, Percent</t>
        </is>
      </c>
      <c r="B90" s="6" t="n">
        <v>0.2502</v>
      </c>
      <c r="C90" s="6" t="n">
        <v>0.1453</v>
      </c>
      <c r="D90" s="6" t="n">
        <v>0.13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S&amp;P 500 Index | Guggenheim Managed Futures Strategy Fund -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Line Graph and Table Measure Name</t>
        </is>
      </c>
      <c r="B93" s="4" t="inlineStr">
        <is>
          <t xml:space="preserve"> </t>
        </is>
      </c>
      <c r="C93" s="4" t="inlineStr">
        <is>
          <t xml:space="preserve"> </t>
        </is>
      </c>
      <c r="D93" s="4" t="inlineStr">
        <is>
          <t>S&amp;P 500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Account Value</t>
        </is>
      </c>
      <c r="B94" s="5" t="n">
        <v>34254</v>
      </c>
      <c r="C94" s="5" t="n">
        <v>34254</v>
      </c>
      <c r="D94" s="5" t="n">
        <v>34254</v>
      </c>
      <c r="E94" s="7" t="n">
        <v>33448</v>
      </c>
      <c r="F94" s="7" t="n">
        <v>31589</v>
      </c>
      <c r="G94" s="7" t="n">
        <v>30291</v>
      </c>
      <c r="H94" s="7" t="n">
        <v>27399</v>
      </c>
      <c r="I94" s="7" t="n">
        <v>24531</v>
      </c>
      <c r="J94" s="7" t="n">
        <v>25361</v>
      </c>
      <c r="K94" s="7" t="n">
        <v>23322</v>
      </c>
      <c r="L94" s="7" t="n">
        <v>21696</v>
      </c>
      <c r="M94" s="7" t="n">
        <v>20170</v>
      </c>
      <c r="N94" s="7" t="n">
        <v>21206</v>
      </c>
      <c r="O94" s="7" t="n">
        <v>25276</v>
      </c>
      <c r="P94" s="7" t="n">
        <v>26494</v>
      </c>
      <c r="Q94" s="7" t="n">
        <v>23863</v>
      </c>
      <c r="R94" s="7" t="n">
        <v>23724</v>
      </c>
      <c r="S94" s="7" t="n">
        <v>21856</v>
      </c>
      <c r="T94" s="7" t="n">
        <v>20585</v>
      </c>
      <c r="U94" s="7" t="n">
        <v>18355</v>
      </c>
      <c r="V94" s="7" t="n">
        <v>16850</v>
      </c>
      <c r="W94" s="7" t="n">
        <v>13979</v>
      </c>
      <c r="X94" s="7" t="n">
        <v>17386</v>
      </c>
      <c r="Y94" s="7" t="n">
        <v>15940</v>
      </c>
      <c r="Z94" s="7" t="n">
        <v>15674</v>
      </c>
      <c r="AA94" s="7" t="n">
        <v>15027</v>
      </c>
      <c r="AB94" s="7" t="n">
        <v>13223</v>
      </c>
      <c r="AC94" s="7" t="n">
        <v>15290</v>
      </c>
      <c r="AD94" s="7" t="n">
        <v>14195</v>
      </c>
      <c r="AE94" s="7" t="n">
        <v>13724</v>
      </c>
      <c r="AF94" s="7" t="n">
        <v>13829</v>
      </c>
      <c r="AG94" s="7" t="n">
        <v>12967</v>
      </c>
      <c r="AH94" s="7" t="n">
        <v>12411</v>
      </c>
      <c r="AI94" s="7" t="n">
        <v>12039</v>
      </c>
      <c r="AJ94" s="7" t="n">
        <v>11351</v>
      </c>
      <c r="AK94" s="7" t="n">
        <v>10933</v>
      </c>
      <c r="AL94" s="7" t="n">
        <v>10527</v>
      </c>
      <c r="AM94" s="7" t="n">
        <v>10275</v>
      </c>
      <c r="AN94" s="7" t="n">
        <v>10138</v>
      </c>
      <c r="AO94" s="7" t="n">
        <v>9471</v>
      </c>
      <c r="AP94" s="7" t="n">
        <v>10123</v>
      </c>
      <c r="AQ94" s="7" t="n">
        <v>10095</v>
      </c>
      <c r="AR94" s="7" t="n">
        <v>10000</v>
      </c>
    </row>
    <row r="95">
      <c r="A95" s="4" t="inlineStr">
        <is>
          <t>Average Annual Return, Percent</t>
        </is>
      </c>
      <c r="B95" s="6" t="n">
        <v>0.2502</v>
      </c>
      <c r="C95" s="6" t="n">
        <v>0.1453</v>
      </c>
      <c r="D95" s="6" t="n">
        <v>0.13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S&amp;P 500 Index | Guggenheim Managed Futures Strategy Fund - Class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Line Graph and Table Measure Name</t>
        </is>
      </c>
      <c r="B98" s="4" t="inlineStr">
        <is>
          <t xml:space="preserve"> </t>
        </is>
      </c>
      <c r="C98" s="4" t="inlineStr">
        <is>
          <t xml:space="preserve"> </t>
        </is>
      </c>
      <c r="D98" s="4" t="inlineStr">
        <is>
          <t>S&amp;P 500 Index</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Account Value</t>
        </is>
      </c>
      <c r="B99" s="5" t="n">
        <v>34254</v>
      </c>
      <c r="C99" s="5" t="n">
        <v>34254</v>
      </c>
      <c r="D99" s="5" t="n">
        <v>34254</v>
      </c>
      <c r="E99" s="7" t="n">
        <v>33448</v>
      </c>
      <c r="F99" s="7" t="n">
        <v>31589</v>
      </c>
      <c r="G99" s="7" t="n">
        <v>30291</v>
      </c>
      <c r="H99" s="7" t="n">
        <v>27399</v>
      </c>
      <c r="I99" s="7" t="n">
        <v>24531</v>
      </c>
      <c r="J99" s="7" t="n">
        <v>25361</v>
      </c>
      <c r="K99" s="7" t="n">
        <v>23322</v>
      </c>
      <c r="L99" s="7" t="n">
        <v>21696</v>
      </c>
      <c r="M99" s="7" t="n">
        <v>20170</v>
      </c>
      <c r="N99" s="7" t="n">
        <v>21206</v>
      </c>
      <c r="O99" s="7" t="n">
        <v>25276</v>
      </c>
      <c r="P99" s="7" t="n">
        <v>26494</v>
      </c>
      <c r="Q99" s="7" t="n">
        <v>23863</v>
      </c>
      <c r="R99" s="7" t="n">
        <v>23724</v>
      </c>
      <c r="S99" s="7" t="n">
        <v>21856</v>
      </c>
      <c r="T99" s="7" t="n">
        <v>20585</v>
      </c>
      <c r="U99" s="7" t="n">
        <v>18355</v>
      </c>
      <c r="V99" s="7" t="n">
        <v>16850</v>
      </c>
      <c r="W99" s="7" t="n">
        <v>13979</v>
      </c>
      <c r="X99" s="7" t="n">
        <v>17386</v>
      </c>
      <c r="Y99" s="7" t="n">
        <v>15940</v>
      </c>
      <c r="Z99" s="7" t="n">
        <v>15674</v>
      </c>
      <c r="AA99" s="7" t="n">
        <v>15027</v>
      </c>
      <c r="AB99" s="7" t="n">
        <v>13223</v>
      </c>
      <c r="AC99" s="7" t="n">
        <v>15290</v>
      </c>
      <c r="AD99" s="7" t="n">
        <v>14195</v>
      </c>
      <c r="AE99" s="7" t="n">
        <v>13724</v>
      </c>
      <c r="AF99" s="7" t="n">
        <v>13829</v>
      </c>
      <c r="AG99" s="7" t="n">
        <v>12967</v>
      </c>
      <c r="AH99" s="7" t="n">
        <v>12411</v>
      </c>
      <c r="AI99" s="7" t="n">
        <v>12039</v>
      </c>
      <c r="AJ99" s="7" t="n">
        <v>11351</v>
      </c>
      <c r="AK99" s="7" t="n">
        <v>10933</v>
      </c>
      <c r="AL99" s="7" t="n">
        <v>10527</v>
      </c>
      <c r="AM99" s="7" t="n">
        <v>10275</v>
      </c>
      <c r="AN99" s="7" t="n">
        <v>10138</v>
      </c>
      <c r="AO99" s="7" t="n">
        <v>9471</v>
      </c>
      <c r="AP99" s="7" t="n">
        <v>10123</v>
      </c>
      <c r="AQ99" s="7" t="n">
        <v>10095</v>
      </c>
      <c r="AR99" s="7" t="n">
        <v>10000</v>
      </c>
    </row>
    <row r="100">
      <c r="A100" s="4" t="inlineStr">
        <is>
          <t>Average Annual Return, Percent</t>
        </is>
      </c>
      <c r="B100" s="6" t="n">
        <v>0.2502</v>
      </c>
      <c r="C100" s="6" t="n">
        <v>0.1453</v>
      </c>
      <c r="D100" s="6" t="n">
        <v>0.13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S&amp;P 500 Index | Guggenheim Managed Futures Strategy Fund - Class 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Line Graph and Table Measure Name</t>
        </is>
      </c>
      <c r="B103" s="4" t="inlineStr">
        <is>
          <t xml:space="preserve"> </t>
        </is>
      </c>
      <c r="C103" s="4" t="inlineStr">
        <is>
          <t xml:space="preserve"> </t>
        </is>
      </c>
      <c r="D103" s="4" t="inlineStr">
        <is>
          <t>S&amp;P 500 Index</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Account Value</t>
        </is>
      </c>
      <c r="B104" s="5" t="n">
        <v>34254</v>
      </c>
      <c r="C104" s="5" t="n">
        <v>34254</v>
      </c>
      <c r="D104" s="5" t="n">
        <v>34254</v>
      </c>
      <c r="E104" s="7" t="n">
        <v>33448</v>
      </c>
      <c r="F104" s="7" t="n">
        <v>31589</v>
      </c>
      <c r="G104" s="7" t="n">
        <v>30291</v>
      </c>
      <c r="H104" s="7" t="n">
        <v>27399</v>
      </c>
      <c r="I104" s="7" t="n">
        <v>24531</v>
      </c>
      <c r="J104" s="7" t="n">
        <v>25361</v>
      </c>
      <c r="K104" s="7" t="n">
        <v>23322</v>
      </c>
      <c r="L104" s="7" t="n">
        <v>21696</v>
      </c>
      <c r="M104" s="7" t="n">
        <v>20170</v>
      </c>
      <c r="N104" s="7" t="n">
        <v>21206</v>
      </c>
      <c r="O104" s="7" t="n">
        <v>25276</v>
      </c>
      <c r="P104" s="7" t="n">
        <v>26494</v>
      </c>
      <c r="Q104" s="7" t="n">
        <v>23863</v>
      </c>
      <c r="R104" s="7" t="n">
        <v>23724</v>
      </c>
      <c r="S104" s="7" t="n">
        <v>21856</v>
      </c>
      <c r="T104" s="7" t="n">
        <v>20585</v>
      </c>
      <c r="U104" s="7" t="n">
        <v>18355</v>
      </c>
      <c r="V104" s="7" t="n">
        <v>16850</v>
      </c>
      <c r="W104" s="7" t="n">
        <v>13979</v>
      </c>
      <c r="X104" s="7" t="n">
        <v>17386</v>
      </c>
      <c r="Y104" s="7" t="n">
        <v>15940</v>
      </c>
      <c r="Z104" s="7" t="n">
        <v>15674</v>
      </c>
      <c r="AA104" s="7" t="n">
        <v>15027</v>
      </c>
      <c r="AB104" s="7" t="n">
        <v>13223</v>
      </c>
      <c r="AC104" s="7" t="n">
        <v>15290</v>
      </c>
      <c r="AD104" s="7" t="n">
        <v>14195</v>
      </c>
      <c r="AE104" s="7" t="n">
        <v>13724</v>
      </c>
      <c r="AF104" s="7" t="n">
        <v>13829</v>
      </c>
      <c r="AG104" s="7" t="n">
        <v>12967</v>
      </c>
      <c r="AH104" s="7" t="n">
        <v>12411</v>
      </c>
      <c r="AI104" s="7" t="n">
        <v>12039</v>
      </c>
      <c r="AJ104" s="7" t="n">
        <v>11351</v>
      </c>
      <c r="AK104" s="7" t="n">
        <v>10933</v>
      </c>
      <c r="AL104" s="7" t="n">
        <v>10527</v>
      </c>
      <c r="AM104" s="7" t="n">
        <v>10275</v>
      </c>
      <c r="AN104" s="7" t="n">
        <v>10138</v>
      </c>
      <c r="AO104" s="7" t="n">
        <v>9471</v>
      </c>
      <c r="AP104" s="7" t="n">
        <v>10123</v>
      </c>
      <c r="AQ104" s="7" t="n">
        <v>10095</v>
      </c>
      <c r="AR104" s="7" t="n">
        <v>10000</v>
      </c>
    </row>
    <row r="105">
      <c r="A105" s="4" t="inlineStr">
        <is>
          <t>Average Annual Return, Percent</t>
        </is>
      </c>
      <c r="B105" s="6" t="n">
        <v>0.2502</v>
      </c>
      <c r="C105" s="6" t="n">
        <v>0.1453</v>
      </c>
      <c r="D105" s="6" t="n">
        <v>0.13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S&amp;P 500 Index | Guggenheim Managed Futures Strategy Fund - Institutional Cla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Line Graph and Table Measure Name</t>
        </is>
      </c>
      <c r="B108" s="4" t="inlineStr">
        <is>
          <t xml:space="preserve"> </t>
        </is>
      </c>
      <c r="C108" s="4" t="inlineStr">
        <is>
          <t xml:space="preserve"> </t>
        </is>
      </c>
      <c r="D108" s="4" t="inlineStr">
        <is>
          <t>S&amp;P 500 Index</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Account Value</t>
        </is>
      </c>
      <c r="B109" s="5" t="n">
        <v>6850790</v>
      </c>
      <c r="C109" s="5" t="n">
        <v>6850790</v>
      </c>
      <c r="D109" s="5" t="n">
        <v>6850790</v>
      </c>
      <c r="E109" s="7" t="n">
        <v>6689627</v>
      </c>
      <c r="F109" s="7" t="n">
        <v>6317729</v>
      </c>
      <c r="G109" s="7" t="n">
        <v>6058208</v>
      </c>
      <c r="H109" s="7" t="n">
        <v>5479768</v>
      </c>
      <c r="I109" s="7" t="n">
        <v>4906160</v>
      </c>
      <c r="J109" s="7" t="n">
        <v>5072194</v>
      </c>
      <c r="K109" s="7" t="n">
        <v>4664424</v>
      </c>
      <c r="L109" s="7" t="n">
        <v>4339117</v>
      </c>
      <c r="M109" s="7" t="n">
        <v>4034097</v>
      </c>
      <c r="N109" s="7" t="n">
        <v>4241177</v>
      </c>
      <c r="O109" s="7" t="n">
        <v>5055105</v>
      </c>
      <c r="P109" s="7" t="n">
        <v>5298770</v>
      </c>
      <c r="Q109" s="7" t="n">
        <v>4772501</v>
      </c>
      <c r="R109" s="7" t="n">
        <v>4744883</v>
      </c>
      <c r="S109" s="7" t="n">
        <v>4371197</v>
      </c>
      <c r="T109" s="7" t="n">
        <v>4116975</v>
      </c>
      <c r="U109" s="7" t="n">
        <v>3671014</v>
      </c>
      <c r="V109" s="7" t="n">
        <v>3370085</v>
      </c>
      <c r="W109" s="7" t="n">
        <v>2795747</v>
      </c>
      <c r="X109" s="7" t="n">
        <v>3477211</v>
      </c>
      <c r="Y109" s="7" t="n">
        <v>3188054</v>
      </c>
      <c r="Z109" s="7" t="n">
        <v>3134816</v>
      </c>
      <c r="AA109" s="7" t="n">
        <v>3005466</v>
      </c>
      <c r="AB109" s="7" t="n">
        <v>2644540</v>
      </c>
      <c r="AC109" s="7" t="n">
        <v>3057972</v>
      </c>
      <c r="AD109" s="7" t="n">
        <v>2839059</v>
      </c>
      <c r="AE109" s="7" t="n">
        <v>2744806</v>
      </c>
      <c r="AF109" s="7" t="n">
        <v>2765802</v>
      </c>
      <c r="AG109" s="7" t="n">
        <v>2593471</v>
      </c>
      <c r="AH109" s="7" t="n">
        <v>2482257</v>
      </c>
      <c r="AI109" s="7" t="n">
        <v>2407897</v>
      </c>
      <c r="AJ109" s="7" t="n">
        <v>2270185</v>
      </c>
      <c r="AK109" s="7" t="n">
        <v>2186566</v>
      </c>
      <c r="AL109" s="7" t="n">
        <v>2105462</v>
      </c>
      <c r="AM109" s="7" t="n">
        <v>2055006</v>
      </c>
      <c r="AN109" s="7" t="n">
        <v>2027677</v>
      </c>
      <c r="AO109" s="7" t="n">
        <v>1894271</v>
      </c>
      <c r="AP109" s="7" t="n">
        <v>2024626</v>
      </c>
      <c r="AQ109" s="7" t="n">
        <v>2019011</v>
      </c>
      <c r="AR109" s="7" t="n">
        <v>2000000</v>
      </c>
    </row>
    <row r="110">
      <c r="A110" s="4" t="inlineStr">
        <is>
          <t>Average Annual Return, Percent</t>
        </is>
      </c>
      <c r="B110" s="6" t="n">
        <v>0.2502</v>
      </c>
      <c r="C110" s="6" t="n">
        <v>0.1453</v>
      </c>
      <c r="D110" s="6" t="n">
        <v>0.13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S&amp;P 500 Index | Guggenheim Multi-Hedge Strategies Fund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Line Graph and Table Measure Name</t>
        </is>
      </c>
      <c r="B113" s="4" t="inlineStr">
        <is>
          <t xml:space="preserve"> </t>
        </is>
      </c>
      <c r="C113" s="4" t="inlineStr">
        <is>
          <t xml:space="preserve"> </t>
        </is>
      </c>
      <c r="D113" s="4" t="inlineStr">
        <is>
          <t>S&amp;P 500 Index</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ccount Value</t>
        </is>
      </c>
      <c r="B114" s="5" t="n">
        <v>34254</v>
      </c>
      <c r="C114" s="5" t="n">
        <v>34254</v>
      </c>
      <c r="D114" s="5" t="n">
        <v>34254</v>
      </c>
      <c r="E114" s="7" t="n">
        <v>33448</v>
      </c>
      <c r="F114" s="7" t="n">
        <v>31589</v>
      </c>
      <c r="G114" s="7" t="n">
        <v>30291</v>
      </c>
      <c r="H114" s="7" t="n">
        <v>27399</v>
      </c>
      <c r="I114" s="7" t="n">
        <v>24531</v>
      </c>
      <c r="J114" s="7" t="n">
        <v>25361</v>
      </c>
      <c r="K114" s="7" t="n">
        <v>23322</v>
      </c>
      <c r="L114" s="7" t="n">
        <v>21696</v>
      </c>
      <c r="M114" s="7" t="n">
        <v>20170</v>
      </c>
      <c r="N114" s="7" t="n">
        <v>21206</v>
      </c>
      <c r="O114" s="7" t="n">
        <v>25276</v>
      </c>
      <c r="P114" s="7" t="n">
        <v>26494</v>
      </c>
      <c r="Q114" s="7" t="n">
        <v>23863</v>
      </c>
      <c r="R114" s="7" t="n">
        <v>23724</v>
      </c>
      <c r="S114" s="7" t="n">
        <v>21856</v>
      </c>
      <c r="T114" s="7" t="n">
        <v>20585</v>
      </c>
      <c r="U114" s="7" t="n">
        <v>18355</v>
      </c>
      <c r="V114" s="7" t="n">
        <v>16850</v>
      </c>
      <c r="W114" s="7" t="n">
        <v>13979</v>
      </c>
      <c r="X114" s="7" t="n">
        <v>17386</v>
      </c>
      <c r="Y114" s="7" t="n">
        <v>15940</v>
      </c>
      <c r="Z114" s="7" t="n">
        <v>15674</v>
      </c>
      <c r="AA114" s="7" t="n">
        <v>15027</v>
      </c>
      <c r="AB114" s="7" t="n">
        <v>13223</v>
      </c>
      <c r="AC114" s="7" t="n">
        <v>15290</v>
      </c>
      <c r="AD114" s="7" t="n">
        <v>14195</v>
      </c>
      <c r="AE114" s="7" t="n">
        <v>13724</v>
      </c>
      <c r="AF114" s="7" t="n">
        <v>13829</v>
      </c>
      <c r="AG114" s="7" t="n">
        <v>12967</v>
      </c>
      <c r="AH114" s="7" t="n">
        <v>12411</v>
      </c>
      <c r="AI114" s="7" t="n">
        <v>12039</v>
      </c>
      <c r="AJ114" s="7" t="n">
        <v>11351</v>
      </c>
      <c r="AK114" s="7" t="n">
        <v>10933</v>
      </c>
      <c r="AL114" s="7" t="n">
        <v>10527</v>
      </c>
      <c r="AM114" s="7" t="n">
        <v>10275</v>
      </c>
      <c r="AN114" s="7" t="n">
        <v>10138</v>
      </c>
      <c r="AO114" s="7" t="n">
        <v>9471</v>
      </c>
      <c r="AP114" s="7" t="n">
        <v>10123</v>
      </c>
      <c r="AQ114" s="7" t="n">
        <v>10095</v>
      </c>
      <c r="AR114" s="7" t="n">
        <v>10000</v>
      </c>
    </row>
    <row r="115">
      <c r="A115" s="4" t="inlineStr">
        <is>
          <t>Average Annual Return, Percent</t>
        </is>
      </c>
      <c r="B115" s="6" t="n">
        <v>0.2502</v>
      </c>
      <c r="C115" s="6" t="n">
        <v>0.1453</v>
      </c>
      <c r="D115" s="6" t="n">
        <v>0.13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S&amp;P 500 Index | Guggenheim Multi-Hedge Strategies Fund - Class 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Line Graph and Table Measure Name</t>
        </is>
      </c>
      <c r="B118" s="4" t="inlineStr">
        <is>
          <t xml:space="preserve"> </t>
        </is>
      </c>
      <c r="C118" s="4" t="inlineStr">
        <is>
          <t xml:space="preserve"> </t>
        </is>
      </c>
      <c r="D118" s="4" t="inlineStr">
        <is>
          <t>S&amp;P 500 Index</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Account Value</t>
        </is>
      </c>
      <c r="B119" s="5" t="n">
        <v>34254</v>
      </c>
      <c r="C119" s="5" t="n">
        <v>34254</v>
      </c>
      <c r="D119" s="5" t="n">
        <v>34254</v>
      </c>
      <c r="E119" s="7" t="n">
        <v>33448</v>
      </c>
      <c r="F119" s="7" t="n">
        <v>31589</v>
      </c>
      <c r="G119" s="7" t="n">
        <v>30291</v>
      </c>
      <c r="H119" s="7" t="n">
        <v>27399</v>
      </c>
      <c r="I119" s="7" t="n">
        <v>24531</v>
      </c>
      <c r="J119" s="7" t="n">
        <v>25361</v>
      </c>
      <c r="K119" s="7" t="n">
        <v>23322</v>
      </c>
      <c r="L119" s="7" t="n">
        <v>21696</v>
      </c>
      <c r="M119" s="7" t="n">
        <v>20170</v>
      </c>
      <c r="N119" s="7" t="n">
        <v>21206</v>
      </c>
      <c r="O119" s="7" t="n">
        <v>25276</v>
      </c>
      <c r="P119" s="7" t="n">
        <v>26494</v>
      </c>
      <c r="Q119" s="7" t="n">
        <v>23863</v>
      </c>
      <c r="R119" s="7" t="n">
        <v>23724</v>
      </c>
      <c r="S119" s="7" t="n">
        <v>21856</v>
      </c>
      <c r="T119" s="7" t="n">
        <v>20585</v>
      </c>
      <c r="U119" s="7" t="n">
        <v>18355</v>
      </c>
      <c r="V119" s="7" t="n">
        <v>16850</v>
      </c>
      <c r="W119" s="7" t="n">
        <v>13979</v>
      </c>
      <c r="X119" s="7" t="n">
        <v>17386</v>
      </c>
      <c r="Y119" s="7" t="n">
        <v>15940</v>
      </c>
      <c r="Z119" s="7" t="n">
        <v>15674</v>
      </c>
      <c r="AA119" s="7" t="n">
        <v>15027</v>
      </c>
      <c r="AB119" s="7" t="n">
        <v>13223</v>
      </c>
      <c r="AC119" s="7" t="n">
        <v>15290</v>
      </c>
      <c r="AD119" s="7" t="n">
        <v>14195</v>
      </c>
      <c r="AE119" s="7" t="n">
        <v>13724</v>
      </c>
      <c r="AF119" s="7" t="n">
        <v>13829</v>
      </c>
      <c r="AG119" s="7" t="n">
        <v>12967</v>
      </c>
      <c r="AH119" s="7" t="n">
        <v>12411</v>
      </c>
      <c r="AI119" s="7" t="n">
        <v>12039</v>
      </c>
      <c r="AJ119" s="7" t="n">
        <v>11351</v>
      </c>
      <c r="AK119" s="7" t="n">
        <v>10933</v>
      </c>
      <c r="AL119" s="7" t="n">
        <v>10527</v>
      </c>
      <c r="AM119" s="7" t="n">
        <v>10275</v>
      </c>
      <c r="AN119" s="7" t="n">
        <v>10138</v>
      </c>
      <c r="AO119" s="7" t="n">
        <v>9471</v>
      </c>
      <c r="AP119" s="7" t="n">
        <v>10123</v>
      </c>
      <c r="AQ119" s="7" t="n">
        <v>10095</v>
      </c>
      <c r="AR119" s="7" t="n">
        <v>10000</v>
      </c>
    </row>
    <row r="120">
      <c r="A120" s="4" t="inlineStr">
        <is>
          <t>Average Annual Return, Percent</t>
        </is>
      </c>
      <c r="B120" s="6" t="n">
        <v>0.2502</v>
      </c>
      <c r="C120" s="6" t="n">
        <v>0.1453</v>
      </c>
      <c r="D120" s="6" t="n">
        <v>0.13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S&amp;P 500 Index | Guggenheim Multi-Hedge Strategies Fund - Class 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Line Graph and Table Measure Name</t>
        </is>
      </c>
      <c r="B123" s="4" t="inlineStr">
        <is>
          <t xml:space="preserve"> </t>
        </is>
      </c>
      <c r="C123" s="4" t="inlineStr">
        <is>
          <t xml:space="preserve"> </t>
        </is>
      </c>
      <c r="D123" s="4" t="inlineStr">
        <is>
          <t>S&amp;P 500 Index</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Account Value</t>
        </is>
      </c>
      <c r="B124" s="5" t="n">
        <v>34254</v>
      </c>
      <c r="C124" s="5" t="n">
        <v>34254</v>
      </c>
      <c r="D124" s="5" t="n">
        <v>34254</v>
      </c>
      <c r="E124" s="7" t="n">
        <v>33448</v>
      </c>
      <c r="F124" s="7" t="n">
        <v>31589</v>
      </c>
      <c r="G124" s="7" t="n">
        <v>30291</v>
      </c>
      <c r="H124" s="7" t="n">
        <v>27399</v>
      </c>
      <c r="I124" s="7" t="n">
        <v>24531</v>
      </c>
      <c r="J124" s="7" t="n">
        <v>25361</v>
      </c>
      <c r="K124" s="7" t="n">
        <v>23322</v>
      </c>
      <c r="L124" s="7" t="n">
        <v>21696</v>
      </c>
      <c r="M124" s="7" t="n">
        <v>20170</v>
      </c>
      <c r="N124" s="7" t="n">
        <v>21206</v>
      </c>
      <c r="O124" s="7" t="n">
        <v>25276</v>
      </c>
      <c r="P124" s="7" t="n">
        <v>26494</v>
      </c>
      <c r="Q124" s="7" t="n">
        <v>23863</v>
      </c>
      <c r="R124" s="7" t="n">
        <v>23724</v>
      </c>
      <c r="S124" s="7" t="n">
        <v>21856</v>
      </c>
      <c r="T124" s="7" t="n">
        <v>20585</v>
      </c>
      <c r="U124" s="7" t="n">
        <v>18355</v>
      </c>
      <c r="V124" s="7" t="n">
        <v>16850</v>
      </c>
      <c r="W124" s="7" t="n">
        <v>13979</v>
      </c>
      <c r="X124" s="7" t="n">
        <v>17386</v>
      </c>
      <c r="Y124" s="7" t="n">
        <v>15940</v>
      </c>
      <c r="Z124" s="7" t="n">
        <v>15674</v>
      </c>
      <c r="AA124" s="7" t="n">
        <v>15027</v>
      </c>
      <c r="AB124" s="7" t="n">
        <v>13223</v>
      </c>
      <c r="AC124" s="7" t="n">
        <v>15290</v>
      </c>
      <c r="AD124" s="7" t="n">
        <v>14195</v>
      </c>
      <c r="AE124" s="7" t="n">
        <v>13724</v>
      </c>
      <c r="AF124" s="7" t="n">
        <v>13829</v>
      </c>
      <c r="AG124" s="7" t="n">
        <v>12967</v>
      </c>
      <c r="AH124" s="7" t="n">
        <v>12411</v>
      </c>
      <c r="AI124" s="7" t="n">
        <v>12039</v>
      </c>
      <c r="AJ124" s="7" t="n">
        <v>11351</v>
      </c>
      <c r="AK124" s="7" t="n">
        <v>10933</v>
      </c>
      <c r="AL124" s="7" t="n">
        <v>10527</v>
      </c>
      <c r="AM124" s="7" t="n">
        <v>10275</v>
      </c>
      <c r="AN124" s="7" t="n">
        <v>10138</v>
      </c>
      <c r="AO124" s="7" t="n">
        <v>9471</v>
      </c>
      <c r="AP124" s="7" t="n">
        <v>10123</v>
      </c>
      <c r="AQ124" s="7" t="n">
        <v>10095</v>
      </c>
      <c r="AR124" s="7" t="n">
        <v>10000</v>
      </c>
    </row>
    <row r="125">
      <c r="A125" s="4" t="inlineStr">
        <is>
          <t>Average Annual Return, Percent</t>
        </is>
      </c>
      <c r="B125" s="6" t="n">
        <v>0.2502</v>
      </c>
      <c r="C125" s="6" t="n">
        <v>0.1453</v>
      </c>
      <c r="D125" s="6" t="n">
        <v>0.13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S&amp;P 500 Index | Guggenheim Multi-Hedge Strategies Fund - Institutional Cla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Line Graph and Table Measure Name</t>
        </is>
      </c>
      <c r="B128" s="4" t="inlineStr">
        <is>
          <t xml:space="preserve"> </t>
        </is>
      </c>
      <c r="C128" s="4" t="inlineStr">
        <is>
          <t xml:space="preserve"> </t>
        </is>
      </c>
      <c r="D128" s="4" t="inlineStr">
        <is>
          <t>S&amp;P 500 Index</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Account Value</t>
        </is>
      </c>
      <c r="B129" s="5" t="n">
        <v>6850790</v>
      </c>
      <c r="C129" s="5" t="n">
        <v>6850790</v>
      </c>
      <c r="D129" s="5" t="n">
        <v>6850790</v>
      </c>
      <c r="E129" s="7" t="n">
        <v>6689627</v>
      </c>
      <c r="F129" s="7" t="n">
        <v>6317729</v>
      </c>
      <c r="G129" s="7" t="n">
        <v>6058208</v>
      </c>
      <c r="H129" s="7" t="n">
        <v>5479768</v>
      </c>
      <c r="I129" s="7" t="n">
        <v>4906160</v>
      </c>
      <c r="J129" s="7" t="n">
        <v>5072194</v>
      </c>
      <c r="K129" s="7" t="n">
        <v>4664424</v>
      </c>
      <c r="L129" s="7" t="n">
        <v>4339117</v>
      </c>
      <c r="M129" s="7" t="n">
        <v>4034097</v>
      </c>
      <c r="N129" s="7" t="n">
        <v>4241177</v>
      </c>
      <c r="O129" s="7" t="n">
        <v>5055105</v>
      </c>
      <c r="P129" s="7" t="n">
        <v>5298770</v>
      </c>
      <c r="Q129" s="7" t="n">
        <v>4772501</v>
      </c>
      <c r="R129" s="7" t="n">
        <v>4744883</v>
      </c>
      <c r="S129" s="7" t="n">
        <v>4371197</v>
      </c>
      <c r="T129" s="7" t="n">
        <v>4116975</v>
      </c>
      <c r="U129" s="7" t="n">
        <v>3671014</v>
      </c>
      <c r="V129" s="7" t="n">
        <v>3370085</v>
      </c>
      <c r="W129" s="7" t="n">
        <v>2795747</v>
      </c>
      <c r="X129" s="7" t="n">
        <v>3477211</v>
      </c>
      <c r="Y129" s="7" t="n">
        <v>3188054</v>
      </c>
      <c r="Z129" s="7" t="n">
        <v>3134816</v>
      </c>
      <c r="AA129" s="7" t="n">
        <v>3005466</v>
      </c>
      <c r="AB129" s="7" t="n">
        <v>2644540</v>
      </c>
      <c r="AC129" s="7" t="n">
        <v>3057972</v>
      </c>
      <c r="AD129" s="7" t="n">
        <v>2839059</v>
      </c>
      <c r="AE129" s="7" t="n">
        <v>2744806</v>
      </c>
      <c r="AF129" s="7" t="n">
        <v>2765802</v>
      </c>
      <c r="AG129" s="7" t="n">
        <v>2593471</v>
      </c>
      <c r="AH129" s="7" t="n">
        <v>2482257</v>
      </c>
      <c r="AI129" s="7" t="n">
        <v>2407897</v>
      </c>
      <c r="AJ129" s="7" t="n">
        <v>2270185</v>
      </c>
      <c r="AK129" s="7" t="n">
        <v>2186566</v>
      </c>
      <c r="AL129" s="7" t="n">
        <v>2105462</v>
      </c>
      <c r="AM129" s="7" t="n">
        <v>2055006</v>
      </c>
      <c r="AN129" s="7" t="n">
        <v>2027677</v>
      </c>
      <c r="AO129" s="7" t="n">
        <v>1894271</v>
      </c>
      <c r="AP129" s="7" t="n">
        <v>2024626</v>
      </c>
      <c r="AQ129" s="7" t="n">
        <v>2019011</v>
      </c>
      <c r="AR129" s="7" t="n">
        <v>2000000</v>
      </c>
    </row>
    <row r="130">
      <c r="A130" s="4" t="inlineStr">
        <is>
          <t>Average Annual Return, Percent</t>
        </is>
      </c>
      <c r="B130" s="6" t="n">
        <v>0.2502</v>
      </c>
      <c r="C130" s="6" t="n">
        <v>0.1453</v>
      </c>
      <c r="D130" s="6" t="n">
        <v>0.13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S&amp;P Goldman Sachs Commodity Index | Commodities Strategy Fund - Class 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Line Graph and Table Measure Name</t>
        </is>
      </c>
      <c r="B133" s="4" t="inlineStr">
        <is>
          <t xml:space="preserve"> </t>
        </is>
      </c>
      <c r="C133" s="4" t="inlineStr">
        <is>
          <t xml:space="preserve"> </t>
        </is>
      </c>
      <c r="D133" s="4" t="inlineStr">
        <is>
          <t>S&amp;P Goldman Sachs Commodity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Account Value</t>
        </is>
      </c>
      <c r="B134" s="5" t="n">
        <v>11309</v>
      </c>
      <c r="C134" s="5" t="n">
        <v>11309</v>
      </c>
      <c r="D134" s="5" t="n">
        <v>11309</v>
      </c>
      <c r="E134" s="7" t="n">
        <v>10894</v>
      </c>
      <c r="F134" s="7" t="n">
        <v>11499</v>
      </c>
      <c r="G134" s="7" t="n">
        <v>11425</v>
      </c>
      <c r="H134" s="7" t="n">
        <v>10352</v>
      </c>
      <c r="I134" s="7" t="n">
        <v>11597</v>
      </c>
      <c r="J134" s="7" t="n">
        <v>9999</v>
      </c>
      <c r="K134" s="7" t="n">
        <v>10279</v>
      </c>
      <c r="L134" s="7" t="n">
        <v>10813</v>
      </c>
      <c r="M134" s="7" t="n">
        <v>10454</v>
      </c>
      <c r="N134" s="7" t="n">
        <v>11656</v>
      </c>
      <c r="O134" s="7" t="n">
        <v>11426</v>
      </c>
      <c r="P134" s="7" t="n">
        <v>8583</v>
      </c>
      <c r="Q134" s="7" t="n">
        <v>8455</v>
      </c>
      <c r="R134" s="7" t="n">
        <v>8036</v>
      </c>
      <c r="S134" s="7" t="n">
        <v>6944</v>
      </c>
      <c r="T134" s="7" t="n">
        <v>6115</v>
      </c>
      <c r="U134" s="7" t="n">
        <v>5342</v>
      </c>
      <c r="V134" s="7" t="n">
        <v>5106</v>
      </c>
      <c r="W134" s="7" t="n">
        <v>4622</v>
      </c>
      <c r="X134" s="7" t="n">
        <v>8017</v>
      </c>
      <c r="Y134" s="7" t="n">
        <v>7403</v>
      </c>
      <c r="Z134" s="7" t="n">
        <v>7725</v>
      </c>
      <c r="AA134" s="7" t="n">
        <v>7836</v>
      </c>
      <c r="AB134" s="7" t="n">
        <v>6816</v>
      </c>
      <c r="AC134" s="7" t="n">
        <v>8845</v>
      </c>
      <c r="AD134" s="7" t="n">
        <v>8728</v>
      </c>
      <c r="AE134" s="7" t="n">
        <v>8082</v>
      </c>
      <c r="AF134" s="7" t="n">
        <v>7909</v>
      </c>
      <c r="AG134" s="7" t="n">
        <v>7196</v>
      </c>
      <c r="AH134" s="7" t="n">
        <v>6712</v>
      </c>
      <c r="AI134" s="7" t="n">
        <v>7100</v>
      </c>
      <c r="AJ134" s="7" t="n">
        <v>7477</v>
      </c>
      <c r="AK134" s="7" t="n">
        <v>7070</v>
      </c>
      <c r="AL134" s="7" t="n">
        <v>7376</v>
      </c>
      <c r="AM134" s="7" t="n">
        <v>6547</v>
      </c>
      <c r="AN134" s="7" t="n">
        <v>6714</v>
      </c>
      <c r="AO134" s="7" t="n">
        <v>8054</v>
      </c>
      <c r="AP134" s="7" t="n">
        <v>9979</v>
      </c>
      <c r="AQ134" s="7" t="n">
        <v>9178</v>
      </c>
      <c r="AR134" s="7" t="n">
        <v>10000</v>
      </c>
    </row>
    <row r="135">
      <c r="A135" s="4" t="inlineStr">
        <is>
          <t>Average Annual Return, Percent</t>
        </is>
      </c>
      <c r="B135" s="6" t="n">
        <v>0.0925</v>
      </c>
      <c r="C135" s="6" t="n">
        <v>0.0712</v>
      </c>
      <c r="D135" s="6" t="n">
        <v>0.012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S&amp;P Goldman Sachs Commodity Index | Commodities Strategy Fund - Class 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Line Graph and Table Measure Name</t>
        </is>
      </c>
      <c r="B138" s="4" t="inlineStr">
        <is>
          <t xml:space="preserve"> </t>
        </is>
      </c>
      <c r="C138" s="4" t="inlineStr">
        <is>
          <t xml:space="preserve"> </t>
        </is>
      </c>
      <c r="D138" s="4" t="inlineStr">
        <is>
          <t>S&amp;P Goldman Sachs Commodity Index</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Account Value</t>
        </is>
      </c>
      <c r="B139" s="5" t="n">
        <v>11309</v>
      </c>
      <c r="C139" s="5" t="n">
        <v>11309</v>
      </c>
      <c r="D139" s="5" t="n">
        <v>11309</v>
      </c>
      <c r="E139" s="7" t="n">
        <v>10894</v>
      </c>
      <c r="F139" s="7" t="n">
        <v>11499</v>
      </c>
      <c r="G139" s="7" t="n">
        <v>11425</v>
      </c>
      <c r="H139" s="7" t="n">
        <v>10352</v>
      </c>
      <c r="I139" s="7" t="n">
        <v>11597</v>
      </c>
      <c r="J139" s="7" t="n">
        <v>9999</v>
      </c>
      <c r="K139" s="7" t="n">
        <v>10279</v>
      </c>
      <c r="L139" s="7" t="n">
        <v>10813</v>
      </c>
      <c r="M139" s="7" t="n">
        <v>10454</v>
      </c>
      <c r="N139" s="7" t="n">
        <v>11656</v>
      </c>
      <c r="O139" s="7" t="n">
        <v>11426</v>
      </c>
      <c r="P139" s="7" t="n">
        <v>8583</v>
      </c>
      <c r="Q139" s="7" t="n">
        <v>8455</v>
      </c>
      <c r="R139" s="7" t="n">
        <v>8036</v>
      </c>
      <c r="S139" s="7" t="n">
        <v>6944</v>
      </c>
      <c r="T139" s="7" t="n">
        <v>6115</v>
      </c>
      <c r="U139" s="7" t="n">
        <v>5342</v>
      </c>
      <c r="V139" s="7" t="n">
        <v>5106</v>
      </c>
      <c r="W139" s="7" t="n">
        <v>4622</v>
      </c>
      <c r="X139" s="7" t="n">
        <v>8017</v>
      </c>
      <c r="Y139" s="7" t="n">
        <v>7403</v>
      </c>
      <c r="Z139" s="7" t="n">
        <v>7725</v>
      </c>
      <c r="AA139" s="7" t="n">
        <v>7836</v>
      </c>
      <c r="AB139" s="7" t="n">
        <v>6816</v>
      </c>
      <c r="AC139" s="7" t="n">
        <v>8845</v>
      </c>
      <c r="AD139" s="7" t="n">
        <v>8728</v>
      </c>
      <c r="AE139" s="7" t="n">
        <v>8082</v>
      </c>
      <c r="AF139" s="7" t="n">
        <v>7909</v>
      </c>
      <c r="AG139" s="7" t="n">
        <v>7196</v>
      </c>
      <c r="AH139" s="7" t="n">
        <v>6712</v>
      </c>
      <c r="AI139" s="7" t="n">
        <v>7100</v>
      </c>
      <c r="AJ139" s="7" t="n">
        <v>7477</v>
      </c>
      <c r="AK139" s="7" t="n">
        <v>7070</v>
      </c>
      <c r="AL139" s="7" t="n">
        <v>7376</v>
      </c>
      <c r="AM139" s="7" t="n">
        <v>6547</v>
      </c>
      <c r="AN139" s="7" t="n">
        <v>6714</v>
      </c>
      <c r="AO139" s="7" t="n">
        <v>8054</v>
      </c>
      <c r="AP139" s="7" t="n">
        <v>9979</v>
      </c>
      <c r="AQ139" s="7" t="n">
        <v>9178</v>
      </c>
      <c r="AR139" s="7" t="n">
        <v>10000</v>
      </c>
    </row>
    <row r="140">
      <c r="A140" s="4" t="inlineStr">
        <is>
          <t>Average Annual Return, Percent</t>
        </is>
      </c>
      <c r="B140" s="6" t="n">
        <v>0.0925</v>
      </c>
      <c r="C140" s="6" t="n">
        <v>0.0712</v>
      </c>
      <c r="D140" s="6" t="n">
        <v>0.0124</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S&amp;P Goldman Sachs Commodity Index | Commodities Strategy Fund - Class 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Line Graph and Table Measure Name</t>
        </is>
      </c>
      <c r="B143" s="4" t="inlineStr">
        <is>
          <t xml:space="preserve"> </t>
        </is>
      </c>
      <c r="C143" s="4" t="inlineStr">
        <is>
          <t xml:space="preserve"> </t>
        </is>
      </c>
      <c r="D143" s="4" t="inlineStr">
        <is>
          <t>S&amp;P Goldman Sachs Commodity Index</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Account Value</t>
        </is>
      </c>
      <c r="B144" s="5" t="n">
        <v>11309</v>
      </c>
      <c r="C144" s="5" t="n">
        <v>11309</v>
      </c>
      <c r="D144" s="5" t="n">
        <v>11309</v>
      </c>
      <c r="E144" s="7" t="n">
        <v>10894</v>
      </c>
      <c r="F144" s="7" t="n">
        <v>11499</v>
      </c>
      <c r="G144" s="7" t="n">
        <v>11425</v>
      </c>
      <c r="H144" s="7" t="n">
        <v>10352</v>
      </c>
      <c r="I144" s="7" t="n">
        <v>11597</v>
      </c>
      <c r="J144" s="7" t="n">
        <v>9999</v>
      </c>
      <c r="K144" s="7" t="n">
        <v>10279</v>
      </c>
      <c r="L144" s="7" t="n">
        <v>10813</v>
      </c>
      <c r="M144" s="7" t="n">
        <v>10454</v>
      </c>
      <c r="N144" s="7" t="n">
        <v>11656</v>
      </c>
      <c r="O144" s="7" t="n">
        <v>11426</v>
      </c>
      <c r="P144" s="7" t="n">
        <v>8583</v>
      </c>
      <c r="Q144" s="7" t="n">
        <v>8455</v>
      </c>
      <c r="R144" s="7" t="n">
        <v>8036</v>
      </c>
      <c r="S144" s="7" t="n">
        <v>6944</v>
      </c>
      <c r="T144" s="7" t="n">
        <v>6115</v>
      </c>
      <c r="U144" s="7" t="n">
        <v>5342</v>
      </c>
      <c r="V144" s="7" t="n">
        <v>5106</v>
      </c>
      <c r="W144" s="7" t="n">
        <v>4622</v>
      </c>
      <c r="X144" s="7" t="n">
        <v>8017</v>
      </c>
      <c r="Y144" s="7" t="n">
        <v>7403</v>
      </c>
      <c r="Z144" s="7" t="n">
        <v>7725</v>
      </c>
      <c r="AA144" s="7" t="n">
        <v>7836</v>
      </c>
      <c r="AB144" s="7" t="n">
        <v>6816</v>
      </c>
      <c r="AC144" s="7" t="n">
        <v>8845</v>
      </c>
      <c r="AD144" s="7" t="n">
        <v>8728</v>
      </c>
      <c r="AE144" s="7" t="n">
        <v>8082</v>
      </c>
      <c r="AF144" s="7" t="n">
        <v>7909</v>
      </c>
      <c r="AG144" s="7" t="n">
        <v>7196</v>
      </c>
      <c r="AH144" s="7" t="n">
        <v>6712</v>
      </c>
      <c r="AI144" s="7" t="n">
        <v>7100</v>
      </c>
      <c r="AJ144" s="7" t="n">
        <v>7477</v>
      </c>
      <c r="AK144" s="7" t="n">
        <v>7070</v>
      </c>
      <c r="AL144" s="7" t="n">
        <v>7376</v>
      </c>
      <c r="AM144" s="7" t="n">
        <v>6547</v>
      </c>
      <c r="AN144" s="7" t="n">
        <v>6714</v>
      </c>
      <c r="AO144" s="7" t="n">
        <v>8054</v>
      </c>
      <c r="AP144" s="7" t="n">
        <v>9979</v>
      </c>
      <c r="AQ144" s="7" t="n">
        <v>9178</v>
      </c>
      <c r="AR144" s="7" t="n">
        <v>10000</v>
      </c>
    </row>
    <row r="145">
      <c r="A145" s="4" t="inlineStr">
        <is>
          <t>Average Annual Return, Percent</t>
        </is>
      </c>
      <c r="B145" s="6" t="n">
        <v>0.0925</v>
      </c>
      <c r="C145" s="6" t="n">
        <v>0.0712</v>
      </c>
      <c r="D145" s="6" t="n">
        <v>0.012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ICE BofA 3-Month U.S. Treasury Bill Index | Guggenheim Managed Futures Strategy Fund - Class 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Line Graph and Table Measure Name</t>
        </is>
      </c>
      <c r="B148" s="4" t="inlineStr">
        <is>
          <t xml:space="preserve"> </t>
        </is>
      </c>
      <c r="C148" s="4" t="inlineStr">
        <is>
          <t xml:space="preserve"> </t>
        </is>
      </c>
      <c r="D148" s="4" t="inlineStr">
        <is>
          <t>ICE BofA 3-Month U.S. Treasury Bill Index</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Account Value</t>
        </is>
      </c>
      <c r="B149" s="5" t="n">
        <v>11923</v>
      </c>
      <c r="C149" s="5" t="n">
        <v>11923</v>
      </c>
      <c r="D149" s="5" t="n">
        <v>11923</v>
      </c>
      <c r="E149" s="7" t="n">
        <v>11784</v>
      </c>
      <c r="F149" s="7" t="n">
        <v>11624</v>
      </c>
      <c r="G149" s="7" t="n">
        <v>11472</v>
      </c>
      <c r="H149" s="7" t="n">
        <v>11325</v>
      </c>
      <c r="I149" s="7" t="n">
        <v>11171</v>
      </c>
      <c r="J149" s="7" t="n">
        <v>11025</v>
      </c>
      <c r="K149" s="7" t="n">
        <v>10897</v>
      </c>
      <c r="L149" s="7" t="n">
        <v>10781</v>
      </c>
      <c r="M149" s="7" t="n">
        <v>10690</v>
      </c>
      <c r="N149" s="7" t="n">
        <v>10640</v>
      </c>
      <c r="O149" s="7" t="n">
        <v>10629</v>
      </c>
      <c r="P149" s="7" t="n">
        <v>10625</v>
      </c>
      <c r="Q149" s="7" t="n">
        <v>10623</v>
      </c>
      <c r="R149" s="7" t="n">
        <v>10622</v>
      </c>
      <c r="S149" s="7" t="n">
        <v>10622</v>
      </c>
      <c r="T149" s="7" t="n">
        <v>10619</v>
      </c>
      <c r="U149" s="7" t="n">
        <v>10616</v>
      </c>
      <c r="V149" s="7" t="n">
        <v>10612</v>
      </c>
      <c r="W149" s="7" t="n">
        <v>10610</v>
      </c>
      <c r="X149" s="7" t="n">
        <v>10549</v>
      </c>
      <c r="Y149" s="7" t="n">
        <v>10501</v>
      </c>
      <c r="Z149" s="7" t="n">
        <v>10442</v>
      </c>
      <c r="AA149" s="7" t="n">
        <v>10376</v>
      </c>
      <c r="AB149" s="7" t="n">
        <v>10314</v>
      </c>
      <c r="AC149" s="7" t="n">
        <v>10256</v>
      </c>
      <c r="AD149" s="7" t="n">
        <v>10206</v>
      </c>
      <c r="AE149" s="7" t="n">
        <v>10160</v>
      </c>
      <c r="AF149" s="7" t="n">
        <v>10124</v>
      </c>
      <c r="AG149" s="7" t="n">
        <v>10095</v>
      </c>
      <c r="AH149" s="7" t="n">
        <v>10069</v>
      </c>
      <c r="AI149" s="7" t="n">
        <v>10048</v>
      </c>
      <c r="AJ149" s="7" t="n">
        <v>10038</v>
      </c>
      <c r="AK149" s="7" t="n">
        <v>10030</v>
      </c>
      <c r="AL149" s="7" t="n">
        <v>10020</v>
      </c>
      <c r="AM149" s="7" t="n">
        <v>10013</v>
      </c>
      <c r="AN149" s="7" t="n">
        <v>10005</v>
      </c>
      <c r="AO149" s="7" t="n">
        <v>10002</v>
      </c>
      <c r="AP149" s="7" t="n">
        <v>10001</v>
      </c>
      <c r="AQ149" s="7" t="n">
        <v>10000</v>
      </c>
      <c r="AR149" s="7" t="n">
        <v>10000</v>
      </c>
    </row>
    <row r="150">
      <c r="A150" s="4" t="inlineStr">
        <is>
          <t>Average Annual Return, Percent</t>
        </is>
      </c>
      <c r="B150" s="6" t="n">
        <v>0.0528</v>
      </c>
      <c r="C150" s="6" t="n">
        <v>0.0248</v>
      </c>
      <c r="D150" s="6" t="n">
        <v>0.017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ICE BofA 3-Month U.S. Treasury Bill Index | Guggenheim Managed Futures Strategy Fund - Class 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Line Graph and Table Measure Name</t>
        </is>
      </c>
      <c r="B153" s="4" t="inlineStr">
        <is>
          <t xml:space="preserve"> </t>
        </is>
      </c>
      <c r="C153" s="4" t="inlineStr">
        <is>
          <t xml:space="preserve"> </t>
        </is>
      </c>
      <c r="D153" s="4" t="inlineStr">
        <is>
          <t>ICE BofA 3-Month U.S. Treasury Bill Index</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Account Value</t>
        </is>
      </c>
      <c r="B154" s="5" t="n">
        <v>11923</v>
      </c>
      <c r="C154" s="5" t="n">
        <v>11923</v>
      </c>
      <c r="D154" s="5" t="n">
        <v>11923</v>
      </c>
      <c r="E154" s="7" t="n">
        <v>11784</v>
      </c>
      <c r="F154" s="7" t="n">
        <v>11624</v>
      </c>
      <c r="G154" s="7" t="n">
        <v>11472</v>
      </c>
      <c r="H154" s="7" t="n">
        <v>11325</v>
      </c>
      <c r="I154" s="7" t="n">
        <v>11171</v>
      </c>
      <c r="J154" s="7" t="n">
        <v>11025</v>
      </c>
      <c r="K154" s="7" t="n">
        <v>10897</v>
      </c>
      <c r="L154" s="7" t="n">
        <v>10781</v>
      </c>
      <c r="M154" s="7" t="n">
        <v>10690</v>
      </c>
      <c r="N154" s="7" t="n">
        <v>10640</v>
      </c>
      <c r="O154" s="7" t="n">
        <v>10629</v>
      </c>
      <c r="P154" s="7" t="n">
        <v>10625</v>
      </c>
      <c r="Q154" s="7" t="n">
        <v>10623</v>
      </c>
      <c r="R154" s="7" t="n">
        <v>10622</v>
      </c>
      <c r="S154" s="7" t="n">
        <v>10622</v>
      </c>
      <c r="T154" s="7" t="n">
        <v>10619</v>
      </c>
      <c r="U154" s="7" t="n">
        <v>10616</v>
      </c>
      <c r="V154" s="7" t="n">
        <v>10612</v>
      </c>
      <c r="W154" s="7" t="n">
        <v>10610</v>
      </c>
      <c r="X154" s="7" t="n">
        <v>10549</v>
      </c>
      <c r="Y154" s="7" t="n">
        <v>10501</v>
      </c>
      <c r="Z154" s="7" t="n">
        <v>10442</v>
      </c>
      <c r="AA154" s="7" t="n">
        <v>10376</v>
      </c>
      <c r="AB154" s="7" t="n">
        <v>10314</v>
      </c>
      <c r="AC154" s="7" t="n">
        <v>10256</v>
      </c>
      <c r="AD154" s="7" t="n">
        <v>10206</v>
      </c>
      <c r="AE154" s="7" t="n">
        <v>10160</v>
      </c>
      <c r="AF154" s="7" t="n">
        <v>10124</v>
      </c>
      <c r="AG154" s="7" t="n">
        <v>10095</v>
      </c>
      <c r="AH154" s="7" t="n">
        <v>10069</v>
      </c>
      <c r="AI154" s="7" t="n">
        <v>10048</v>
      </c>
      <c r="AJ154" s="7" t="n">
        <v>10038</v>
      </c>
      <c r="AK154" s="7" t="n">
        <v>10030</v>
      </c>
      <c r="AL154" s="7" t="n">
        <v>10020</v>
      </c>
      <c r="AM154" s="7" t="n">
        <v>10013</v>
      </c>
      <c r="AN154" s="7" t="n">
        <v>10005</v>
      </c>
      <c r="AO154" s="7" t="n">
        <v>10002</v>
      </c>
      <c r="AP154" s="7" t="n">
        <v>10001</v>
      </c>
      <c r="AQ154" s="7" t="n">
        <v>10000</v>
      </c>
      <c r="AR154" s="7" t="n">
        <v>10000</v>
      </c>
    </row>
    <row r="155">
      <c r="A155" s="4" t="inlineStr">
        <is>
          <t>Average Annual Return, Percent</t>
        </is>
      </c>
      <c r="B155" s="6" t="n">
        <v>0.0528</v>
      </c>
      <c r="C155" s="6" t="n">
        <v>0.0248</v>
      </c>
      <c r="D155" s="6" t="n">
        <v>0.0177</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ICE BofA 3-Month U.S. Treasury Bill Index | Guggenheim Managed Futures Strategy Fund - Class 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Line Graph and Table Measure Name</t>
        </is>
      </c>
      <c r="B158" s="4" t="inlineStr">
        <is>
          <t xml:space="preserve"> </t>
        </is>
      </c>
      <c r="C158" s="4" t="inlineStr">
        <is>
          <t xml:space="preserve"> </t>
        </is>
      </c>
      <c r="D158" s="4" t="inlineStr">
        <is>
          <t>ICE BofA 3-Month U.S. Treasury Bill Index</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Account Value</t>
        </is>
      </c>
      <c r="B159" s="5" t="n">
        <v>11923</v>
      </c>
      <c r="C159" s="5" t="n">
        <v>11923</v>
      </c>
      <c r="D159" s="5" t="n">
        <v>11923</v>
      </c>
      <c r="E159" s="7" t="n">
        <v>11784</v>
      </c>
      <c r="F159" s="7" t="n">
        <v>11624</v>
      </c>
      <c r="G159" s="7" t="n">
        <v>11472</v>
      </c>
      <c r="H159" s="7" t="n">
        <v>11325</v>
      </c>
      <c r="I159" s="7" t="n">
        <v>11171</v>
      </c>
      <c r="J159" s="7" t="n">
        <v>11025</v>
      </c>
      <c r="K159" s="7" t="n">
        <v>10897</v>
      </c>
      <c r="L159" s="7" t="n">
        <v>10781</v>
      </c>
      <c r="M159" s="7" t="n">
        <v>10690</v>
      </c>
      <c r="N159" s="7" t="n">
        <v>10640</v>
      </c>
      <c r="O159" s="7" t="n">
        <v>10629</v>
      </c>
      <c r="P159" s="7" t="n">
        <v>10625</v>
      </c>
      <c r="Q159" s="7" t="n">
        <v>10623</v>
      </c>
      <c r="R159" s="7" t="n">
        <v>10622</v>
      </c>
      <c r="S159" s="7" t="n">
        <v>10622</v>
      </c>
      <c r="T159" s="7" t="n">
        <v>10619</v>
      </c>
      <c r="U159" s="7" t="n">
        <v>10616</v>
      </c>
      <c r="V159" s="7" t="n">
        <v>10612</v>
      </c>
      <c r="W159" s="7" t="n">
        <v>10610</v>
      </c>
      <c r="X159" s="7" t="n">
        <v>10549</v>
      </c>
      <c r="Y159" s="7" t="n">
        <v>10501</v>
      </c>
      <c r="Z159" s="7" t="n">
        <v>10442</v>
      </c>
      <c r="AA159" s="7" t="n">
        <v>10376</v>
      </c>
      <c r="AB159" s="7" t="n">
        <v>10314</v>
      </c>
      <c r="AC159" s="7" t="n">
        <v>10256</v>
      </c>
      <c r="AD159" s="7" t="n">
        <v>10206</v>
      </c>
      <c r="AE159" s="7" t="n">
        <v>10160</v>
      </c>
      <c r="AF159" s="7" t="n">
        <v>10124</v>
      </c>
      <c r="AG159" s="7" t="n">
        <v>10095</v>
      </c>
      <c r="AH159" s="7" t="n">
        <v>10069</v>
      </c>
      <c r="AI159" s="7" t="n">
        <v>10048</v>
      </c>
      <c r="AJ159" s="7" t="n">
        <v>10038</v>
      </c>
      <c r="AK159" s="7" t="n">
        <v>10030</v>
      </c>
      <c r="AL159" s="7" t="n">
        <v>10020</v>
      </c>
      <c r="AM159" s="7" t="n">
        <v>10013</v>
      </c>
      <c r="AN159" s="7" t="n">
        <v>10005</v>
      </c>
      <c r="AO159" s="7" t="n">
        <v>10002</v>
      </c>
      <c r="AP159" s="7" t="n">
        <v>10001</v>
      </c>
      <c r="AQ159" s="7" t="n">
        <v>10000</v>
      </c>
      <c r="AR159" s="7" t="n">
        <v>10000</v>
      </c>
    </row>
    <row r="160">
      <c r="A160" s="4" t="inlineStr">
        <is>
          <t>Average Annual Return, Percent</t>
        </is>
      </c>
      <c r="B160" s="6" t="n">
        <v>0.0528</v>
      </c>
      <c r="C160" s="6" t="n">
        <v>0.0248</v>
      </c>
      <c r="D160" s="6" t="n">
        <v>0.017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ICE BofA 3-Month U.S. Treasury Bill Index | Guggenheim Managed Futures Strategy Fund - Institutional Cla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Line Graph and Table Measure Name</t>
        </is>
      </c>
      <c r="B163" s="4" t="inlineStr">
        <is>
          <t xml:space="preserve"> </t>
        </is>
      </c>
      <c r="C163" s="4" t="inlineStr">
        <is>
          <t xml:space="preserve"> </t>
        </is>
      </c>
      <c r="D163" s="4" t="inlineStr">
        <is>
          <t>ICE BofA 3-Month U.S. Treasury Bill Index</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Account Value</t>
        </is>
      </c>
      <c r="B164" s="5" t="n">
        <v>2384566</v>
      </c>
      <c r="C164" s="5" t="n">
        <v>2384566</v>
      </c>
      <c r="D164" s="5" t="n">
        <v>2384566</v>
      </c>
      <c r="E164" s="7" t="n">
        <v>2356799</v>
      </c>
      <c r="F164" s="7" t="n">
        <v>2324865</v>
      </c>
      <c r="G164" s="7" t="n">
        <v>2294352</v>
      </c>
      <c r="H164" s="7" t="n">
        <v>2264934</v>
      </c>
      <c r="I164" s="7" t="n">
        <v>2234204</v>
      </c>
      <c r="J164" s="7" t="n">
        <v>2205071</v>
      </c>
      <c r="K164" s="7" t="n">
        <v>2179447</v>
      </c>
      <c r="L164" s="7" t="n">
        <v>2156145</v>
      </c>
      <c r="M164" s="7" t="n">
        <v>2137954</v>
      </c>
      <c r="N164" s="7" t="n">
        <v>2127964</v>
      </c>
      <c r="O164" s="7" t="n">
        <v>2125736</v>
      </c>
      <c r="P164" s="7" t="n">
        <v>2124904</v>
      </c>
      <c r="Q164" s="7" t="n">
        <v>2124698</v>
      </c>
      <c r="R164" s="7" t="n">
        <v>2124391</v>
      </c>
      <c r="S164" s="7" t="n">
        <v>2124394</v>
      </c>
      <c r="T164" s="7" t="n">
        <v>2123860</v>
      </c>
      <c r="U164" s="7" t="n">
        <v>2123216</v>
      </c>
      <c r="V164" s="7" t="n">
        <v>2122381</v>
      </c>
      <c r="W164" s="7" t="n">
        <v>2121908</v>
      </c>
      <c r="X164" s="7" t="n">
        <v>2109787</v>
      </c>
      <c r="Y164" s="7" t="n">
        <v>2100115</v>
      </c>
      <c r="Z164" s="7" t="n">
        <v>2088373</v>
      </c>
      <c r="AA164" s="7" t="n">
        <v>2075115</v>
      </c>
      <c r="AB164" s="7" t="n">
        <v>2062746</v>
      </c>
      <c r="AC164" s="7" t="n">
        <v>2051193</v>
      </c>
      <c r="AD164" s="7" t="n">
        <v>2041162</v>
      </c>
      <c r="AE164" s="7" t="n">
        <v>2031972</v>
      </c>
      <c r="AF164" s="7" t="n">
        <v>2024792</v>
      </c>
      <c r="AG164" s="7" t="n">
        <v>2019061</v>
      </c>
      <c r="AH164" s="7" t="n">
        <v>2013731</v>
      </c>
      <c r="AI164" s="7" t="n">
        <v>2009674</v>
      </c>
      <c r="AJ164" s="7" t="n">
        <v>2007607</v>
      </c>
      <c r="AK164" s="7" t="n">
        <v>2005901</v>
      </c>
      <c r="AL164" s="7" t="n">
        <v>2003976</v>
      </c>
      <c r="AM164" s="7" t="n">
        <v>2002526</v>
      </c>
      <c r="AN164" s="7" t="n">
        <v>2001061</v>
      </c>
      <c r="AO164" s="7" t="n">
        <v>2000429</v>
      </c>
      <c r="AP164" s="7" t="n">
        <v>2000174</v>
      </c>
      <c r="AQ164" s="7" t="n">
        <v>2000067</v>
      </c>
      <c r="AR164" s="7" t="n">
        <v>2000000</v>
      </c>
    </row>
    <row r="165">
      <c r="A165" s="4" t="inlineStr">
        <is>
          <t>Average Annual Return, Percent</t>
        </is>
      </c>
      <c r="B165" s="6" t="n">
        <v>0.0528</v>
      </c>
      <c r="C165" s="6" t="n">
        <v>0.0248</v>
      </c>
      <c r="D165" s="6" t="n">
        <v>0.0177</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HFRX Global Hedge Fund Index | Guggenheim Multi-Hedge Strategies Fund - Class 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Line Graph and Table Measure Name</t>
        </is>
      </c>
      <c r="B168" s="4" t="inlineStr">
        <is>
          <t xml:space="preserve"> </t>
        </is>
      </c>
      <c r="C168" s="4" t="inlineStr">
        <is>
          <t xml:space="preserve"> </t>
        </is>
      </c>
      <c r="D168" s="4" t="inlineStr">
        <is>
          <t>HFRX Global Hedge Fund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Account Value</t>
        </is>
      </c>
      <c r="B169" s="5" t="n">
        <v>12184</v>
      </c>
      <c r="C169" s="5" t="n">
        <v>12184</v>
      </c>
      <c r="D169" s="5" t="n">
        <v>12184</v>
      </c>
      <c r="E169" s="7" t="n">
        <v>12162</v>
      </c>
      <c r="F169" s="7" t="n">
        <v>11909</v>
      </c>
      <c r="G169" s="7" t="n">
        <v>11866</v>
      </c>
      <c r="H169" s="7" t="n">
        <v>11575</v>
      </c>
      <c r="I169" s="7" t="n">
        <v>11382</v>
      </c>
      <c r="J169" s="7" t="n">
        <v>11297</v>
      </c>
      <c r="K169" s="7" t="n">
        <v>11226</v>
      </c>
      <c r="L169" s="7" t="n">
        <v>11226</v>
      </c>
      <c r="M169" s="7" t="n">
        <v>11208</v>
      </c>
      <c r="N169" s="7" t="n">
        <v>11151</v>
      </c>
      <c r="O169" s="7" t="n">
        <v>11585</v>
      </c>
      <c r="P169" s="7" t="n">
        <v>11744</v>
      </c>
      <c r="Q169" s="7" t="n">
        <v>11736</v>
      </c>
      <c r="R169" s="7" t="n">
        <v>11753</v>
      </c>
      <c r="S169" s="7" t="n">
        <v>11476</v>
      </c>
      <c r="T169" s="7" t="n">
        <v>11330</v>
      </c>
      <c r="U169" s="7" t="n">
        <v>10780</v>
      </c>
      <c r="V169" s="7" t="n">
        <v>10492</v>
      </c>
      <c r="W169" s="7" t="n">
        <v>9880</v>
      </c>
      <c r="X169" s="7" t="n">
        <v>10608</v>
      </c>
      <c r="Y169" s="7" t="n">
        <v>10342</v>
      </c>
      <c r="Z169" s="7" t="n">
        <v>10178</v>
      </c>
      <c r="AA169" s="7" t="n">
        <v>10019</v>
      </c>
      <c r="AB169" s="7" t="n">
        <v>9766</v>
      </c>
      <c r="AC169" s="7" t="n">
        <v>10340</v>
      </c>
      <c r="AD169" s="7" t="n">
        <v>10381</v>
      </c>
      <c r="AE169" s="7" t="n">
        <v>10363</v>
      </c>
      <c r="AF169" s="7" t="n">
        <v>10469</v>
      </c>
      <c r="AG169" s="7" t="n">
        <v>10315</v>
      </c>
      <c r="AH169" s="7" t="n">
        <v>10130</v>
      </c>
      <c r="AI169" s="7" t="n">
        <v>10041</v>
      </c>
      <c r="AJ169" s="7" t="n">
        <v>9877</v>
      </c>
      <c r="AK169" s="7" t="n">
        <v>9765</v>
      </c>
      <c r="AL169" s="7" t="n">
        <v>9556</v>
      </c>
      <c r="AM169" s="7" t="n">
        <v>9456</v>
      </c>
      <c r="AN169" s="7" t="n">
        <v>9636</v>
      </c>
      <c r="AO169" s="7" t="n">
        <v>9695</v>
      </c>
      <c r="AP169" s="7" t="n">
        <v>10127</v>
      </c>
      <c r="AQ169" s="7" t="n">
        <v>10206</v>
      </c>
      <c r="AR169" s="7" t="n">
        <v>10000</v>
      </c>
    </row>
    <row r="170">
      <c r="A170" s="4" t="inlineStr">
        <is>
          <t>Average Annual Return, Percent</t>
        </is>
      </c>
      <c r="B170" s="6" t="n">
        <v>0.0526</v>
      </c>
      <c r="C170" s="6" t="n">
        <v>0.0281</v>
      </c>
      <c r="D170" s="6" t="n">
        <v>0.0199</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HFRX Global Hedge Fund Index | Guggenheim Multi-Hedge Strategies Fund - Class 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Line Graph and Table Measure Name</t>
        </is>
      </c>
      <c r="B173" s="4" t="inlineStr">
        <is>
          <t xml:space="preserve"> </t>
        </is>
      </c>
      <c r="C173" s="4" t="inlineStr">
        <is>
          <t xml:space="preserve"> </t>
        </is>
      </c>
      <c r="D173" s="4" t="inlineStr">
        <is>
          <t>HFRX Global Hedge Fund Index</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Account Value</t>
        </is>
      </c>
      <c r="B174" s="5" t="n">
        <v>12184</v>
      </c>
      <c r="C174" s="5" t="n">
        <v>12184</v>
      </c>
      <c r="D174" s="5" t="n">
        <v>12184</v>
      </c>
      <c r="E174" s="7" t="n">
        <v>12162</v>
      </c>
      <c r="F174" s="7" t="n">
        <v>11909</v>
      </c>
      <c r="G174" s="7" t="n">
        <v>11866</v>
      </c>
      <c r="H174" s="7" t="n">
        <v>11575</v>
      </c>
      <c r="I174" s="7" t="n">
        <v>11382</v>
      </c>
      <c r="J174" s="7" t="n">
        <v>11297</v>
      </c>
      <c r="K174" s="7" t="n">
        <v>11226</v>
      </c>
      <c r="L174" s="7" t="n">
        <v>11226</v>
      </c>
      <c r="M174" s="7" t="n">
        <v>11208</v>
      </c>
      <c r="N174" s="7" t="n">
        <v>11151</v>
      </c>
      <c r="O174" s="7" t="n">
        <v>11585</v>
      </c>
      <c r="P174" s="7" t="n">
        <v>11744</v>
      </c>
      <c r="Q174" s="7" t="n">
        <v>11736</v>
      </c>
      <c r="R174" s="7" t="n">
        <v>11753</v>
      </c>
      <c r="S174" s="7" t="n">
        <v>11476</v>
      </c>
      <c r="T174" s="7" t="n">
        <v>11330</v>
      </c>
      <c r="U174" s="7" t="n">
        <v>10780</v>
      </c>
      <c r="V174" s="7" t="n">
        <v>10492</v>
      </c>
      <c r="W174" s="7" t="n">
        <v>9880</v>
      </c>
      <c r="X174" s="7" t="n">
        <v>10608</v>
      </c>
      <c r="Y174" s="7" t="n">
        <v>10342</v>
      </c>
      <c r="Z174" s="7" t="n">
        <v>10178</v>
      </c>
      <c r="AA174" s="7" t="n">
        <v>10019</v>
      </c>
      <c r="AB174" s="7" t="n">
        <v>9766</v>
      </c>
      <c r="AC174" s="7" t="n">
        <v>10340</v>
      </c>
      <c r="AD174" s="7" t="n">
        <v>10381</v>
      </c>
      <c r="AE174" s="7" t="n">
        <v>10363</v>
      </c>
      <c r="AF174" s="7" t="n">
        <v>10469</v>
      </c>
      <c r="AG174" s="7" t="n">
        <v>10315</v>
      </c>
      <c r="AH174" s="7" t="n">
        <v>10130</v>
      </c>
      <c r="AI174" s="7" t="n">
        <v>10041</v>
      </c>
      <c r="AJ174" s="7" t="n">
        <v>9877</v>
      </c>
      <c r="AK174" s="7" t="n">
        <v>9765</v>
      </c>
      <c r="AL174" s="7" t="n">
        <v>9556</v>
      </c>
      <c r="AM174" s="7" t="n">
        <v>9456</v>
      </c>
      <c r="AN174" s="7" t="n">
        <v>9636</v>
      </c>
      <c r="AO174" s="7" t="n">
        <v>9695</v>
      </c>
      <c r="AP174" s="7" t="n">
        <v>10127</v>
      </c>
      <c r="AQ174" s="7" t="n">
        <v>10206</v>
      </c>
      <c r="AR174" s="7" t="n">
        <v>10000</v>
      </c>
    </row>
    <row r="175">
      <c r="A175" s="4" t="inlineStr">
        <is>
          <t>Average Annual Return, Percent</t>
        </is>
      </c>
      <c r="B175" s="6" t="n">
        <v>0.0526</v>
      </c>
      <c r="C175" s="6" t="n">
        <v>0.0281</v>
      </c>
      <c r="D175" s="6" t="n">
        <v>0.019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HFRX Global Hedge Fund Index | Guggenheim Multi-Hedge Strategies Fund - Class P</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Line Graph and Table Measure Name</t>
        </is>
      </c>
      <c r="B178" s="4" t="inlineStr">
        <is>
          <t xml:space="preserve"> </t>
        </is>
      </c>
      <c r="C178" s="4" t="inlineStr">
        <is>
          <t xml:space="preserve"> </t>
        </is>
      </c>
      <c r="D178" s="4" t="inlineStr">
        <is>
          <t>HFRX Global Hedge Fund Index</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Account Value</t>
        </is>
      </c>
      <c r="B179" s="5" t="n">
        <v>12184</v>
      </c>
      <c r="C179" s="5" t="n">
        <v>12184</v>
      </c>
      <c r="D179" s="5" t="n">
        <v>12184</v>
      </c>
      <c r="E179" s="7" t="n">
        <v>12162</v>
      </c>
      <c r="F179" s="7" t="n">
        <v>11909</v>
      </c>
      <c r="G179" s="7" t="n">
        <v>11866</v>
      </c>
      <c r="H179" s="7" t="n">
        <v>11575</v>
      </c>
      <c r="I179" s="7" t="n">
        <v>11382</v>
      </c>
      <c r="J179" s="7" t="n">
        <v>11297</v>
      </c>
      <c r="K179" s="7" t="n">
        <v>11226</v>
      </c>
      <c r="L179" s="7" t="n">
        <v>11226</v>
      </c>
      <c r="M179" s="7" t="n">
        <v>11208</v>
      </c>
      <c r="N179" s="7" t="n">
        <v>11151</v>
      </c>
      <c r="O179" s="7" t="n">
        <v>11585</v>
      </c>
      <c r="P179" s="7" t="n">
        <v>11744</v>
      </c>
      <c r="Q179" s="7" t="n">
        <v>11736</v>
      </c>
      <c r="R179" s="7" t="n">
        <v>11753</v>
      </c>
      <c r="S179" s="7" t="n">
        <v>11476</v>
      </c>
      <c r="T179" s="7" t="n">
        <v>11330</v>
      </c>
      <c r="U179" s="7" t="n">
        <v>10780</v>
      </c>
      <c r="V179" s="7" t="n">
        <v>10492</v>
      </c>
      <c r="W179" s="7" t="n">
        <v>9880</v>
      </c>
      <c r="X179" s="7" t="n">
        <v>10608</v>
      </c>
      <c r="Y179" s="7" t="n">
        <v>10342</v>
      </c>
      <c r="Z179" s="7" t="n">
        <v>10178</v>
      </c>
      <c r="AA179" s="7" t="n">
        <v>10019</v>
      </c>
      <c r="AB179" s="7" t="n">
        <v>9766</v>
      </c>
      <c r="AC179" s="7" t="n">
        <v>10340</v>
      </c>
      <c r="AD179" s="7" t="n">
        <v>10381</v>
      </c>
      <c r="AE179" s="7" t="n">
        <v>10363</v>
      </c>
      <c r="AF179" s="7" t="n">
        <v>10469</v>
      </c>
      <c r="AG179" s="7" t="n">
        <v>10315</v>
      </c>
      <c r="AH179" s="7" t="n">
        <v>10130</v>
      </c>
      <c r="AI179" s="7" t="n">
        <v>10041</v>
      </c>
      <c r="AJ179" s="7" t="n">
        <v>9877</v>
      </c>
      <c r="AK179" s="7" t="n">
        <v>9765</v>
      </c>
      <c r="AL179" s="7" t="n">
        <v>9556</v>
      </c>
      <c r="AM179" s="7" t="n">
        <v>9456</v>
      </c>
      <c r="AN179" s="7" t="n">
        <v>9636</v>
      </c>
      <c r="AO179" s="7" t="n">
        <v>9695</v>
      </c>
      <c r="AP179" s="7" t="n">
        <v>10127</v>
      </c>
      <c r="AQ179" s="7" t="n">
        <v>10206</v>
      </c>
      <c r="AR179" s="7" t="n">
        <v>10000</v>
      </c>
    </row>
    <row r="180">
      <c r="A180" s="4" t="inlineStr">
        <is>
          <t>Average Annual Return, Percent</t>
        </is>
      </c>
      <c r="B180" s="6" t="n">
        <v>0.0526</v>
      </c>
      <c r="C180" s="6" t="n">
        <v>0.0281</v>
      </c>
      <c r="D180" s="6" t="n">
        <v>0.0199</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HFRX Global Hedge Fund Index | Guggenheim Multi-Hedge Strategies Fund - Institutional Cla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Line Graph and Table Measure Name</t>
        </is>
      </c>
      <c r="B183" s="4" t="inlineStr">
        <is>
          <t xml:space="preserve"> </t>
        </is>
      </c>
      <c r="C183" s="4" t="inlineStr">
        <is>
          <t xml:space="preserve"> </t>
        </is>
      </c>
      <c r="D183" s="4" t="inlineStr">
        <is>
          <t>HFRX Global Hedge Fund Index</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Account Value</t>
        </is>
      </c>
      <c r="B184" s="5" t="n">
        <v>2436750</v>
      </c>
      <c r="C184" s="5" t="n">
        <v>2436750</v>
      </c>
      <c r="D184" s="5" t="n">
        <v>2436750</v>
      </c>
      <c r="E184" s="5" t="n">
        <v>2432432</v>
      </c>
      <c r="F184" s="5" t="n">
        <v>2381842</v>
      </c>
      <c r="G184" s="5" t="n">
        <v>2373126</v>
      </c>
      <c r="H184" s="5" t="n">
        <v>2314968</v>
      </c>
      <c r="I184" s="5" t="n">
        <v>2276360</v>
      </c>
      <c r="J184" s="5" t="n">
        <v>2259453</v>
      </c>
      <c r="K184" s="5" t="n">
        <v>2245188</v>
      </c>
      <c r="L184" s="5" t="n">
        <v>2245270</v>
      </c>
      <c r="M184" s="5" t="n">
        <v>2241610</v>
      </c>
      <c r="N184" s="5" t="n">
        <v>2230202</v>
      </c>
      <c r="O184" s="5" t="n">
        <v>2317020</v>
      </c>
      <c r="P184" s="5" t="n">
        <v>2348750</v>
      </c>
      <c r="Q184" s="5" t="n">
        <v>2347125</v>
      </c>
      <c r="R184" s="5" t="n">
        <v>2350522</v>
      </c>
      <c r="S184" s="5" t="n">
        <v>2295286</v>
      </c>
      <c r="T184" s="5" t="n">
        <v>2266035</v>
      </c>
      <c r="U184" s="5" t="n">
        <v>2155908</v>
      </c>
      <c r="V184" s="5" t="n">
        <v>2098473</v>
      </c>
      <c r="W184" s="5" t="n">
        <v>1976100</v>
      </c>
      <c r="X184" s="5" t="n">
        <v>2121503</v>
      </c>
      <c r="Y184" s="5" t="n">
        <v>2068351</v>
      </c>
      <c r="Z184" s="5" t="n">
        <v>2035604</v>
      </c>
      <c r="AA184" s="5" t="n">
        <v>2003857</v>
      </c>
      <c r="AB184" s="5" t="n">
        <v>1953136</v>
      </c>
      <c r="AC184" s="5" t="n">
        <v>2068072</v>
      </c>
      <c r="AD184" s="5" t="n">
        <v>2076116</v>
      </c>
      <c r="AE184" s="5" t="n">
        <v>2072586</v>
      </c>
      <c r="AF184" s="5" t="n">
        <v>2093876</v>
      </c>
      <c r="AG184" s="5" t="n">
        <v>2063000</v>
      </c>
      <c r="AH184" s="5" t="n">
        <v>2026001</v>
      </c>
      <c r="AI184" s="5" t="n">
        <v>2008224</v>
      </c>
      <c r="AJ184" s="5" t="n">
        <v>1975460</v>
      </c>
      <c r="AK184" s="5" t="n">
        <v>1952906</v>
      </c>
      <c r="AL184" s="5" t="n">
        <v>1911294</v>
      </c>
      <c r="AM184" s="5" t="n">
        <v>1891104</v>
      </c>
      <c r="AN184" s="5" t="n">
        <v>1927217</v>
      </c>
      <c r="AO184" s="5" t="n">
        <v>1939019</v>
      </c>
      <c r="AP184" s="5" t="n">
        <v>2025427</v>
      </c>
      <c r="AQ184" s="5" t="n">
        <v>2041250</v>
      </c>
      <c r="AR184" s="5" t="n">
        <v>2000000</v>
      </c>
    </row>
    <row r="185">
      <c r="A185" s="4" t="inlineStr">
        <is>
          <t>Average Annual Return, Percent</t>
        </is>
      </c>
      <c r="B185" s="6" t="n">
        <v>0.0526</v>
      </c>
      <c r="C185" s="6" t="n">
        <v>0.0281</v>
      </c>
      <c r="D185" s="6" t="n">
        <v>0.0199</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mmodities Strategy Fund - Class A | S&amp;P Goldman Sachs Commodity Index Futures Contracts</t>
        </is>
      </c>
      <c r="B2" s="4" t="inlineStr">
        <is>
          <t xml:space="preserve"> </t>
        </is>
      </c>
    </row>
    <row r="3">
      <c r="A3" s="3" t="inlineStr">
        <is>
          <t>Holdings [Line Items]</t>
        </is>
      </c>
      <c r="B3" s="4" t="inlineStr">
        <is>
          <t xml:space="preserve"> </t>
        </is>
      </c>
    </row>
    <row r="4">
      <c r="A4" s="4" t="inlineStr">
        <is>
          <t>Percent of Net Asset Value</t>
        </is>
      </c>
      <c r="B4" s="6" t="n">
        <v>0.993</v>
      </c>
    </row>
    <row r="5">
      <c r="A5" s="4" t="inlineStr">
        <is>
          <t>Commodities Strategy Fund - Class A | Guggenheim Ultra Short Duration Fund — Institutional Class</t>
        </is>
      </c>
      <c r="B5" s="4" t="inlineStr">
        <is>
          <t xml:space="preserve"> </t>
        </is>
      </c>
    </row>
    <row r="6">
      <c r="A6" s="3" t="inlineStr">
        <is>
          <t>Holdings [Line Items]</t>
        </is>
      </c>
      <c r="B6" s="4" t="inlineStr">
        <is>
          <t xml:space="preserve"> </t>
        </is>
      </c>
    </row>
    <row r="7">
      <c r="A7" s="4" t="inlineStr">
        <is>
          <t>Percent of Net Asset Value</t>
        </is>
      </c>
      <c r="B7" s="6" t="n">
        <v>0.159</v>
      </c>
    </row>
    <row r="8">
      <c r="A8" s="4" t="inlineStr">
        <is>
          <t>Commodities Strategy Fund - Class A | Guggenheim Strategy Fund II</t>
        </is>
      </c>
      <c r="B8" s="4" t="inlineStr">
        <is>
          <t xml:space="preserve"> </t>
        </is>
      </c>
    </row>
    <row r="9">
      <c r="A9" s="3" t="inlineStr">
        <is>
          <t>Holdings [Line Items]</t>
        </is>
      </c>
      <c r="B9" s="4" t="inlineStr">
        <is>
          <t xml:space="preserve"> </t>
        </is>
      </c>
    </row>
    <row r="10">
      <c r="A10" s="4" t="inlineStr">
        <is>
          <t>Percent of Net Asset Value</t>
        </is>
      </c>
      <c r="B10" s="6" t="n">
        <v>0.156</v>
      </c>
    </row>
    <row r="11">
      <c r="A11" s="4" t="inlineStr">
        <is>
          <t>Commodities Strategy Fund - Class A | Total</t>
        </is>
      </c>
      <c r="B11" s="4" t="inlineStr">
        <is>
          <t xml:space="preserve"> </t>
        </is>
      </c>
    </row>
    <row r="12">
      <c r="A12" s="3" t="inlineStr">
        <is>
          <t>Holdings [Line Items]</t>
        </is>
      </c>
      <c r="B12" s="4" t="inlineStr">
        <is>
          <t xml:space="preserve"> </t>
        </is>
      </c>
    </row>
    <row r="13">
      <c r="A13" s="4" t="inlineStr">
        <is>
          <t>Percent of Net Asset Value</t>
        </is>
      </c>
      <c r="B13" s="6" t="n">
        <v>0.315</v>
      </c>
    </row>
    <row r="14">
      <c r="A14" s="4" t="inlineStr">
        <is>
          <t>Commodities Strategy Fund - Class C | S&amp;P Goldman Sachs Commodity Index Futures Contracts</t>
        </is>
      </c>
      <c r="B14" s="4" t="inlineStr">
        <is>
          <t xml:space="preserve"> </t>
        </is>
      </c>
    </row>
    <row r="15">
      <c r="A15" s="3" t="inlineStr">
        <is>
          <t>Holdings [Line Items]</t>
        </is>
      </c>
      <c r="B15" s="4" t="inlineStr">
        <is>
          <t xml:space="preserve"> </t>
        </is>
      </c>
    </row>
    <row r="16">
      <c r="A16" s="4" t="inlineStr">
        <is>
          <t>Percent of Net Asset Value</t>
        </is>
      </c>
      <c r="B16" s="6" t="n">
        <v>0.993</v>
      </c>
    </row>
    <row r="17">
      <c r="A17" s="4" t="inlineStr">
        <is>
          <t>Commodities Strategy Fund - Class C | Guggenheim Ultra Short Duration Fund — Institutional Class</t>
        </is>
      </c>
      <c r="B17" s="4" t="inlineStr">
        <is>
          <t xml:space="preserve"> </t>
        </is>
      </c>
    </row>
    <row r="18">
      <c r="A18" s="3" t="inlineStr">
        <is>
          <t>Holdings [Line Items]</t>
        </is>
      </c>
      <c r="B18" s="4" t="inlineStr">
        <is>
          <t xml:space="preserve"> </t>
        </is>
      </c>
    </row>
    <row r="19">
      <c r="A19" s="4" t="inlineStr">
        <is>
          <t>Percent of Net Asset Value</t>
        </is>
      </c>
      <c r="B19" s="6" t="n">
        <v>0.159</v>
      </c>
    </row>
    <row r="20">
      <c r="A20" s="4" t="inlineStr">
        <is>
          <t>Commodities Strategy Fund - Class C | Guggenheim Strategy Fund II</t>
        </is>
      </c>
      <c r="B20" s="4" t="inlineStr">
        <is>
          <t xml:space="preserve"> </t>
        </is>
      </c>
    </row>
    <row r="21">
      <c r="A21" s="3" t="inlineStr">
        <is>
          <t>Holdings [Line Items]</t>
        </is>
      </c>
      <c r="B21" s="4" t="inlineStr">
        <is>
          <t xml:space="preserve"> </t>
        </is>
      </c>
    </row>
    <row r="22">
      <c r="A22" s="4" t="inlineStr">
        <is>
          <t>Percent of Net Asset Value</t>
        </is>
      </c>
      <c r="B22" s="6" t="n">
        <v>0.156</v>
      </c>
    </row>
    <row r="23">
      <c r="A23" s="4" t="inlineStr">
        <is>
          <t>Commodities Strategy Fund - Class C | Total</t>
        </is>
      </c>
      <c r="B23" s="4" t="inlineStr">
        <is>
          <t xml:space="preserve"> </t>
        </is>
      </c>
    </row>
    <row r="24">
      <c r="A24" s="3" t="inlineStr">
        <is>
          <t>Holdings [Line Items]</t>
        </is>
      </c>
      <c r="B24" s="4" t="inlineStr">
        <is>
          <t xml:space="preserve"> </t>
        </is>
      </c>
    </row>
    <row r="25">
      <c r="A25" s="4" t="inlineStr">
        <is>
          <t>Percent of Net Asset Value</t>
        </is>
      </c>
      <c r="B25" s="6" t="n">
        <v>0.315</v>
      </c>
    </row>
    <row r="26">
      <c r="A26" s="4" t="inlineStr">
        <is>
          <t>Commodities Strategy Fund - Class H | S&amp;P Goldman Sachs Commodity Index Futures Contracts</t>
        </is>
      </c>
      <c r="B26" s="4" t="inlineStr">
        <is>
          <t xml:space="preserve"> </t>
        </is>
      </c>
    </row>
    <row r="27">
      <c r="A27" s="3" t="inlineStr">
        <is>
          <t>Holdings [Line Items]</t>
        </is>
      </c>
      <c r="B27" s="4" t="inlineStr">
        <is>
          <t xml:space="preserve"> </t>
        </is>
      </c>
    </row>
    <row r="28">
      <c r="A28" s="4" t="inlineStr">
        <is>
          <t>Percent of Net Asset Value</t>
        </is>
      </c>
      <c r="B28" s="6" t="n">
        <v>0.993</v>
      </c>
    </row>
    <row r="29">
      <c r="A29" s="4" t="inlineStr">
        <is>
          <t>Commodities Strategy Fund - Class H | Guggenheim Ultra Short Duration Fund — Institutional Class</t>
        </is>
      </c>
      <c r="B29" s="4" t="inlineStr">
        <is>
          <t xml:space="preserve"> </t>
        </is>
      </c>
    </row>
    <row r="30">
      <c r="A30" s="3" t="inlineStr">
        <is>
          <t>Holdings [Line Items]</t>
        </is>
      </c>
      <c r="B30" s="4" t="inlineStr">
        <is>
          <t xml:space="preserve"> </t>
        </is>
      </c>
    </row>
    <row r="31">
      <c r="A31" s="4" t="inlineStr">
        <is>
          <t>Percent of Net Asset Value</t>
        </is>
      </c>
      <c r="B31" s="6" t="n">
        <v>0.159</v>
      </c>
    </row>
    <row r="32">
      <c r="A32" s="4" t="inlineStr">
        <is>
          <t>Commodities Strategy Fund - Class H | Guggenheim Strategy Fund II</t>
        </is>
      </c>
      <c r="B32" s="4" t="inlineStr">
        <is>
          <t xml:space="preserve"> </t>
        </is>
      </c>
    </row>
    <row r="33">
      <c r="A33" s="3" t="inlineStr">
        <is>
          <t>Holdings [Line Items]</t>
        </is>
      </c>
      <c r="B33" s="4" t="inlineStr">
        <is>
          <t xml:space="preserve"> </t>
        </is>
      </c>
    </row>
    <row r="34">
      <c r="A34" s="4" t="inlineStr">
        <is>
          <t>Percent of Net Asset Value</t>
        </is>
      </c>
      <c r="B34" s="6" t="n">
        <v>0.156</v>
      </c>
    </row>
    <row r="35">
      <c r="A35" s="4" t="inlineStr">
        <is>
          <t>Commodities Strategy Fund - Class H | Total</t>
        </is>
      </c>
      <c r="B35" s="4" t="inlineStr">
        <is>
          <t xml:space="preserve"> </t>
        </is>
      </c>
    </row>
    <row r="36">
      <c r="A36" s="3" t="inlineStr">
        <is>
          <t>Holdings [Line Items]</t>
        </is>
      </c>
      <c r="B36" s="4" t="inlineStr">
        <is>
          <t xml:space="preserve"> </t>
        </is>
      </c>
    </row>
    <row r="37">
      <c r="A37" s="4" t="inlineStr">
        <is>
          <t>Percent of Net Asset Value</t>
        </is>
      </c>
      <c r="B37" s="6" t="n">
        <v>0.315</v>
      </c>
    </row>
    <row r="38">
      <c r="A38" s="4" t="inlineStr">
        <is>
          <t>Guggenheim Managed Futures Strategy Fund - Class A | Interest Rate Futures Contracts</t>
        </is>
      </c>
      <c r="B38" s="4" t="inlineStr">
        <is>
          <t xml:space="preserve"> </t>
        </is>
      </c>
    </row>
    <row r="39">
      <c r="A39" s="3" t="inlineStr">
        <is>
          <t>Holdings [Line Items]</t>
        </is>
      </c>
      <c r="B39" s="4" t="inlineStr">
        <is>
          <t xml:space="preserve"> </t>
        </is>
      </c>
    </row>
    <row r="40">
      <c r="A40" s="4" t="inlineStr">
        <is>
          <t>Percent of Net Asset Value</t>
        </is>
      </c>
      <c r="B40" s="6" t="n">
        <v>0.787</v>
      </c>
    </row>
    <row r="41">
      <c r="A41" s="4" t="inlineStr">
        <is>
          <t>Guggenheim Managed Futures Strategy Fund - Class A | Equity Futures Contracts</t>
        </is>
      </c>
      <c r="B41" s="4" t="inlineStr">
        <is>
          <t xml:space="preserve"> </t>
        </is>
      </c>
    </row>
    <row r="42">
      <c r="A42" s="3" t="inlineStr">
        <is>
          <t>Holdings [Line Items]</t>
        </is>
      </c>
      <c r="B42" s="4" t="inlineStr">
        <is>
          <t xml:space="preserve"> </t>
        </is>
      </c>
    </row>
    <row r="43">
      <c r="A43" s="4" t="inlineStr">
        <is>
          <t>Percent of Net Asset Value</t>
        </is>
      </c>
      <c r="B43" s="6" t="n">
        <v>0.713</v>
      </c>
    </row>
    <row r="44">
      <c r="A44" s="4" t="inlineStr">
        <is>
          <t>Guggenheim Managed Futures Strategy Fund - Class A | Commodity Futures Contracts</t>
        </is>
      </c>
      <c r="B44" s="4" t="inlineStr">
        <is>
          <t xml:space="preserve"> </t>
        </is>
      </c>
    </row>
    <row r="45">
      <c r="A45" s="3" t="inlineStr">
        <is>
          <t>Holdings [Line Items]</t>
        </is>
      </c>
      <c r="B45" s="4" t="inlineStr">
        <is>
          <t xml:space="preserve"> </t>
        </is>
      </c>
    </row>
    <row r="46">
      <c r="A46" s="4" t="inlineStr">
        <is>
          <t>Percent of Net Asset Value</t>
        </is>
      </c>
      <c r="B46" s="6" t="n">
        <v>0.529</v>
      </c>
    </row>
    <row r="47">
      <c r="A47" s="4" t="inlineStr">
        <is>
          <t>Guggenheim Managed Futures Strategy Fund - Class A | Currency Futures Contracts</t>
        </is>
      </c>
      <c r="B47" s="4" t="inlineStr">
        <is>
          <t xml:space="preserve"> </t>
        </is>
      </c>
    </row>
    <row r="48">
      <c r="A48" s="3" t="inlineStr">
        <is>
          <t>Holdings [Line Items]</t>
        </is>
      </c>
      <c r="B48" s="4" t="inlineStr">
        <is>
          <t xml:space="preserve"> </t>
        </is>
      </c>
    </row>
    <row r="49">
      <c r="A49" s="4" t="inlineStr">
        <is>
          <t>Percent of Net Asset Value</t>
        </is>
      </c>
      <c r="B49" s="6" t="n">
        <v>0.158</v>
      </c>
    </row>
    <row r="50">
      <c r="A50" s="4" t="inlineStr">
        <is>
          <t>Guggenheim Managed Futures Strategy Fund - Class A | Equity Futures Contracts Short Sales</t>
        </is>
      </c>
      <c r="B50" s="4" t="inlineStr">
        <is>
          <t xml:space="preserve"> </t>
        </is>
      </c>
    </row>
    <row r="51">
      <c r="A51" s="3" t="inlineStr">
        <is>
          <t>Holdings [Line Items]</t>
        </is>
      </c>
      <c r="B51" s="4" t="inlineStr">
        <is>
          <t xml:space="preserve"> </t>
        </is>
      </c>
    </row>
    <row r="52">
      <c r="A52" s="4" t="inlineStr">
        <is>
          <t>Percent of Net Asset Value</t>
        </is>
      </c>
      <c r="B52" s="4" t="inlineStr">
        <is>
          <t>(5.20%)</t>
        </is>
      </c>
    </row>
    <row r="53">
      <c r="A53" s="4" t="inlineStr">
        <is>
          <t>Guggenheim Managed Futures Strategy Fund - Class A | Commodity Futures Contracts Short Sales</t>
        </is>
      </c>
      <c r="B53" s="4" t="inlineStr">
        <is>
          <t xml:space="preserve"> </t>
        </is>
      </c>
    </row>
    <row r="54">
      <c r="A54" s="3" t="inlineStr">
        <is>
          <t>Holdings [Line Items]</t>
        </is>
      </c>
      <c r="B54" s="4" t="inlineStr">
        <is>
          <t xml:space="preserve"> </t>
        </is>
      </c>
    </row>
    <row r="55">
      <c r="A55" s="4" t="inlineStr">
        <is>
          <t>Percent of Net Asset Value</t>
        </is>
      </c>
      <c r="B55" s="4" t="inlineStr">
        <is>
          <t>(25.50%)</t>
        </is>
      </c>
    </row>
    <row r="56">
      <c r="A56" s="4" t="inlineStr">
        <is>
          <t>Guggenheim Managed Futures Strategy Fund - Class A | Currency Futures Contracts Short Sales</t>
        </is>
      </c>
      <c r="B56" s="4" t="inlineStr">
        <is>
          <t xml:space="preserve"> </t>
        </is>
      </c>
    </row>
    <row r="57">
      <c r="A57" s="3" t="inlineStr">
        <is>
          <t>Holdings [Line Items]</t>
        </is>
      </c>
      <c r="B57" s="4" t="inlineStr">
        <is>
          <t xml:space="preserve"> </t>
        </is>
      </c>
    </row>
    <row r="58">
      <c r="A58" s="4" t="inlineStr">
        <is>
          <t>Percent of Net Asset Value</t>
        </is>
      </c>
      <c r="B58" s="4" t="inlineStr">
        <is>
          <t>(80.90%)</t>
        </is>
      </c>
    </row>
    <row r="59">
      <c r="A59" s="4" t="inlineStr">
        <is>
          <t>Guggenheim Managed Futures Strategy Fund - Class A | Interest Rate Futures Contracts Short Sales</t>
        </is>
      </c>
      <c r="B59" s="4" t="inlineStr">
        <is>
          <t xml:space="preserve"> </t>
        </is>
      </c>
    </row>
    <row r="60">
      <c r="A60" s="3" t="inlineStr">
        <is>
          <t>Holdings [Line Items]</t>
        </is>
      </c>
      <c r="B60" s="4" t="inlineStr">
        <is>
          <t xml:space="preserve"> </t>
        </is>
      </c>
    </row>
    <row r="61">
      <c r="A61" s="4" t="inlineStr">
        <is>
          <t>Percent of Net Asset Value</t>
        </is>
      </c>
      <c r="B61" s="4" t="inlineStr">
        <is>
          <t>(167.00%)</t>
        </is>
      </c>
    </row>
    <row r="62">
      <c r="A62" s="4" t="inlineStr">
        <is>
          <t>Guggenheim Managed Futures Strategy Fund - Class A | Guggenheim Ultra Short Duration Fund — Institutional Class</t>
        </is>
      </c>
      <c r="B62" s="4" t="inlineStr">
        <is>
          <t xml:space="preserve"> </t>
        </is>
      </c>
    </row>
    <row r="63">
      <c r="A63" s="3" t="inlineStr">
        <is>
          <t>Holdings [Line Items]</t>
        </is>
      </c>
      <c r="B63" s="4" t="inlineStr">
        <is>
          <t xml:space="preserve"> </t>
        </is>
      </c>
    </row>
    <row r="64">
      <c r="A64" s="4" t="inlineStr">
        <is>
          <t>Percent of Net Asset Value</t>
        </is>
      </c>
      <c r="B64" s="6" t="n">
        <v>0.076</v>
      </c>
    </row>
    <row r="65">
      <c r="A65" s="4" t="inlineStr">
        <is>
          <t>Guggenheim Managed Futures Strategy Fund - Class A | Guggenheim Strategy Fund II</t>
        </is>
      </c>
      <c r="B65" s="4" t="inlineStr">
        <is>
          <t xml:space="preserve"> </t>
        </is>
      </c>
    </row>
    <row r="66">
      <c r="A66" s="3" t="inlineStr">
        <is>
          <t>Holdings [Line Items]</t>
        </is>
      </c>
      <c r="B66" s="4" t="inlineStr">
        <is>
          <t xml:space="preserve"> </t>
        </is>
      </c>
    </row>
    <row r="67">
      <c r="A67" s="4" t="inlineStr">
        <is>
          <t>Percent of Net Asset Value</t>
        </is>
      </c>
      <c r="B67" s="6" t="n">
        <v>0.093</v>
      </c>
    </row>
    <row r="68">
      <c r="A68" s="4" t="inlineStr">
        <is>
          <t>Guggenheim Managed Futures Strategy Fund - Class A | Total</t>
        </is>
      </c>
      <c r="B68" s="4" t="inlineStr">
        <is>
          <t xml:space="preserve"> </t>
        </is>
      </c>
    </row>
    <row r="69">
      <c r="A69" s="3" t="inlineStr">
        <is>
          <t>Holdings [Line Items]</t>
        </is>
      </c>
      <c r="B69" s="4" t="inlineStr">
        <is>
          <t xml:space="preserve"> </t>
        </is>
      </c>
    </row>
    <row r="70">
      <c r="A70" s="4" t="inlineStr">
        <is>
          <t>Percent of Net Asset Value</t>
        </is>
      </c>
      <c r="B70" s="6" t="n">
        <v>0.312</v>
      </c>
    </row>
    <row r="71">
      <c r="A71" s="4" t="inlineStr">
        <is>
          <t>Guggenheim Managed Futures Strategy Fund - Class A | Guggenheim Strategy Fund III</t>
        </is>
      </c>
      <c r="B71" s="4" t="inlineStr">
        <is>
          <t xml:space="preserve"> </t>
        </is>
      </c>
    </row>
    <row r="72">
      <c r="A72" s="3" t="inlineStr">
        <is>
          <t>Holdings [Line Items]</t>
        </is>
      </c>
      <c r="B72" s="4" t="inlineStr">
        <is>
          <t xml:space="preserve"> </t>
        </is>
      </c>
    </row>
    <row r="73">
      <c r="A73" s="4" t="inlineStr">
        <is>
          <t>Percent of Net Asset Value</t>
        </is>
      </c>
      <c r="B73" s="6" t="n">
        <v>0.143</v>
      </c>
    </row>
    <row r="74">
      <c r="A74" s="4" t="inlineStr">
        <is>
          <t>Guggenheim Managed Futures Strategy Fund - Class C | Interest Rate Futures Contracts</t>
        </is>
      </c>
      <c r="B74" s="4" t="inlineStr">
        <is>
          <t xml:space="preserve"> </t>
        </is>
      </c>
    </row>
    <row r="75">
      <c r="A75" s="3" t="inlineStr">
        <is>
          <t>Holdings [Line Items]</t>
        </is>
      </c>
      <c r="B75" s="4" t="inlineStr">
        <is>
          <t xml:space="preserve"> </t>
        </is>
      </c>
    </row>
    <row r="76">
      <c r="A76" s="4" t="inlineStr">
        <is>
          <t>Percent of Net Asset Value</t>
        </is>
      </c>
      <c r="B76" s="6" t="n">
        <v>0.787</v>
      </c>
    </row>
    <row r="77">
      <c r="A77" s="4" t="inlineStr">
        <is>
          <t>Guggenheim Managed Futures Strategy Fund - Class C | Equity Futures Contracts</t>
        </is>
      </c>
      <c r="B77" s="4" t="inlineStr">
        <is>
          <t xml:space="preserve"> </t>
        </is>
      </c>
    </row>
    <row r="78">
      <c r="A78" s="3" t="inlineStr">
        <is>
          <t>Holdings [Line Items]</t>
        </is>
      </c>
      <c r="B78" s="4" t="inlineStr">
        <is>
          <t xml:space="preserve"> </t>
        </is>
      </c>
    </row>
    <row r="79">
      <c r="A79" s="4" t="inlineStr">
        <is>
          <t>Percent of Net Asset Value</t>
        </is>
      </c>
      <c r="B79" s="6" t="n">
        <v>0.713</v>
      </c>
    </row>
    <row r="80">
      <c r="A80" s="4" t="inlineStr">
        <is>
          <t>Guggenheim Managed Futures Strategy Fund - Class C | Commodity Futures Contracts</t>
        </is>
      </c>
      <c r="B80" s="4" t="inlineStr">
        <is>
          <t xml:space="preserve"> </t>
        </is>
      </c>
    </row>
    <row r="81">
      <c r="A81" s="3" t="inlineStr">
        <is>
          <t>Holdings [Line Items]</t>
        </is>
      </c>
      <c r="B81" s="4" t="inlineStr">
        <is>
          <t xml:space="preserve"> </t>
        </is>
      </c>
    </row>
    <row r="82">
      <c r="A82" s="4" t="inlineStr">
        <is>
          <t>Percent of Net Asset Value</t>
        </is>
      </c>
      <c r="B82" s="6" t="n">
        <v>0.529</v>
      </c>
    </row>
    <row r="83">
      <c r="A83" s="4" t="inlineStr">
        <is>
          <t>Guggenheim Managed Futures Strategy Fund - Class C | Currency Futures Contracts</t>
        </is>
      </c>
      <c r="B83" s="4" t="inlineStr">
        <is>
          <t xml:space="preserve"> </t>
        </is>
      </c>
    </row>
    <row r="84">
      <c r="A84" s="3" t="inlineStr">
        <is>
          <t>Holdings [Line Items]</t>
        </is>
      </c>
      <c r="B84" s="4" t="inlineStr">
        <is>
          <t xml:space="preserve"> </t>
        </is>
      </c>
    </row>
    <row r="85">
      <c r="A85" s="4" t="inlineStr">
        <is>
          <t>Percent of Net Asset Value</t>
        </is>
      </c>
      <c r="B85" s="6" t="n">
        <v>0.158</v>
      </c>
    </row>
    <row r="86">
      <c r="A86" s="4" t="inlineStr">
        <is>
          <t>Guggenheim Managed Futures Strategy Fund - Class C | Equity Futures Contracts Short Sales</t>
        </is>
      </c>
      <c r="B86" s="4" t="inlineStr">
        <is>
          <t xml:space="preserve"> </t>
        </is>
      </c>
    </row>
    <row r="87">
      <c r="A87" s="3" t="inlineStr">
        <is>
          <t>Holdings [Line Items]</t>
        </is>
      </c>
      <c r="B87" s="4" t="inlineStr">
        <is>
          <t xml:space="preserve"> </t>
        </is>
      </c>
    </row>
    <row r="88">
      <c r="A88" s="4" t="inlineStr">
        <is>
          <t>Percent of Net Asset Value</t>
        </is>
      </c>
      <c r="B88" s="4" t="inlineStr">
        <is>
          <t>(5.20%)</t>
        </is>
      </c>
    </row>
    <row r="89">
      <c r="A89" s="4" t="inlineStr">
        <is>
          <t>Guggenheim Managed Futures Strategy Fund - Class C | Commodity Futures Contracts Short Sales</t>
        </is>
      </c>
      <c r="B89" s="4" t="inlineStr">
        <is>
          <t xml:space="preserve"> </t>
        </is>
      </c>
    </row>
    <row r="90">
      <c r="A90" s="3" t="inlineStr">
        <is>
          <t>Holdings [Line Items]</t>
        </is>
      </c>
      <c r="B90" s="4" t="inlineStr">
        <is>
          <t xml:space="preserve"> </t>
        </is>
      </c>
    </row>
    <row r="91">
      <c r="A91" s="4" t="inlineStr">
        <is>
          <t>Percent of Net Asset Value</t>
        </is>
      </c>
      <c r="B91" s="4" t="inlineStr">
        <is>
          <t>(25.50%)</t>
        </is>
      </c>
    </row>
    <row r="92">
      <c r="A92" s="4" t="inlineStr">
        <is>
          <t>Guggenheim Managed Futures Strategy Fund - Class C | Currency Futures Contracts Short Sales</t>
        </is>
      </c>
      <c r="B92" s="4" t="inlineStr">
        <is>
          <t xml:space="preserve"> </t>
        </is>
      </c>
    </row>
    <row r="93">
      <c r="A93" s="3" t="inlineStr">
        <is>
          <t>Holdings [Line Items]</t>
        </is>
      </c>
      <c r="B93" s="4" t="inlineStr">
        <is>
          <t xml:space="preserve"> </t>
        </is>
      </c>
    </row>
    <row r="94">
      <c r="A94" s="4" t="inlineStr">
        <is>
          <t>Percent of Net Asset Value</t>
        </is>
      </c>
      <c r="B94" s="4" t="inlineStr">
        <is>
          <t>(80.90%)</t>
        </is>
      </c>
    </row>
    <row r="95">
      <c r="A95" s="4" t="inlineStr">
        <is>
          <t>Guggenheim Managed Futures Strategy Fund - Class C | Interest Rate Futures Contracts Short Sales</t>
        </is>
      </c>
      <c r="B95" s="4" t="inlineStr">
        <is>
          <t xml:space="preserve"> </t>
        </is>
      </c>
    </row>
    <row r="96">
      <c r="A96" s="3" t="inlineStr">
        <is>
          <t>Holdings [Line Items]</t>
        </is>
      </c>
      <c r="B96" s="4" t="inlineStr">
        <is>
          <t xml:space="preserve"> </t>
        </is>
      </c>
    </row>
    <row r="97">
      <c r="A97" s="4" t="inlineStr">
        <is>
          <t>Percent of Net Asset Value</t>
        </is>
      </c>
      <c r="B97" s="4" t="inlineStr">
        <is>
          <t>(167.00%)</t>
        </is>
      </c>
    </row>
    <row r="98">
      <c r="A98" s="4" t="inlineStr">
        <is>
          <t>Guggenheim Managed Futures Strategy Fund - Class C | Guggenheim Ultra Short Duration Fund — Institutional Class</t>
        </is>
      </c>
      <c r="B98" s="4" t="inlineStr">
        <is>
          <t xml:space="preserve"> </t>
        </is>
      </c>
    </row>
    <row r="99">
      <c r="A99" s="3" t="inlineStr">
        <is>
          <t>Holdings [Line Items]</t>
        </is>
      </c>
      <c r="B99" s="4" t="inlineStr">
        <is>
          <t xml:space="preserve"> </t>
        </is>
      </c>
    </row>
    <row r="100">
      <c r="A100" s="4" t="inlineStr">
        <is>
          <t>Percent of Net Asset Value</t>
        </is>
      </c>
      <c r="B100" s="6" t="n">
        <v>0.076</v>
      </c>
    </row>
    <row r="101">
      <c r="A101" s="4" t="inlineStr">
        <is>
          <t>Guggenheim Managed Futures Strategy Fund - Class C | Guggenheim Strategy Fund II</t>
        </is>
      </c>
      <c r="B101" s="4" t="inlineStr">
        <is>
          <t xml:space="preserve"> </t>
        </is>
      </c>
    </row>
    <row r="102">
      <c r="A102" s="3" t="inlineStr">
        <is>
          <t>Holdings [Line Items]</t>
        </is>
      </c>
      <c r="B102" s="4" t="inlineStr">
        <is>
          <t xml:space="preserve"> </t>
        </is>
      </c>
    </row>
    <row r="103">
      <c r="A103" s="4" t="inlineStr">
        <is>
          <t>Percent of Net Asset Value</t>
        </is>
      </c>
      <c r="B103" s="6" t="n">
        <v>0.093</v>
      </c>
    </row>
    <row r="104">
      <c r="A104" s="4" t="inlineStr">
        <is>
          <t>Guggenheim Managed Futures Strategy Fund - Class C | Total</t>
        </is>
      </c>
      <c r="B104" s="4" t="inlineStr">
        <is>
          <t xml:space="preserve"> </t>
        </is>
      </c>
    </row>
    <row r="105">
      <c r="A105" s="3" t="inlineStr">
        <is>
          <t>Holdings [Line Items]</t>
        </is>
      </c>
      <c r="B105" s="4" t="inlineStr">
        <is>
          <t xml:space="preserve"> </t>
        </is>
      </c>
    </row>
    <row r="106">
      <c r="A106" s="4" t="inlineStr">
        <is>
          <t>Percent of Net Asset Value</t>
        </is>
      </c>
      <c r="B106" s="6" t="n">
        <v>0.312</v>
      </c>
    </row>
    <row r="107">
      <c r="A107" s="4" t="inlineStr">
        <is>
          <t>Guggenheim Managed Futures Strategy Fund - Class C | Guggenheim Strategy Fund III</t>
        </is>
      </c>
      <c r="B107" s="4" t="inlineStr">
        <is>
          <t xml:space="preserve"> </t>
        </is>
      </c>
    </row>
    <row r="108">
      <c r="A108" s="3" t="inlineStr">
        <is>
          <t>Holdings [Line Items]</t>
        </is>
      </c>
      <c r="B108" s="4" t="inlineStr">
        <is>
          <t xml:space="preserve"> </t>
        </is>
      </c>
    </row>
    <row r="109">
      <c r="A109" s="4" t="inlineStr">
        <is>
          <t>Percent of Net Asset Value</t>
        </is>
      </c>
      <c r="B109" s="6" t="n">
        <v>0.143</v>
      </c>
    </row>
    <row r="110">
      <c r="A110" s="4" t="inlineStr">
        <is>
          <t>Guggenheim Managed Futures Strategy Fund - Class P | Interest Rate Futures Contracts</t>
        </is>
      </c>
      <c r="B110" s="4" t="inlineStr">
        <is>
          <t xml:space="preserve"> </t>
        </is>
      </c>
    </row>
    <row r="111">
      <c r="A111" s="3" t="inlineStr">
        <is>
          <t>Holdings [Line Items]</t>
        </is>
      </c>
      <c r="B111" s="4" t="inlineStr">
        <is>
          <t xml:space="preserve"> </t>
        </is>
      </c>
    </row>
    <row r="112">
      <c r="A112" s="4" t="inlineStr">
        <is>
          <t>Percent of Net Asset Value</t>
        </is>
      </c>
      <c r="B112" s="6" t="n">
        <v>0.787</v>
      </c>
    </row>
    <row r="113">
      <c r="A113" s="4" t="inlineStr">
        <is>
          <t>Guggenheim Managed Futures Strategy Fund - Class P | Equity Futures Contracts</t>
        </is>
      </c>
      <c r="B113" s="4" t="inlineStr">
        <is>
          <t xml:space="preserve"> </t>
        </is>
      </c>
    </row>
    <row r="114">
      <c r="A114" s="3" t="inlineStr">
        <is>
          <t>Holdings [Line Items]</t>
        </is>
      </c>
      <c r="B114" s="4" t="inlineStr">
        <is>
          <t xml:space="preserve"> </t>
        </is>
      </c>
    </row>
    <row r="115">
      <c r="A115" s="4" t="inlineStr">
        <is>
          <t>Percent of Net Asset Value</t>
        </is>
      </c>
      <c r="B115" s="6" t="n">
        <v>0.713</v>
      </c>
    </row>
    <row r="116">
      <c r="A116" s="4" t="inlineStr">
        <is>
          <t>Guggenheim Managed Futures Strategy Fund - Class P | Commodity Futures Contracts</t>
        </is>
      </c>
      <c r="B116" s="4" t="inlineStr">
        <is>
          <t xml:space="preserve"> </t>
        </is>
      </c>
    </row>
    <row r="117">
      <c r="A117" s="3" t="inlineStr">
        <is>
          <t>Holdings [Line Items]</t>
        </is>
      </c>
      <c r="B117" s="4" t="inlineStr">
        <is>
          <t xml:space="preserve"> </t>
        </is>
      </c>
    </row>
    <row r="118">
      <c r="A118" s="4" t="inlineStr">
        <is>
          <t>Percent of Net Asset Value</t>
        </is>
      </c>
      <c r="B118" s="6" t="n">
        <v>0.529</v>
      </c>
    </row>
    <row r="119">
      <c r="A119" s="4" t="inlineStr">
        <is>
          <t>Guggenheim Managed Futures Strategy Fund - Class P | Currency Futures Contracts</t>
        </is>
      </c>
      <c r="B119" s="4" t="inlineStr">
        <is>
          <t xml:space="preserve"> </t>
        </is>
      </c>
    </row>
    <row r="120">
      <c r="A120" s="3" t="inlineStr">
        <is>
          <t>Holdings [Line Items]</t>
        </is>
      </c>
      <c r="B120" s="4" t="inlineStr">
        <is>
          <t xml:space="preserve"> </t>
        </is>
      </c>
    </row>
    <row r="121">
      <c r="A121" s="4" t="inlineStr">
        <is>
          <t>Percent of Net Asset Value</t>
        </is>
      </c>
      <c r="B121" s="6" t="n">
        <v>0.158</v>
      </c>
    </row>
    <row r="122">
      <c r="A122" s="4" t="inlineStr">
        <is>
          <t>Guggenheim Managed Futures Strategy Fund - Class P | Equity Futures Contracts Short Sales</t>
        </is>
      </c>
      <c r="B122" s="4" t="inlineStr">
        <is>
          <t xml:space="preserve"> </t>
        </is>
      </c>
    </row>
    <row r="123">
      <c r="A123" s="3" t="inlineStr">
        <is>
          <t>Holdings [Line Items]</t>
        </is>
      </c>
      <c r="B123" s="4" t="inlineStr">
        <is>
          <t xml:space="preserve"> </t>
        </is>
      </c>
    </row>
    <row r="124">
      <c r="A124" s="4" t="inlineStr">
        <is>
          <t>Percent of Net Asset Value</t>
        </is>
      </c>
      <c r="B124" s="4" t="inlineStr">
        <is>
          <t>(5.20%)</t>
        </is>
      </c>
    </row>
    <row r="125">
      <c r="A125" s="4" t="inlineStr">
        <is>
          <t>Guggenheim Managed Futures Strategy Fund - Class P | Commodity Futures Contracts Short Sales</t>
        </is>
      </c>
      <c r="B125" s="4" t="inlineStr">
        <is>
          <t xml:space="preserve"> </t>
        </is>
      </c>
    </row>
    <row r="126">
      <c r="A126" s="3" t="inlineStr">
        <is>
          <t>Holdings [Line Items]</t>
        </is>
      </c>
      <c r="B126" s="4" t="inlineStr">
        <is>
          <t xml:space="preserve"> </t>
        </is>
      </c>
    </row>
    <row r="127">
      <c r="A127" s="4" t="inlineStr">
        <is>
          <t>Percent of Net Asset Value</t>
        </is>
      </c>
      <c r="B127" s="4" t="inlineStr">
        <is>
          <t>(25.50%)</t>
        </is>
      </c>
    </row>
    <row r="128">
      <c r="A128" s="4" t="inlineStr">
        <is>
          <t>Guggenheim Managed Futures Strategy Fund - Class P | Currency Futures Contracts Short Sales</t>
        </is>
      </c>
      <c r="B128" s="4" t="inlineStr">
        <is>
          <t xml:space="preserve"> </t>
        </is>
      </c>
    </row>
    <row r="129">
      <c r="A129" s="3" t="inlineStr">
        <is>
          <t>Holdings [Line Items]</t>
        </is>
      </c>
      <c r="B129" s="4" t="inlineStr">
        <is>
          <t xml:space="preserve"> </t>
        </is>
      </c>
    </row>
    <row r="130">
      <c r="A130" s="4" t="inlineStr">
        <is>
          <t>Percent of Net Asset Value</t>
        </is>
      </c>
      <c r="B130" s="4" t="inlineStr">
        <is>
          <t>(80.90%)</t>
        </is>
      </c>
    </row>
    <row r="131">
      <c r="A131" s="4" t="inlineStr">
        <is>
          <t>Guggenheim Managed Futures Strategy Fund - Class P | Interest Rate Futures Contracts Short Sales</t>
        </is>
      </c>
      <c r="B131" s="4" t="inlineStr">
        <is>
          <t xml:space="preserve"> </t>
        </is>
      </c>
    </row>
    <row r="132">
      <c r="A132" s="3" t="inlineStr">
        <is>
          <t>Holdings [Line Items]</t>
        </is>
      </c>
      <c r="B132" s="4" t="inlineStr">
        <is>
          <t xml:space="preserve"> </t>
        </is>
      </c>
    </row>
    <row r="133">
      <c r="A133" s="4" t="inlineStr">
        <is>
          <t>Percent of Net Asset Value</t>
        </is>
      </c>
      <c r="B133" s="4" t="inlineStr">
        <is>
          <t>(167.00%)</t>
        </is>
      </c>
    </row>
    <row r="134">
      <c r="A134" s="4" t="inlineStr">
        <is>
          <t>Guggenheim Managed Futures Strategy Fund - Class P | Guggenheim Ultra Short Duration Fund — Institutional Class</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Guggenheim Managed Futures Strategy Fund - Class P | Guggenheim Strategy Fund II</t>
        </is>
      </c>
      <c r="B137" s="4" t="inlineStr">
        <is>
          <t xml:space="preserve"> </t>
        </is>
      </c>
    </row>
    <row r="138">
      <c r="A138" s="3" t="inlineStr">
        <is>
          <t>Holdings [Line Items]</t>
        </is>
      </c>
      <c r="B138" s="4" t="inlineStr">
        <is>
          <t xml:space="preserve"> </t>
        </is>
      </c>
    </row>
    <row r="139">
      <c r="A139" s="4" t="inlineStr">
        <is>
          <t>Percent of Net Asset Value</t>
        </is>
      </c>
      <c r="B139" s="6" t="n">
        <v>0.093</v>
      </c>
    </row>
    <row r="140">
      <c r="A140" s="4" t="inlineStr">
        <is>
          <t>Guggenheim Managed Futures Strategy Fund - Class P | Total</t>
        </is>
      </c>
      <c r="B140" s="4" t="inlineStr">
        <is>
          <t xml:space="preserve"> </t>
        </is>
      </c>
    </row>
    <row r="141">
      <c r="A141" s="3" t="inlineStr">
        <is>
          <t>Holdings [Line Items]</t>
        </is>
      </c>
      <c r="B141" s="4" t="inlineStr">
        <is>
          <t xml:space="preserve"> </t>
        </is>
      </c>
    </row>
    <row r="142">
      <c r="A142" s="4" t="inlineStr">
        <is>
          <t>Percent of Net Asset Value</t>
        </is>
      </c>
      <c r="B142" s="6" t="n">
        <v>0.312</v>
      </c>
    </row>
    <row r="143">
      <c r="A143" s="4" t="inlineStr">
        <is>
          <t>Guggenheim Managed Futures Strategy Fund - Class P | Guggenheim Strategy Fund III</t>
        </is>
      </c>
      <c r="B143" s="4" t="inlineStr">
        <is>
          <t xml:space="preserve"> </t>
        </is>
      </c>
    </row>
    <row r="144">
      <c r="A144" s="3" t="inlineStr">
        <is>
          <t>Holdings [Line Items]</t>
        </is>
      </c>
      <c r="B144" s="4" t="inlineStr">
        <is>
          <t xml:space="preserve"> </t>
        </is>
      </c>
    </row>
    <row r="145">
      <c r="A145" s="4" t="inlineStr">
        <is>
          <t>Percent of Net Asset Value</t>
        </is>
      </c>
      <c r="B145" s="6" t="n">
        <v>0.143</v>
      </c>
    </row>
    <row r="146">
      <c r="A146" s="4" t="inlineStr">
        <is>
          <t>Guggenheim Managed Futures Strategy Fund - Institutional Class | Interest Rate Futures Contracts</t>
        </is>
      </c>
      <c r="B146" s="4" t="inlineStr">
        <is>
          <t xml:space="preserve"> </t>
        </is>
      </c>
    </row>
    <row r="147">
      <c r="A147" s="3" t="inlineStr">
        <is>
          <t>Holdings [Line Items]</t>
        </is>
      </c>
      <c r="B147" s="4" t="inlineStr">
        <is>
          <t xml:space="preserve"> </t>
        </is>
      </c>
    </row>
    <row r="148">
      <c r="A148" s="4" t="inlineStr">
        <is>
          <t>Percent of Net Asset Value</t>
        </is>
      </c>
      <c r="B148" s="6" t="n">
        <v>0.787</v>
      </c>
    </row>
    <row r="149">
      <c r="A149" s="4" t="inlineStr">
        <is>
          <t>Guggenheim Managed Futures Strategy Fund - Institutional Class | Equity Futures Contracts</t>
        </is>
      </c>
      <c r="B149" s="4" t="inlineStr">
        <is>
          <t xml:space="preserve"> </t>
        </is>
      </c>
    </row>
    <row r="150">
      <c r="A150" s="3" t="inlineStr">
        <is>
          <t>Holdings [Line Items]</t>
        </is>
      </c>
      <c r="B150" s="4" t="inlineStr">
        <is>
          <t xml:space="preserve"> </t>
        </is>
      </c>
    </row>
    <row r="151">
      <c r="A151" s="4" t="inlineStr">
        <is>
          <t>Percent of Net Asset Value</t>
        </is>
      </c>
      <c r="B151" s="6" t="n">
        <v>0.713</v>
      </c>
    </row>
    <row r="152">
      <c r="A152" s="4" t="inlineStr">
        <is>
          <t>Guggenheim Managed Futures Strategy Fund - Institutional Class | Commodity Futures Contracts</t>
        </is>
      </c>
      <c r="B152" s="4" t="inlineStr">
        <is>
          <t xml:space="preserve"> </t>
        </is>
      </c>
    </row>
    <row r="153">
      <c r="A153" s="3" t="inlineStr">
        <is>
          <t>Holdings [Line Items]</t>
        </is>
      </c>
      <c r="B153" s="4" t="inlineStr">
        <is>
          <t xml:space="preserve"> </t>
        </is>
      </c>
    </row>
    <row r="154">
      <c r="A154" s="4" t="inlineStr">
        <is>
          <t>Percent of Net Asset Value</t>
        </is>
      </c>
      <c r="B154" s="6" t="n">
        <v>0.529</v>
      </c>
    </row>
    <row r="155">
      <c r="A155" s="4" t="inlineStr">
        <is>
          <t>Guggenheim Managed Futures Strategy Fund - Institutional Class | Currency Futures Contracts</t>
        </is>
      </c>
      <c r="B155" s="4" t="inlineStr">
        <is>
          <t xml:space="preserve"> </t>
        </is>
      </c>
    </row>
    <row r="156">
      <c r="A156" s="3" t="inlineStr">
        <is>
          <t>Holdings [Line Items]</t>
        </is>
      </c>
      <c r="B156" s="4" t="inlineStr">
        <is>
          <t xml:space="preserve"> </t>
        </is>
      </c>
    </row>
    <row r="157">
      <c r="A157" s="4" t="inlineStr">
        <is>
          <t>Percent of Net Asset Value</t>
        </is>
      </c>
      <c r="B157" s="6" t="n">
        <v>0.158</v>
      </c>
    </row>
    <row r="158">
      <c r="A158" s="4" t="inlineStr">
        <is>
          <t>Guggenheim Managed Futures Strategy Fund - Institutional Class | Equity Futures Contracts Short Sales</t>
        </is>
      </c>
      <c r="B158" s="4" t="inlineStr">
        <is>
          <t xml:space="preserve"> </t>
        </is>
      </c>
    </row>
    <row r="159">
      <c r="A159" s="3" t="inlineStr">
        <is>
          <t>Holdings [Line Items]</t>
        </is>
      </c>
      <c r="B159" s="4" t="inlineStr">
        <is>
          <t xml:space="preserve"> </t>
        </is>
      </c>
    </row>
    <row r="160">
      <c r="A160" s="4" t="inlineStr">
        <is>
          <t>Percent of Net Asset Value</t>
        </is>
      </c>
      <c r="B160" s="4" t="inlineStr">
        <is>
          <t>(5.20%)</t>
        </is>
      </c>
    </row>
    <row r="161">
      <c r="A161" s="4" t="inlineStr">
        <is>
          <t>Guggenheim Managed Futures Strategy Fund - Institutional Class | Commodity Futures Contracts Short Sales</t>
        </is>
      </c>
      <c r="B161" s="4" t="inlineStr">
        <is>
          <t xml:space="preserve"> </t>
        </is>
      </c>
    </row>
    <row r="162">
      <c r="A162" s="3" t="inlineStr">
        <is>
          <t>Holdings [Line Items]</t>
        </is>
      </c>
      <c r="B162" s="4" t="inlineStr">
        <is>
          <t xml:space="preserve"> </t>
        </is>
      </c>
    </row>
    <row r="163">
      <c r="A163" s="4" t="inlineStr">
        <is>
          <t>Percent of Net Asset Value</t>
        </is>
      </c>
      <c r="B163" s="4" t="inlineStr">
        <is>
          <t>(25.50%)</t>
        </is>
      </c>
    </row>
    <row r="164">
      <c r="A164" s="4" t="inlineStr">
        <is>
          <t>Guggenheim Managed Futures Strategy Fund - Institutional Class | Currency Futures Contracts Short Sales</t>
        </is>
      </c>
      <c r="B164" s="4" t="inlineStr">
        <is>
          <t xml:space="preserve"> </t>
        </is>
      </c>
    </row>
    <row r="165">
      <c r="A165" s="3" t="inlineStr">
        <is>
          <t>Holdings [Line Items]</t>
        </is>
      </c>
      <c r="B165" s="4" t="inlineStr">
        <is>
          <t xml:space="preserve"> </t>
        </is>
      </c>
    </row>
    <row r="166">
      <c r="A166" s="4" t="inlineStr">
        <is>
          <t>Percent of Net Asset Value</t>
        </is>
      </c>
      <c r="B166" s="4" t="inlineStr">
        <is>
          <t>(80.90%)</t>
        </is>
      </c>
    </row>
    <row r="167">
      <c r="A167" s="4" t="inlineStr">
        <is>
          <t>Guggenheim Managed Futures Strategy Fund - Institutional Class | Interest Rate Futures Contracts Short Sales</t>
        </is>
      </c>
      <c r="B167" s="4" t="inlineStr">
        <is>
          <t xml:space="preserve"> </t>
        </is>
      </c>
    </row>
    <row r="168">
      <c r="A168" s="3" t="inlineStr">
        <is>
          <t>Holdings [Line Items]</t>
        </is>
      </c>
      <c r="B168" s="4" t="inlineStr">
        <is>
          <t xml:space="preserve"> </t>
        </is>
      </c>
    </row>
    <row r="169">
      <c r="A169" s="4" t="inlineStr">
        <is>
          <t>Percent of Net Asset Value</t>
        </is>
      </c>
      <c r="B169" s="4" t="inlineStr">
        <is>
          <t>(167.00%)</t>
        </is>
      </c>
    </row>
    <row r="170">
      <c r="A170" s="4" t="inlineStr">
        <is>
          <t>Guggenheim Managed Futures Strategy Fund - Institutional Class | Guggenheim Ultra Short Duration Fund — Institutional Class</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Guggenheim Managed Futures Strategy Fund - Institutional Class | Guggenheim Strategy Fund II</t>
        </is>
      </c>
      <c r="B173" s="4" t="inlineStr">
        <is>
          <t xml:space="preserve"> </t>
        </is>
      </c>
    </row>
    <row r="174">
      <c r="A174" s="3" t="inlineStr">
        <is>
          <t>Holdings [Line Items]</t>
        </is>
      </c>
      <c r="B174" s="4" t="inlineStr">
        <is>
          <t xml:space="preserve"> </t>
        </is>
      </c>
    </row>
    <row r="175">
      <c r="A175" s="4" t="inlineStr">
        <is>
          <t>Percent of Net Asset Value</t>
        </is>
      </c>
      <c r="B175" s="6" t="n">
        <v>0.093</v>
      </c>
    </row>
    <row r="176">
      <c r="A176" s="4" t="inlineStr">
        <is>
          <t>Guggenheim Managed Futures Strategy Fund - Institutional Class | Total</t>
        </is>
      </c>
      <c r="B176" s="4" t="inlineStr">
        <is>
          <t xml:space="preserve"> </t>
        </is>
      </c>
    </row>
    <row r="177">
      <c r="A177" s="3" t="inlineStr">
        <is>
          <t>Holdings [Line Items]</t>
        </is>
      </c>
      <c r="B177" s="4" t="inlineStr">
        <is>
          <t xml:space="preserve"> </t>
        </is>
      </c>
    </row>
    <row r="178">
      <c r="A178" s="4" t="inlineStr">
        <is>
          <t>Percent of Net Asset Value</t>
        </is>
      </c>
      <c r="B178" s="6" t="n">
        <v>0.312</v>
      </c>
    </row>
    <row r="179">
      <c r="A179" s="4" t="inlineStr">
        <is>
          <t>Guggenheim Managed Futures Strategy Fund - Institutional Class | Guggenheim Strategy Fund III</t>
        </is>
      </c>
      <c r="B179" s="4" t="inlineStr">
        <is>
          <t xml:space="preserve"> </t>
        </is>
      </c>
    </row>
    <row r="180">
      <c r="A180" s="3" t="inlineStr">
        <is>
          <t>Holdings [Line Items]</t>
        </is>
      </c>
      <c r="B180" s="4" t="inlineStr">
        <is>
          <t xml:space="preserve"> </t>
        </is>
      </c>
    </row>
    <row r="181">
      <c r="A181" s="4" t="inlineStr">
        <is>
          <t>Percent of Net Asset Value</t>
        </is>
      </c>
      <c r="B181" s="6" t="n">
        <v>0.143</v>
      </c>
    </row>
    <row r="182">
      <c r="A182" s="4" t="inlineStr">
        <is>
          <t>Guggenheim Multi-Hedge Strategies Fund - Class A | Custom Baskets Swap Agreements - Long</t>
        </is>
      </c>
      <c r="B182" s="4" t="inlineStr">
        <is>
          <t xml:space="preserve"> </t>
        </is>
      </c>
    </row>
    <row r="183">
      <c r="A183" s="3" t="inlineStr">
        <is>
          <t>Holdings [Line Items]</t>
        </is>
      </c>
      <c r="B183" s="4" t="inlineStr">
        <is>
          <t xml:space="preserve"> </t>
        </is>
      </c>
    </row>
    <row r="184">
      <c r="A184" s="4" t="inlineStr">
        <is>
          <t>Percent of Net Asset Value</t>
        </is>
      </c>
      <c r="B184" s="6" t="n">
        <v>0.487</v>
      </c>
    </row>
    <row r="185">
      <c r="A185" s="4" t="inlineStr">
        <is>
          <t>Guggenheim Multi-Hedge Strategies Fund - Class A | Interest Rate Futures Contracts - Long</t>
        </is>
      </c>
      <c r="B185" s="4" t="inlineStr">
        <is>
          <t xml:space="preserve"> </t>
        </is>
      </c>
    </row>
    <row r="186">
      <c r="A186" s="3" t="inlineStr">
        <is>
          <t>Holdings [Line Items]</t>
        </is>
      </c>
      <c r="B186" s="4" t="inlineStr">
        <is>
          <t xml:space="preserve"> </t>
        </is>
      </c>
    </row>
    <row r="187">
      <c r="A187" s="4" t="inlineStr">
        <is>
          <t>Percent of Net Asset Value</t>
        </is>
      </c>
      <c r="B187" s="6" t="n">
        <v>0.439</v>
      </c>
    </row>
    <row r="188">
      <c r="A188" s="4" t="inlineStr">
        <is>
          <t>Guggenheim Multi-Hedge Strategies Fund - Class A | Commodity Futures Contracts - Long</t>
        </is>
      </c>
      <c r="B188" s="4" t="inlineStr">
        <is>
          <t xml:space="preserve"> </t>
        </is>
      </c>
    </row>
    <row r="189">
      <c r="A189" s="3" t="inlineStr">
        <is>
          <t>Holdings [Line Items]</t>
        </is>
      </c>
      <c r="B189" s="4" t="inlineStr">
        <is>
          <t xml:space="preserve"> </t>
        </is>
      </c>
    </row>
    <row r="190">
      <c r="A190" s="4" t="inlineStr">
        <is>
          <t>Percent of Net Asset Value</t>
        </is>
      </c>
      <c r="B190" s="6" t="n">
        <v>0.403</v>
      </c>
    </row>
    <row r="191">
      <c r="A191" s="4" t="inlineStr">
        <is>
          <t>Guggenheim Multi-Hedge Strategies Fund - Class A | Currency Futures Contracts - Long</t>
        </is>
      </c>
      <c r="B191" s="4" t="inlineStr">
        <is>
          <t xml:space="preserve"> </t>
        </is>
      </c>
    </row>
    <row r="192">
      <c r="A192" s="3" t="inlineStr">
        <is>
          <t>Holdings [Line Items]</t>
        </is>
      </c>
      <c r="B192" s="4" t="inlineStr">
        <is>
          <t xml:space="preserve"> </t>
        </is>
      </c>
    </row>
    <row r="193">
      <c r="A193" s="4" t="inlineStr">
        <is>
          <t>Percent of Net Asset Value</t>
        </is>
      </c>
      <c r="B193" s="6" t="n">
        <v>0.201</v>
      </c>
    </row>
    <row r="194">
      <c r="A194" s="4" t="inlineStr">
        <is>
          <t>Guggenheim Multi-Hedge Strategies Fund - Class A | Equity Futures Contracts - Long</t>
        </is>
      </c>
      <c r="B194" s="4" t="inlineStr">
        <is>
          <t xml:space="preserve"> </t>
        </is>
      </c>
    </row>
    <row r="195">
      <c r="A195" s="3" t="inlineStr">
        <is>
          <t>Holdings [Line Items]</t>
        </is>
      </c>
      <c r="B195" s="4" t="inlineStr">
        <is>
          <t xml:space="preserve"> </t>
        </is>
      </c>
    </row>
    <row r="196">
      <c r="A196" s="4" t="inlineStr">
        <is>
          <t>Percent of Net Asset Value</t>
        </is>
      </c>
      <c r="B196" s="6" t="n">
        <v>0.122</v>
      </c>
    </row>
    <row r="197">
      <c r="A197" s="4" t="inlineStr">
        <is>
          <t>Guggenheim Multi-Hedge Strategies Fund - Class A | Financial - Long</t>
        </is>
      </c>
      <c r="B197" s="4" t="inlineStr">
        <is>
          <t xml:space="preserve"> </t>
        </is>
      </c>
    </row>
    <row r="198">
      <c r="A198" s="3" t="inlineStr">
        <is>
          <t>Holdings [Line Items]</t>
        </is>
      </c>
      <c r="B198" s="4" t="inlineStr">
        <is>
          <t xml:space="preserve"> </t>
        </is>
      </c>
    </row>
    <row r="199">
      <c r="A199" s="4" t="inlineStr">
        <is>
          <t>Percent of Net Asset Value</t>
        </is>
      </c>
      <c r="B199" s="6" t="n">
        <v>0.077</v>
      </c>
    </row>
    <row r="200">
      <c r="A200" s="4" t="inlineStr">
        <is>
          <t>Guggenheim Multi-Hedge Strategies Fund - Class A | Consumer, Non-cyclical - Long</t>
        </is>
      </c>
      <c r="B200" s="4" t="inlineStr">
        <is>
          <t xml:space="preserve"> </t>
        </is>
      </c>
    </row>
    <row r="201">
      <c r="A201" s="3" t="inlineStr">
        <is>
          <t>Holdings [Line Items]</t>
        </is>
      </c>
      <c r="B201" s="4" t="inlineStr">
        <is>
          <t xml:space="preserve"> </t>
        </is>
      </c>
    </row>
    <row r="202">
      <c r="A202" s="4" t="inlineStr">
        <is>
          <t>Percent of Net Asset Value</t>
        </is>
      </c>
      <c r="B202" s="6" t="n">
        <v>0.062</v>
      </c>
    </row>
    <row r="203">
      <c r="A203" s="4" t="inlineStr">
        <is>
          <t>Guggenheim Multi-Hedge Strategies Fund - Class A | Closed-End Mutual Funds - Long</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Guggenheim Multi-Hedge Strategies Fund - Class A | Communications - Long</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Guggenheim Multi-Hedge Strategies Fund - Class A | Industrial - Long</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Guggenheim Multi-Hedge Strategies Fund - Class A | Technology - Long</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Guggenheim Multi-Hedge Strategies Fund - Class A | Energy - Long</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Guggenheim Multi-Hedge Strategies Fund - Class A | Consumer, Cyclical - Long</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Guggenheim Multi-Hedge Strategies Fund - Class A | Basic Materials - Long</t>
        </is>
      </c>
      <c r="B221" s="4" t="inlineStr">
        <is>
          <t xml:space="preserve"> </t>
        </is>
      </c>
    </row>
    <row r="222">
      <c r="A222" s="3" t="inlineStr">
        <is>
          <t>Holdings [Line Items]</t>
        </is>
      </c>
      <c r="B222" s="4" t="inlineStr">
        <is>
          <t xml:space="preserve"> </t>
        </is>
      </c>
    </row>
    <row r="223">
      <c r="A223" s="4" t="inlineStr">
        <is>
          <t>Percent of Net Asset Value</t>
        </is>
      </c>
      <c r="B223" s="6" t="n">
        <v>0.015</v>
      </c>
    </row>
    <row r="224">
      <c r="A224" s="4" t="inlineStr">
        <is>
          <t>Guggenheim Multi-Hedge Strategies Fund - Class A | Utilities - Long</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Guggenheim Multi-Hedge Strategies Fund - Class A | Technology - Short</t>
        </is>
      </c>
      <c r="B227" s="4" t="inlineStr">
        <is>
          <t xml:space="preserve"> </t>
        </is>
      </c>
    </row>
    <row r="228">
      <c r="A228" s="3" t="inlineStr">
        <is>
          <t>Holdings [Line Items]</t>
        </is>
      </c>
      <c r="B228" s="4" t="inlineStr">
        <is>
          <t xml:space="preserve"> </t>
        </is>
      </c>
    </row>
    <row r="229">
      <c r="A229" s="4" t="inlineStr">
        <is>
          <t>Percent of Net Asset Value</t>
        </is>
      </c>
      <c r="B229" s="4" t="inlineStr">
        <is>
          <t>(0.40%)</t>
        </is>
      </c>
    </row>
    <row r="230">
      <c r="A230" s="4" t="inlineStr">
        <is>
          <t>Guggenheim Multi-Hedge Strategies Fund - Class A | Basic Materials - Short</t>
        </is>
      </c>
      <c r="B230" s="4" t="inlineStr">
        <is>
          <t xml:space="preserve"> </t>
        </is>
      </c>
    </row>
    <row r="231">
      <c r="A231" s="3" t="inlineStr">
        <is>
          <t>Holdings [Line Items]</t>
        </is>
      </c>
      <c r="B231" s="4" t="inlineStr">
        <is>
          <t xml:space="preserve"> </t>
        </is>
      </c>
    </row>
    <row r="232">
      <c r="A232" s="4" t="inlineStr">
        <is>
          <t>Percent of Net Asset Value</t>
        </is>
      </c>
      <c r="B232" s="4" t="inlineStr">
        <is>
          <t>(0.50%)</t>
        </is>
      </c>
    </row>
    <row r="233">
      <c r="A233" s="4" t="inlineStr">
        <is>
          <t>Guggenheim Multi-Hedge Strategies Fund - Class A | Communications - Short</t>
        </is>
      </c>
      <c r="B233" s="4" t="inlineStr">
        <is>
          <t xml:space="preserve"> </t>
        </is>
      </c>
    </row>
    <row r="234">
      <c r="A234" s="3" t="inlineStr">
        <is>
          <t>Holdings [Line Items]</t>
        </is>
      </c>
      <c r="B234" s="4" t="inlineStr">
        <is>
          <t xml:space="preserve"> </t>
        </is>
      </c>
    </row>
    <row r="235">
      <c r="A235" s="4" t="inlineStr">
        <is>
          <t>Percent of Net Asset Value</t>
        </is>
      </c>
      <c r="B235" s="4" t="inlineStr">
        <is>
          <t>(0.70%)</t>
        </is>
      </c>
    </row>
    <row r="236">
      <c r="A236" s="4" t="inlineStr">
        <is>
          <t>Guggenheim Multi-Hedge Strategies Fund - Class A | Industrial - Short</t>
        </is>
      </c>
      <c r="B236" s="4" t="inlineStr">
        <is>
          <t xml:space="preserve"> </t>
        </is>
      </c>
    </row>
    <row r="237">
      <c r="A237" s="3" t="inlineStr">
        <is>
          <t>Holdings [Line Items]</t>
        </is>
      </c>
      <c r="B237" s="4" t="inlineStr">
        <is>
          <t xml:space="preserve"> </t>
        </is>
      </c>
    </row>
    <row r="238">
      <c r="A238" s="4" t="inlineStr">
        <is>
          <t>Percent of Net Asset Value</t>
        </is>
      </c>
      <c r="B238" s="4" t="inlineStr">
        <is>
          <t>(1.40%)</t>
        </is>
      </c>
    </row>
    <row r="239">
      <c r="A239" s="4" t="inlineStr">
        <is>
          <t>Guggenheim Multi-Hedge Strategies Fund - Class A | Energy - Short</t>
        </is>
      </c>
      <c r="B239" s="4" t="inlineStr">
        <is>
          <t xml:space="preserve"> </t>
        </is>
      </c>
    </row>
    <row r="240">
      <c r="A240" s="3" t="inlineStr">
        <is>
          <t>Holdings [Line Items]</t>
        </is>
      </c>
      <c r="B240" s="4" t="inlineStr">
        <is>
          <t xml:space="preserve"> </t>
        </is>
      </c>
    </row>
    <row r="241">
      <c r="A241" s="4" t="inlineStr">
        <is>
          <t>Percent of Net Asset Value</t>
        </is>
      </c>
      <c r="B241" s="4" t="inlineStr">
        <is>
          <t>(3.20%)</t>
        </is>
      </c>
    </row>
    <row r="242">
      <c r="A242" s="4" t="inlineStr">
        <is>
          <t>Guggenheim Multi-Hedge Strategies Fund - Class A | Exchange-Traded Funds</t>
        </is>
      </c>
      <c r="B242" s="4" t="inlineStr">
        <is>
          <t xml:space="preserve"> </t>
        </is>
      </c>
    </row>
    <row r="243">
      <c r="A243" s="3" t="inlineStr">
        <is>
          <t>Holdings [Line Items]</t>
        </is>
      </c>
      <c r="B243" s="4" t="inlineStr">
        <is>
          <t xml:space="preserve"> </t>
        </is>
      </c>
    </row>
    <row r="244">
      <c r="A244" s="4" t="inlineStr">
        <is>
          <t>Percent of Net Asset Value</t>
        </is>
      </c>
      <c r="B244" s="4" t="inlineStr">
        <is>
          <t>(6.60%)</t>
        </is>
      </c>
    </row>
    <row r="245">
      <c r="A245" s="4" t="inlineStr">
        <is>
          <t>Guggenheim Multi-Hedge Strategies Fund - Class A | Financial - Short</t>
        </is>
      </c>
      <c r="B245" s="4" t="inlineStr">
        <is>
          <t xml:space="preserve"> </t>
        </is>
      </c>
    </row>
    <row r="246">
      <c r="A246" s="3" t="inlineStr">
        <is>
          <t>Holdings [Line Items]</t>
        </is>
      </c>
      <c r="B246" s="4" t="inlineStr">
        <is>
          <t xml:space="preserve"> </t>
        </is>
      </c>
    </row>
    <row r="247">
      <c r="A247" s="4" t="inlineStr">
        <is>
          <t>Percent of Net Asset Value</t>
        </is>
      </c>
      <c r="B247" s="4" t="inlineStr">
        <is>
          <t>(7.10%)</t>
        </is>
      </c>
    </row>
    <row r="248">
      <c r="A248" s="4" t="inlineStr">
        <is>
          <t>Guggenheim Multi-Hedge Strategies Fund - Class A | Equity Futures Contracts - Short</t>
        </is>
      </c>
      <c r="B248" s="4" t="inlineStr">
        <is>
          <t xml:space="preserve"> </t>
        </is>
      </c>
    </row>
    <row r="249">
      <c r="A249" s="3" t="inlineStr">
        <is>
          <t>Holdings [Line Items]</t>
        </is>
      </c>
      <c r="B249" s="4" t="inlineStr">
        <is>
          <t xml:space="preserve"> </t>
        </is>
      </c>
    </row>
    <row r="250">
      <c r="A250" s="4" t="inlineStr">
        <is>
          <t>Percent of Net Asset Value</t>
        </is>
      </c>
      <c r="B250" s="4" t="inlineStr">
        <is>
          <t>(14.20%)</t>
        </is>
      </c>
    </row>
    <row r="251">
      <c r="A251" s="4" t="inlineStr">
        <is>
          <t>Guggenheim Multi-Hedge Strategies Fund - Class A | Currency Futures Contracts - Short</t>
        </is>
      </c>
      <c r="B251" s="4" t="inlineStr">
        <is>
          <t xml:space="preserve"> </t>
        </is>
      </c>
    </row>
    <row r="252">
      <c r="A252" s="3" t="inlineStr">
        <is>
          <t>Holdings [Line Items]</t>
        </is>
      </c>
      <c r="B252" s="4" t="inlineStr">
        <is>
          <t xml:space="preserve"> </t>
        </is>
      </c>
    </row>
    <row r="253">
      <c r="A253" s="4" t="inlineStr">
        <is>
          <t>Percent of Net Asset Value</t>
        </is>
      </c>
      <c r="B253" s="4" t="inlineStr">
        <is>
          <t>(29.00%)</t>
        </is>
      </c>
    </row>
    <row r="254">
      <c r="A254" s="4" t="inlineStr">
        <is>
          <t>Guggenheim Multi-Hedge Strategies Fund - Class A | Commodity Futures Contracts - Short</t>
        </is>
      </c>
      <c r="B254" s="4" t="inlineStr">
        <is>
          <t xml:space="preserve"> </t>
        </is>
      </c>
    </row>
    <row r="255">
      <c r="A255" s="3" t="inlineStr">
        <is>
          <t>Holdings [Line Items]</t>
        </is>
      </c>
      <c r="B255" s="4" t="inlineStr">
        <is>
          <t xml:space="preserve"> </t>
        </is>
      </c>
    </row>
    <row r="256">
      <c r="A256" s="4" t="inlineStr">
        <is>
          <t>Percent of Net Asset Value</t>
        </is>
      </c>
      <c r="B256" s="4" t="inlineStr">
        <is>
          <t>(33.60%)</t>
        </is>
      </c>
    </row>
    <row r="257">
      <c r="A257" s="4" t="inlineStr">
        <is>
          <t>Guggenheim Multi-Hedge Strategies Fund - Class A | Custom Baskets Swap Agreements - Short</t>
        </is>
      </c>
      <c r="B257" s="4" t="inlineStr">
        <is>
          <t xml:space="preserve"> </t>
        </is>
      </c>
    </row>
    <row r="258">
      <c r="A258" s="3" t="inlineStr">
        <is>
          <t>Holdings [Line Items]</t>
        </is>
      </c>
      <c r="B258" s="4" t="inlineStr">
        <is>
          <t xml:space="preserve"> </t>
        </is>
      </c>
    </row>
    <row r="259">
      <c r="A259" s="4" t="inlineStr">
        <is>
          <t>Percent of Net Asset Value</t>
        </is>
      </c>
      <c r="B259" s="4" t="inlineStr">
        <is>
          <t>(39.10%)</t>
        </is>
      </c>
    </row>
    <row r="260">
      <c r="A260" s="4" t="inlineStr">
        <is>
          <t>Guggenheim Multi-Hedge Strategies Fund - Class A | Interest Rate Futures Contracts - Short</t>
        </is>
      </c>
      <c r="B260" s="4" t="inlineStr">
        <is>
          <t xml:space="preserve"> </t>
        </is>
      </c>
    </row>
    <row r="261">
      <c r="A261" s="3" t="inlineStr">
        <is>
          <t>Holdings [Line Items]</t>
        </is>
      </c>
      <c r="B261" s="4" t="inlineStr">
        <is>
          <t xml:space="preserve"> </t>
        </is>
      </c>
    </row>
    <row r="262">
      <c r="A262" s="4" t="inlineStr">
        <is>
          <t>Percent of Net Asset Value</t>
        </is>
      </c>
      <c r="B262" s="4" t="inlineStr">
        <is>
          <t>(40.80%)</t>
        </is>
      </c>
    </row>
    <row r="263">
      <c r="A263" s="4" t="inlineStr">
        <is>
          <t>Guggenheim Multi-Hedge Strategies Fund - Class A | Guggenheim Ultra Short Duration Fund — Institutional Class</t>
        </is>
      </c>
      <c r="B263" s="4" t="inlineStr">
        <is>
          <t xml:space="preserve"> </t>
        </is>
      </c>
    </row>
    <row r="264">
      <c r="A264" s="3" t="inlineStr">
        <is>
          <t>Holdings [Line Items]</t>
        </is>
      </c>
      <c r="B264" s="4" t="inlineStr">
        <is>
          <t xml:space="preserve"> </t>
        </is>
      </c>
    </row>
    <row r="265">
      <c r="A265" s="4" t="inlineStr">
        <is>
          <t>Percent of Net Asset Value</t>
        </is>
      </c>
      <c r="B265" s="6" t="n">
        <v>0.082</v>
      </c>
    </row>
    <row r="266">
      <c r="A266" s="4" t="inlineStr">
        <is>
          <t>Guggenheim Multi-Hedge Strategies Fund - Class A | Guggenheim Strategy Fund II</t>
        </is>
      </c>
      <c r="B266" s="4" t="inlineStr">
        <is>
          <t xml:space="preserve"> </t>
        </is>
      </c>
    </row>
    <row r="267">
      <c r="A267" s="3" t="inlineStr">
        <is>
          <t>Holdings [Line Items]</t>
        </is>
      </c>
      <c r="B267" s="4" t="inlineStr">
        <is>
          <t xml:space="preserve"> </t>
        </is>
      </c>
    </row>
    <row r="268">
      <c r="A268" s="4" t="inlineStr">
        <is>
          <t>Percent of Net Asset Value</t>
        </is>
      </c>
      <c r="B268" s="6" t="n">
        <v>0.099</v>
      </c>
    </row>
    <row r="269">
      <c r="A269" s="4" t="inlineStr">
        <is>
          <t>Guggenheim Multi-Hedge Strategies Fund - Class A | Guggenheim Strategy Fund III</t>
        </is>
      </c>
      <c r="B269" s="4" t="inlineStr">
        <is>
          <t xml:space="preserve"> </t>
        </is>
      </c>
    </row>
    <row r="270">
      <c r="A270" s="3" t="inlineStr">
        <is>
          <t>Holdings [Line Items]</t>
        </is>
      </c>
      <c r="B270" s="4" t="inlineStr">
        <is>
          <t xml:space="preserve"> </t>
        </is>
      </c>
    </row>
    <row r="271">
      <c r="A271" s="4" t="inlineStr">
        <is>
          <t>Percent of Net Asset Value</t>
        </is>
      </c>
      <c r="B271" s="6" t="n">
        <v>0.036</v>
      </c>
    </row>
    <row r="272">
      <c r="A272" s="4" t="inlineStr">
        <is>
          <t>Guggenheim Multi-Hedge Strategies Fund - Class A | Heartland Financial USA, Inc.</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Guggenheim Multi-Hedge Strategies Fund - Class A | Discover Financial Services</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Guggenheim Multi-Hedge Strategies Fund - Class A | HashiCorp, Inc. — Class A</t>
        </is>
      </c>
      <c r="B278" s="4" t="inlineStr">
        <is>
          <t xml:space="preserve"> </t>
        </is>
      </c>
    </row>
    <row r="279">
      <c r="A279" s="3" t="inlineStr">
        <is>
          <t>Holdings [Line Items]</t>
        </is>
      </c>
      <c r="B279" s="4" t="inlineStr">
        <is>
          <t xml:space="preserve"> </t>
        </is>
      </c>
    </row>
    <row r="280">
      <c r="A280" s="4" t="inlineStr">
        <is>
          <t>Percent of Net Asset Value</t>
        </is>
      </c>
      <c r="B280" s="6" t="n">
        <v>0.017</v>
      </c>
    </row>
    <row r="281">
      <c r="A281" s="4" t="inlineStr">
        <is>
          <t>Guggenheim Multi-Hedge Strategies Fund - Class A | Juniper Networks, Inc.</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Guggenheim Multi-Hedge Strategies Fund - Class A | Surmodics, Inc.</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Guggenheim Multi-Hedge Strategies Fund - Class A | Hess Corp.</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Guggenheim Multi-Hedge Strategies Fund - Class A | ChampionX Corp.</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Guggenheim Multi-Hedge Strategies Fund - Class A | Top 10 Total</t>
        </is>
      </c>
      <c r="B293" s="4" t="inlineStr">
        <is>
          <t xml:space="preserve"> </t>
        </is>
      </c>
    </row>
    <row r="294">
      <c r="A294" s="3" t="inlineStr">
        <is>
          <t>Holdings [Line Items]</t>
        </is>
      </c>
      <c r="B294" s="4" t="inlineStr">
        <is>
          <t xml:space="preserve"> </t>
        </is>
      </c>
    </row>
    <row r="295">
      <c r="A295" s="4" t="inlineStr">
        <is>
          <t>Percent of Net Asset Value</t>
        </is>
      </c>
      <c r="B295" s="6" t="n">
        <v>0.338</v>
      </c>
    </row>
    <row r="296">
      <c r="A296" s="4" t="inlineStr">
        <is>
          <t>Guggenheim Multi-Hedge Strategies Fund - Class C | Custom Baskets Swap Agreements - Long</t>
        </is>
      </c>
      <c r="B296" s="4" t="inlineStr">
        <is>
          <t xml:space="preserve"> </t>
        </is>
      </c>
    </row>
    <row r="297">
      <c r="A297" s="3" t="inlineStr">
        <is>
          <t>Holdings [Line Items]</t>
        </is>
      </c>
      <c r="B297" s="4" t="inlineStr">
        <is>
          <t xml:space="preserve"> </t>
        </is>
      </c>
    </row>
    <row r="298">
      <c r="A298" s="4" t="inlineStr">
        <is>
          <t>Percent of Net Asset Value</t>
        </is>
      </c>
      <c r="B298" s="6" t="n">
        <v>0.487</v>
      </c>
    </row>
    <row r="299">
      <c r="A299" s="4" t="inlineStr">
        <is>
          <t>Guggenheim Multi-Hedge Strategies Fund - Class C | Interest Rate Futures Contracts - Long</t>
        </is>
      </c>
      <c r="B299" s="4" t="inlineStr">
        <is>
          <t xml:space="preserve"> </t>
        </is>
      </c>
    </row>
    <row r="300">
      <c r="A300" s="3" t="inlineStr">
        <is>
          <t>Holdings [Line Items]</t>
        </is>
      </c>
      <c r="B300" s="4" t="inlineStr">
        <is>
          <t xml:space="preserve"> </t>
        </is>
      </c>
    </row>
    <row r="301">
      <c r="A301" s="4" t="inlineStr">
        <is>
          <t>Percent of Net Asset Value</t>
        </is>
      </c>
      <c r="B301" s="6" t="n">
        <v>0.439</v>
      </c>
    </row>
    <row r="302">
      <c r="A302" s="4" t="inlineStr">
        <is>
          <t>Guggenheim Multi-Hedge Strategies Fund - Class C | Commodity Futures Contracts - Long</t>
        </is>
      </c>
      <c r="B302" s="4" t="inlineStr">
        <is>
          <t xml:space="preserve"> </t>
        </is>
      </c>
    </row>
    <row r="303">
      <c r="A303" s="3" t="inlineStr">
        <is>
          <t>Holdings [Line Items]</t>
        </is>
      </c>
      <c r="B303" s="4" t="inlineStr">
        <is>
          <t xml:space="preserve"> </t>
        </is>
      </c>
    </row>
    <row r="304">
      <c r="A304" s="4" t="inlineStr">
        <is>
          <t>Percent of Net Asset Value</t>
        </is>
      </c>
      <c r="B304" s="6" t="n">
        <v>0.403</v>
      </c>
    </row>
    <row r="305">
      <c r="A305" s="4" t="inlineStr">
        <is>
          <t>Guggenheim Multi-Hedge Strategies Fund - Class C | Currency Futures Contracts - Long</t>
        </is>
      </c>
      <c r="B305" s="4" t="inlineStr">
        <is>
          <t xml:space="preserve"> </t>
        </is>
      </c>
    </row>
    <row r="306">
      <c r="A306" s="3" t="inlineStr">
        <is>
          <t>Holdings [Line Items]</t>
        </is>
      </c>
      <c r="B306" s="4" t="inlineStr">
        <is>
          <t xml:space="preserve"> </t>
        </is>
      </c>
    </row>
    <row r="307">
      <c r="A307" s="4" t="inlineStr">
        <is>
          <t>Percent of Net Asset Value</t>
        </is>
      </c>
      <c r="B307" s="6" t="n">
        <v>0.201</v>
      </c>
    </row>
    <row r="308">
      <c r="A308" s="4" t="inlineStr">
        <is>
          <t>Guggenheim Multi-Hedge Strategies Fund - Class C | Equity Futures Contracts - Long</t>
        </is>
      </c>
      <c r="B308" s="4" t="inlineStr">
        <is>
          <t xml:space="preserve"> </t>
        </is>
      </c>
    </row>
    <row r="309">
      <c r="A309" s="3" t="inlineStr">
        <is>
          <t>Holdings [Line Items]</t>
        </is>
      </c>
      <c r="B309" s="4" t="inlineStr">
        <is>
          <t xml:space="preserve"> </t>
        </is>
      </c>
    </row>
    <row r="310">
      <c r="A310" s="4" t="inlineStr">
        <is>
          <t>Percent of Net Asset Value</t>
        </is>
      </c>
      <c r="B310" s="6" t="n">
        <v>0.122</v>
      </c>
    </row>
    <row r="311">
      <c r="A311" s="4" t="inlineStr">
        <is>
          <t>Guggenheim Multi-Hedge Strategies Fund - Class C | Financial - Long</t>
        </is>
      </c>
      <c r="B311" s="4" t="inlineStr">
        <is>
          <t xml:space="preserve"> </t>
        </is>
      </c>
    </row>
    <row r="312">
      <c r="A312" s="3" t="inlineStr">
        <is>
          <t>Holdings [Line Items]</t>
        </is>
      </c>
      <c r="B312" s="4" t="inlineStr">
        <is>
          <t xml:space="preserve"> </t>
        </is>
      </c>
    </row>
    <row r="313">
      <c r="A313" s="4" t="inlineStr">
        <is>
          <t>Percent of Net Asset Value</t>
        </is>
      </c>
      <c r="B313" s="6" t="n">
        <v>0.077</v>
      </c>
    </row>
    <row r="314">
      <c r="A314" s="4" t="inlineStr">
        <is>
          <t>Guggenheim Multi-Hedge Strategies Fund - Class C | Consumer, Non-cyclical - Long</t>
        </is>
      </c>
      <c r="B314" s="4" t="inlineStr">
        <is>
          <t xml:space="preserve"> </t>
        </is>
      </c>
    </row>
    <row r="315">
      <c r="A315" s="3" t="inlineStr">
        <is>
          <t>Holdings [Line Items]</t>
        </is>
      </c>
      <c r="B315" s="4" t="inlineStr">
        <is>
          <t xml:space="preserve"> </t>
        </is>
      </c>
    </row>
    <row r="316">
      <c r="A316" s="4" t="inlineStr">
        <is>
          <t>Percent of Net Asset Value</t>
        </is>
      </c>
      <c r="B316" s="6" t="n">
        <v>0.062</v>
      </c>
    </row>
    <row r="317">
      <c r="A317" s="4" t="inlineStr">
        <is>
          <t>Guggenheim Multi-Hedge Strategies Fund - Class C | Closed-End Mutual Funds - Long</t>
        </is>
      </c>
      <c r="B317" s="4" t="inlineStr">
        <is>
          <t xml:space="preserve"> </t>
        </is>
      </c>
    </row>
    <row r="318">
      <c r="A318" s="3" t="inlineStr">
        <is>
          <t>Holdings [Line Items]</t>
        </is>
      </c>
      <c r="B318" s="4" t="inlineStr">
        <is>
          <t xml:space="preserve"> </t>
        </is>
      </c>
    </row>
    <row r="319">
      <c r="A319" s="4" t="inlineStr">
        <is>
          <t>Percent of Net Asset Value</t>
        </is>
      </c>
      <c r="B319" s="6" t="n">
        <v>0.058</v>
      </c>
    </row>
    <row r="320">
      <c r="A320" s="4" t="inlineStr">
        <is>
          <t>Guggenheim Multi-Hedge Strategies Fund - Class C | Communications - Long</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Guggenheim Multi-Hedge Strategies Fund - Class C | Industrial - Long</t>
        </is>
      </c>
      <c r="B323" s="4" t="inlineStr">
        <is>
          <t xml:space="preserve"> </t>
        </is>
      </c>
    </row>
    <row r="324">
      <c r="A324" s="3" t="inlineStr">
        <is>
          <t>Holdings [Line Items]</t>
        </is>
      </c>
      <c r="B324" s="4" t="inlineStr">
        <is>
          <t xml:space="preserve"> </t>
        </is>
      </c>
    </row>
    <row r="325">
      <c r="A325" s="4" t="inlineStr">
        <is>
          <t>Percent of Net Asset Value</t>
        </is>
      </c>
      <c r="B325" s="6" t="n">
        <v>0.045</v>
      </c>
    </row>
    <row r="326">
      <c r="A326" s="4" t="inlineStr">
        <is>
          <t>Guggenheim Multi-Hedge Strategies Fund - Class C | Technology - Long</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Guggenheim Multi-Hedge Strategies Fund - Class C | Energy - Long</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Guggenheim Multi-Hedge Strategies Fund - Class C | Consumer, Cyclical - Long</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Guggenheim Multi-Hedge Strategies Fund - Class C | Basic Materials - Long</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Guggenheim Multi-Hedge Strategies Fund - Class C | Utilities - Long</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Guggenheim Multi-Hedge Strategies Fund - Class C | Technology - Short</t>
        </is>
      </c>
      <c r="B341" s="4" t="inlineStr">
        <is>
          <t xml:space="preserve"> </t>
        </is>
      </c>
    </row>
    <row r="342">
      <c r="A342" s="3" t="inlineStr">
        <is>
          <t>Holdings [Line Items]</t>
        </is>
      </c>
      <c r="B342" s="4" t="inlineStr">
        <is>
          <t xml:space="preserve"> </t>
        </is>
      </c>
    </row>
    <row r="343">
      <c r="A343" s="4" t="inlineStr">
        <is>
          <t>Percent of Net Asset Value</t>
        </is>
      </c>
      <c r="B343" s="4" t="inlineStr">
        <is>
          <t>(0.40%)</t>
        </is>
      </c>
    </row>
    <row r="344">
      <c r="A344" s="4" t="inlineStr">
        <is>
          <t>Guggenheim Multi-Hedge Strategies Fund - Class C | Basic Materials - Short</t>
        </is>
      </c>
      <c r="B344" s="4" t="inlineStr">
        <is>
          <t xml:space="preserve"> </t>
        </is>
      </c>
    </row>
    <row r="345">
      <c r="A345" s="3" t="inlineStr">
        <is>
          <t>Holdings [Line Items]</t>
        </is>
      </c>
      <c r="B345" s="4" t="inlineStr">
        <is>
          <t xml:space="preserve"> </t>
        </is>
      </c>
    </row>
    <row r="346">
      <c r="A346" s="4" t="inlineStr">
        <is>
          <t>Percent of Net Asset Value</t>
        </is>
      </c>
      <c r="B346" s="4" t="inlineStr">
        <is>
          <t>(0.50%)</t>
        </is>
      </c>
    </row>
    <row r="347">
      <c r="A347" s="4" t="inlineStr">
        <is>
          <t>Guggenheim Multi-Hedge Strategies Fund - Class C | Communications - Short</t>
        </is>
      </c>
      <c r="B347" s="4" t="inlineStr">
        <is>
          <t xml:space="preserve"> </t>
        </is>
      </c>
    </row>
    <row r="348">
      <c r="A348" s="3" t="inlineStr">
        <is>
          <t>Holdings [Line Items]</t>
        </is>
      </c>
      <c r="B348" s="4" t="inlineStr">
        <is>
          <t xml:space="preserve"> </t>
        </is>
      </c>
    </row>
    <row r="349">
      <c r="A349" s="4" t="inlineStr">
        <is>
          <t>Percent of Net Asset Value</t>
        </is>
      </c>
      <c r="B349" s="4" t="inlineStr">
        <is>
          <t>(0.70%)</t>
        </is>
      </c>
    </row>
    <row r="350">
      <c r="A350" s="4" t="inlineStr">
        <is>
          <t>Guggenheim Multi-Hedge Strategies Fund - Class C | Industrial - Short</t>
        </is>
      </c>
      <c r="B350" s="4" t="inlineStr">
        <is>
          <t xml:space="preserve"> </t>
        </is>
      </c>
    </row>
    <row r="351">
      <c r="A351" s="3" t="inlineStr">
        <is>
          <t>Holdings [Line Items]</t>
        </is>
      </c>
      <c r="B351" s="4" t="inlineStr">
        <is>
          <t xml:space="preserve"> </t>
        </is>
      </c>
    </row>
    <row r="352">
      <c r="A352" s="4" t="inlineStr">
        <is>
          <t>Percent of Net Asset Value</t>
        </is>
      </c>
      <c r="B352" s="4" t="inlineStr">
        <is>
          <t>(1.40%)</t>
        </is>
      </c>
    </row>
    <row r="353">
      <c r="A353" s="4" t="inlineStr">
        <is>
          <t>Guggenheim Multi-Hedge Strategies Fund - Class C | Energy - Short</t>
        </is>
      </c>
      <c r="B353" s="4" t="inlineStr">
        <is>
          <t xml:space="preserve"> </t>
        </is>
      </c>
    </row>
    <row r="354">
      <c r="A354" s="3" t="inlineStr">
        <is>
          <t>Holdings [Line Items]</t>
        </is>
      </c>
      <c r="B354" s="4" t="inlineStr">
        <is>
          <t xml:space="preserve"> </t>
        </is>
      </c>
    </row>
    <row r="355">
      <c r="A355" s="4" t="inlineStr">
        <is>
          <t>Percent of Net Asset Value</t>
        </is>
      </c>
      <c r="B355" s="4" t="inlineStr">
        <is>
          <t>(3.20%)</t>
        </is>
      </c>
    </row>
    <row r="356">
      <c r="A356" s="4" t="inlineStr">
        <is>
          <t>Guggenheim Multi-Hedge Strategies Fund - Class C | Exchange-Traded Funds</t>
        </is>
      </c>
      <c r="B356" s="4" t="inlineStr">
        <is>
          <t xml:space="preserve"> </t>
        </is>
      </c>
    </row>
    <row r="357">
      <c r="A357" s="3" t="inlineStr">
        <is>
          <t>Holdings [Line Items]</t>
        </is>
      </c>
      <c r="B357" s="4" t="inlineStr">
        <is>
          <t xml:space="preserve"> </t>
        </is>
      </c>
    </row>
    <row r="358">
      <c r="A358" s="4" t="inlineStr">
        <is>
          <t>Percent of Net Asset Value</t>
        </is>
      </c>
      <c r="B358" s="4" t="inlineStr">
        <is>
          <t>(6.60%)</t>
        </is>
      </c>
    </row>
    <row r="359">
      <c r="A359" s="4" t="inlineStr">
        <is>
          <t>Guggenheim Multi-Hedge Strategies Fund - Class C | Financial - Short</t>
        </is>
      </c>
      <c r="B359" s="4" t="inlineStr">
        <is>
          <t xml:space="preserve"> </t>
        </is>
      </c>
    </row>
    <row r="360">
      <c r="A360" s="3" t="inlineStr">
        <is>
          <t>Holdings [Line Items]</t>
        </is>
      </c>
      <c r="B360" s="4" t="inlineStr">
        <is>
          <t xml:space="preserve"> </t>
        </is>
      </c>
    </row>
    <row r="361">
      <c r="A361" s="4" t="inlineStr">
        <is>
          <t>Percent of Net Asset Value</t>
        </is>
      </c>
      <c r="B361" s="4" t="inlineStr">
        <is>
          <t>(7.10%)</t>
        </is>
      </c>
    </row>
    <row r="362">
      <c r="A362" s="4" t="inlineStr">
        <is>
          <t>Guggenheim Multi-Hedge Strategies Fund - Class C | Equity Futures Contracts - Short</t>
        </is>
      </c>
      <c r="B362" s="4" t="inlineStr">
        <is>
          <t xml:space="preserve"> </t>
        </is>
      </c>
    </row>
    <row r="363">
      <c r="A363" s="3" t="inlineStr">
        <is>
          <t>Holdings [Line Items]</t>
        </is>
      </c>
      <c r="B363" s="4" t="inlineStr">
        <is>
          <t xml:space="preserve"> </t>
        </is>
      </c>
    </row>
    <row r="364">
      <c r="A364" s="4" t="inlineStr">
        <is>
          <t>Percent of Net Asset Value</t>
        </is>
      </c>
      <c r="B364" s="4" t="inlineStr">
        <is>
          <t>(14.20%)</t>
        </is>
      </c>
    </row>
    <row r="365">
      <c r="A365" s="4" t="inlineStr">
        <is>
          <t>Guggenheim Multi-Hedge Strategies Fund - Class C | Currency Futures Contracts - Short</t>
        </is>
      </c>
      <c r="B365" s="4" t="inlineStr">
        <is>
          <t xml:space="preserve"> </t>
        </is>
      </c>
    </row>
    <row r="366">
      <c r="A366" s="3" t="inlineStr">
        <is>
          <t>Holdings [Line Items]</t>
        </is>
      </c>
      <c r="B366" s="4" t="inlineStr">
        <is>
          <t xml:space="preserve"> </t>
        </is>
      </c>
    </row>
    <row r="367">
      <c r="A367" s="4" t="inlineStr">
        <is>
          <t>Percent of Net Asset Value</t>
        </is>
      </c>
      <c r="B367" s="4" t="inlineStr">
        <is>
          <t>(29.00%)</t>
        </is>
      </c>
    </row>
    <row r="368">
      <c r="A368" s="4" t="inlineStr">
        <is>
          <t>Guggenheim Multi-Hedge Strategies Fund - Class C | Commodity Futures Contracts - Short</t>
        </is>
      </c>
      <c r="B368" s="4" t="inlineStr">
        <is>
          <t xml:space="preserve"> </t>
        </is>
      </c>
    </row>
    <row r="369">
      <c r="A369" s="3" t="inlineStr">
        <is>
          <t>Holdings [Line Items]</t>
        </is>
      </c>
      <c r="B369" s="4" t="inlineStr">
        <is>
          <t xml:space="preserve"> </t>
        </is>
      </c>
    </row>
    <row r="370">
      <c r="A370" s="4" t="inlineStr">
        <is>
          <t>Percent of Net Asset Value</t>
        </is>
      </c>
      <c r="B370" s="4" t="inlineStr">
        <is>
          <t>(33.60%)</t>
        </is>
      </c>
    </row>
    <row r="371">
      <c r="A371" s="4" t="inlineStr">
        <is>
          <t>Guggenheim Multi-Hedge Strategies Fund - Class C | Custom Baskets Swap Agreements - Short</t>
        </is>
      </c>
      <c r="B371" s="4" t="inlineStr">
        <is>
          <t xml:space="preserve"> </t>
        </is>
      </c>
    </row>
    <row r="372">
      <c r="A372" s="3" t="inlineStr">
        <is>
          <t>Holdings [Line Items]</t>
        </is>
      </c>
      <c r="B372" s="4" t="inlineStr">
        <is>
          <t xml:space="preserve"> </t>
        </is>
      </c>
    </row>
    <row r="373">
      <c r="A373" s="4" t="inlineStr">
        <is>
          <t>Percent of Net Asset Value</t>
        </is>
      </c>
      <c r="B373" s="4" t="inlineStr">
        <is>
          <t>(39.10%)</t>
        </is>
      </c>
    </row>
    <row r="374">
      <c r="A374" s="4" t="inlineStr">
        <is>
          <t>Guggenheim Multi-Hedge Strategies Fund - Class C | Interest Rate Futures Contracts - Short</t>
        </is>
      </c>
      <c r="B374" s="4" t="inlineStr">
        <is>
          <t xml:space="preserve"> </t>
        </is>
      </c>
    </row>
    <row r="375">
      <c r="A375" s="3" t="inlineStr">
        <is>
          <t>Holdings [Line Items]</t>
        </is>
      </c>
      <c r="B375" s="4" t="inlineStr">
        <is>
          <t xml:space="preserve"> </t>
        </is>
      </c>
    </row>
    <row r="376">
      <c r="A376" s="4" t="inlineStr">
        <is>
          <t>Percent of Net Asset Value</t>
        </is>
      </c>
      <c r="B376" s="4" t="inlineStr">
        <is>
          <t>(40.80%)</t>
        </is>
      </c>
    </row>
    <row r="377">
      <c r="A377" s="4" t="inlineStr">
        <is>
          <t>Guggenheim Multi-Hedge Strategies Fund - Class C | Guggenheim Ultra Short Duration Fund — Institutional Class</t>
        </is>
      </c>
      <c r="B377" s="4" t="inlineStr">
        <is>
          <t xml:space="preserve"> </t>
        </is>
      </c>
    </row>
    <row r="378">
      <c r="A378" s="3" t="inlineStr">
        <is>
          <t>Holdings [Line Items]</t>
        </is>
      </c>
      <c r="B378" s="4" t="inlineStr">
        <is>
          <t xml:space="preserve"> </t>
        </is>
      </c>
    </row>
    <row r="379">
      <c r="A379" s="4" t="inlineStr">
        <is>
          <t>Percent of Net Asset Value</t>
        </is>
      </c>
      <c r="B379" s="6" t="n">
        <v>0.082</v>
      </c>
    </row>
    <row r="380">
      <c r="A380" s="4" t="inlineStr">
        <is>
          <t>Guggenheim Multi-Hedge Strategies Fund - Class C | Guggenheim Strategy Fund II</t>
        </is>
      </c>
      <c r="B380" s="4" t="inlineStr">
        <is>
          <t xml:space="preserve"> </t>
        </is>
      </c>
    </row>
    <row r="381">
      <c r="A381" s="3" t="inlineStr">
        <is>
          <t>Holdings [Line Items]</t>
        </is>
      </c>
      <c r="B381" s="4" t="inlineStr">
        <is>
          <t xml:space="preserve"> </t>
        </is>
      </c>
    </row>
    <row r="382">
      <c r="A382" s="4" t="inlineStr">
        <is>
          <t>Percent of Net Asset Value</t>
        </is>
      </c>
      <c r="B382" s="6" t="n">
        <v>0.099</v>
      </c>
    </row>
    <row r="383">
      <c r="A383" s="4" t="inlineStr">
        <is>
          <t>Guggenheim Multi-Hedge Strategies Fund - Class C | Guggenheim Strategy Fund III</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Guggenheim Multi-Hedge Strategies Fund - Class C | Heartland Financial USA, Inc.</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Guggenheim Multi-Hedge Strategies Fund - Class C | Discover Financial Services</t>
        </is>
      </c>
      <c r="B389" s="4" t="inlineStr">
        <is>
          <t xml:space="preserve"> </t>
        </is>
      </c>
    </row>
    <row r="390">
      <c r="A390" s="3" t="inlineStr">
        <is>
          <t>Holdings [Line Items]</t>
        </is>
      </c>
      <c r="B390" s="4" t="inlineStr">
        <is>
          <t xml:space="preserve"> </t>
        </is>
      </c>
    </row>
    <row r="391">
      <c r="A391" s="4" t="inlineStr">
        <is>
          <t>Percent of Net Asset Value</t>
        </is>
      </c>
      <c r="B391" s="6" t="n">
        <v>0.021</v>
      </c>
    </row>
    <row r="392">
      <c r="A392" s="4" t="inlineStr">
        <is>
          <t>Guggenheim Multi-Hedge Strategies Fund - Class C | HashiCorp, Inc. — Class A</t>
        </is>
      </c>
      <c r="B392" s="4" t="inlineStr">
        <is>
          <t xml:space="preserve"> </t>
        </is>
      </c>
    </row>
    <row r="393">
      <c r="A393" s="3" t="inlineStr">
        <is>
          <t>Holdings [Line Items]</t>
        </is>
      </c>
      <c r="B393" s="4" t="inlineStr">
        <is>
          <t xml:space="preserve"> </t>
        </is>
      </c>
    </row>
    <row r="394">
      <c r="A394" s="4" t="inlineStr">
        <is>
          <t>Percent of Net Asset Value</t>
        </is>
      </c>
      <c r="B394" s="6" t="n">
        <v>0.017</v>
      </c>
    </row>
    <row r="395">
      <c r="A395" s="4" t="inlineStr">
        <is>
          <t>Guggenheim Multi-Hedge Strategies Fund - Class C | Juniper Networks, Inc.</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Guggenheim Multi-Hedge Strategies Fund - Class C | Surmodics, Inc.</t>
        </is>
      </c>
      <c r="B398" s="4" t="inlineStr">
        <is>
          <t xml:space="preserve"> </t>
        </is>
      </c>
    </row>
    <row r="399">
      <c r="A399" s="3" t="inlineStr">
        <is>
          <t>Holdings [Line Items]</t>
        </is>
      </c>
      <c r="B399" s="4" t="inlineStr">
        <is>
          <t xml:space="preserve"> </t>
        </is>
      </c>
    </row>
    <row r="400">
      <c r="A400" s="4" t="inlineStr">
        <is>
          <t>Percent of Net Asset Value</t>
        </is>
      </c>
      <c r="B400" s="6" t="n">
        <v>0.016</v>
      </c>
    </row>
    <row r="401">
      <c r="A401" s="4" t="inlineStr">
        <is>
          <t>Guggenheim Multi-Hedge Strategies Fund - Class C | Hess Corp.</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Guggenheim Multi-Hedge Strategies Fund - Class C | ChampionX Corp.</t>
        </is>
      </c>
      <c r="B404" s="4" t="inlineStr">
        <is>
          <t xml:space="preserve"> </t>
        </is>
      </c>
    </row>
    <row r="405">
      <c r="A405" s="3" t="inlineStr">
        <is>
          <t>Holdings [Line Items]</t>
        </is>
      </c>
      <c r="B405" s="4" t="inlineStr">
        <is>
          <t xml:space="preserve"> </t>
        </is>
      </c>
    </row>
    <row r="406">
      <c r="A406" s="4" t="inlineStr">
        <is>
          <t>Percent of Net Asset Value</t>
        </is>
      </c>
      <c r="B406" s="6" t="n">
        <v>0.013</v>
      </c>
    </row>
    <row r="407">
      <c r="A407" s="4" t="inlineStr">
        <is>
          <t>Guggenheim Multi-Hedge Strategies Fund - Class C | Top 10 Total</t>
        </is>
      </c>
      <c r="B407" s="4" t="inlineStr">
        <is>
          <t xml:space="preserve"> </t>
        </is>
      </c>
    </row>
    <row r="408">
      <c r="A408" s="3" t="inlineStr">
        <is>
          <t>Holdings [Line Items]</t>
        </is>
      </c>
      <c r="B408" s="4" t="inlineStr">
        <is>
          <t xml:space="preserve"> </t>
        </is>
      </c>
    </row>
    <row r="409">
      <c r="A409" s="4" t="inlineStr">
        <is>
          <t>Percent of Net Asset Value</t>
        </is>
      </c>
      <c r="B409" s="6" t="n">
        <v>0.338</v>
      </c>
    </row>
    <row r="410">
      <c r="A410" s="4" t="inlineStr">
        <is>
          <t>Guggenheim Multi-Hedge Strategies Fund - Class P | Custom Baskets Swap Agreements - Long</t>
        </is>
      </c>
      <c r="B410" s="4" t="inlineStr">
        <is>
          <t xml:space="preserve"> </t>
        </is>
      </c>
    </row>
    <row r="411">
      <c r="A411" s="3" t="inlineStr">
        <is>
          <t>Holdings [Line Items]</t>
        </is>
      </c>
      <c r="B411" s="4" t="inlineStr">
        <is>
          <t xml:space="preserve"> </t>
        </is>
      </c>
    </row>
    <row r="412">
      <c r="A412" s="4" t="inlineStr">
        <is>
          <t>Percent of Net Asset Value</t>
        </is>
      </c>
      <c r="B412" s="6" t="n">
        <v>0.487</v>
      </c>
    </row>
    <row r="413">
      <c r="A413" s="4" t="inlineStr">
        <is>
          <t>Guggenheim Multi-Hedge Strategies Fund - Class P | Interest Rate Futures Contracts - Long</t>
        </is>
      </c>
      <c r="B413" s="4" t="inlineStr">
        <is>
          <t xml:space="preserve"> </t>
        </is>
      </c>
    </row>
    <row r="414">
      <c r="A414" s="3" t="inlineStr">
        <is>
          <t>Holdings [Line Items]</t>
        </is>
      </c>
      <c r="B414" s="4" t="inlineStr">
        <is>
          <t xml:space="preserve"> </t>
        </is>
      </c>
    </row>
    <row r="415">
      <c r="A415" s="4" t="inlineStr">
        <is>
          <t>Percent of Net Asset Value</t>
        </is>
      </c>
      <c r="B415" s="6" t="n">
        <v>0.439</v>
      </c>
    </row>
    <row r="416">
      <c r="A416" s="4" t="inlineStr">
        <is>
          <t>Guggenheim Multi-Hedge Strategies Fund - Class P | Commodity Futures Contracts - Long</t>
        </is>
      </c>
      <c r="B416" s="4" t="inlineStr">
        <is>
          <t xml:space="preserve"> </t>
        </is>
      </c>
    </row>
    <row r="417">
      <c r="A417" s="3" t="inlineStr">
        <is>
          <t>Holdings [Line Items]</t>
        </is>
      </c>
      <c r="B417" s="4" t="inlineStr">
        <is>
          <t xml:space="preserve"> </t>
        </is>
      </c>
    </row>
    <row r="418">
      <c r="A418" s="4" t="inlineStr">
        <is>
          <t>Percent of Net Asset Value</t>
        </is>
      </c>
      <c r="B418" s="6" t="n">
        <v>0.403</v>
      </c>
    </row>
    <row r="419">
      <c r="A419" s="4" t="inlineStr">
        <is>
          <t>Guggenheim Multi-Hedge Strategies Fund - Class P | Currency Futures Contracts - Long</t>
        </is>
      </c>
      <c r="B419" s="4" t="inlineStr">
        <is>
          <t xml:space="preserve"> </t>
        </is>
      </c>
    </row>
    <row r="420">
      <c r="A420" s="3" t="inlineStr">
        <is>
          <t>Holdings [Line Items]</t>
        </is>
      </c>
      <c r="B420" s="4" t="inlineStr">
        <is>
          <t xml:space="preserve"> </t>
        </is>
      </c>
    </row>
    <row r="421">
      <c r="A421" s="4" t="inlineStr">
        <is>
          <t>Percent of Net Asset Value</t>
        </is>
      </c>
      <c r="B421" s="6" t="n">
        <v>0.201</v>
      </c>
    </row>
    <row r="422">
      <c r="A422" s="4" t="inlineStr">
        <is>
          <t>Guggenheim Multi-Hedge Strategies Fund - Class P | Equity Futures Contracts - Long</t>
        </is>
      </c>
      <c r="B422" s="4" t="inlineStr">
        <is>
          <t xml:space="preserve"> </t>
        </is>
      </c>
    </row>
    <row r="423">
      <c r="A423" s="3" t="inlineStr">
        <is>
          <t>Holdings [Line Items]</t>
        </is>
      </c>
      <c r="B423" s="4" t="inlineStr">
        <is>
          <t xml:space="preserve"> </t>
        </is>
      </c>
    </row>
    <row r="424">
      <c r="A424" s="4" t="inlineStr">
        <is>
          <t>Percent of Net Asset Value</t>
        </is>
      </c>
      <c r="B424" s="6" t="n">
        <v>0.122</v>
      </c>
    </row>
    <row r="425">
      <c r="A425" s="4" t="inlineStr">
        <is>
          <t>Guggenheim Multi-Hedge Strategies Fund - Class P | Financial - Long</t>
        </is>
      </c>
      <c r="B425" s="4" t="inlineStr">
        <is>
          <t xml:space="preserve"> </t>
        </is>
      </c>
    </row>
    <row r="426">
      <c r="A426" s="3" t="inlineStr">
        <is>
          <t>Holdings [Line Items]</t>
        </is>
      </c>
      <c r="B426" s="4" t="inlineStr">
        <is>
          <t xml:space="preserve"> </t>
        </is>
      </c>
    </row>
    <row r="427">
      <c r="A427" s="4" t="inlineStr">
        <is>
          <t>Percent of Net Asset Value</t>
        </is>
      </c>
      <c r="B427" s="6" t="n">
        <v>0.077</v>
      </c>
    </row>
    <row r="428">
      <c r="A428" s="4" t="inlineStr">
        <is>
          <t>Guggenheim Multi-Hedge Strategies Fund - Class P | Consumer, Non-cyclical - Long</t>
        </is>
      </c>
      <c r="B428" s="4" t="inlineStr">
        <is>
          <t xml:space="preserve"> </t>
        </is>
      </c>
    </row>
    <row r="429">
      <c r="A429" s="3" t="inlineStr">
        <is>
          <t>Holdings [Line Items]</t>
        </is>
      </c>
      <c r="B429" s="4" t="inlineStr">
        <is>
          <t xml:space="preserve"> </t>
        </is>
      </c>
    </row>
    <row r="430">
      <c r="A430" s="4" t="inlineStr">
        <is>
          <t>Percent of Net Asset Value</t>
        </is>
      </c>
      <c r="B430" s="6" t="n">
        <v>0.062</v>
      </c>
    </row>
    <row r="431">
      <c r="A431" s="4" t="inlineStr">
        <is>
          <t>Guggenheim Multi-Hedge Strategies Fund - Class P | Closed-End Mutual Funds - Long</t>
        </is>
      </c>
      <c r="B431" s="4" t="inlineStr">
        <is>
          <t xml:space="preserve"> </t>
        </is>
      </c>
    </row>
    <row r="432">
      <c r="A432" s="3" t="inlineStr">
        <is>
          <t>Holdings [Line Items]</t>
        </is>
      </c>
      <c r="B432" s="4" t="inlineStr">
        <is>
          <t xml:space="preserve"> </t>
        </is>
      </c>
    </row>
    <row r="433">
      <c r="A433" s="4" t="inlineStr">
        <is>
          <t>Percent of Net Asset Value</t>
        </is>
      </c>
      <c r="B433" s="6" t="n">
        <v>0.058</v>
      </c>
    </row>
    <row r="434">
      <c r="A434" s="4" t="inlineStr">
        <is>
          <t>Guggenheim Multi-Hedge Strategies Fund - Class P | Communications - Long</t>
        </is>
      </c>
      <c r="B434" s="4" t="inlineStr">
        <is>
          <t xml:space="preserve"> </t>
        </is>
      </c>
    </row>
    <row r="435">
      <c r="A435" s="3" t="inlineStr">
        <is>
          <t>Holdings [Line Items]</t>
        </is>
      </c>
      <c r="B435" s="4" t="inlineStr">
        <is>
          <t xml:space="preserve"> </t>
        </is>
      </c>
    </row>
    <row r="436">
      <c r="A436" s="4" t="inlineStr">
        <is>
          <t>Percent of Net Asset Value</t>
        </is>
      </c>
      <c r="B436" s="6" t="n">
        <v>0.048</v>
      </c>
    </row>
    <row r="437">
      <c r="A437" s="4" t="inlineStr">
        <is>
          <t>Guggenheim Multi-Hedge Strategies Fund - Class P | Industrial - Long</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Guggenheim Multi-Hedge Strategies Fund - Class P | Technology - Long</t>
        </is>
      </c>
      <c r="B440" s="4" t="inlineStr">
        <is>
          <t xml:space="preserve"> </t>
        </is>
      </c>
    </row>
    <row r="441">
      <c r="A441" s="3" t="inlineStr">
        <is>
          <t>Holdings [Line Items]</t>
        </is>
      </c>
      <c r="B441" s="4" t="inlineStr">
        <is>
          <t xml:space="preserve"> </t>
        </is>
      </c>
    </row>
    <row r="442">
      <c r="A442" s="4" t="inlineStr">
        <is>
          <t>Percent of Net Asset Value</t>
        </is>
      </c>
      <c r="B442" s="6" t="n">
        <v>0.041</v>
      </c>
    </row>
    <row r="443">
      <c r="A443" s="4" t="inlineStr">
        <is>
          <t>Guggenheim Multi-Hedge Strategies Fund - Class P | Energy - Long</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Guggenheim Multi-Hedge Strategies Fund - Class P | Consumer, Cyclical - Long</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Guggenheim Multi-Hedge Strategies Fund - Class P | Basic Materials - Long</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Guggenheim Multi-Hedge Strategies Fund - Class P | Utilities - Long</t>
        </is>
      </c>
      <c r="B452" s="4" t="inlineStr">
        <is>
          <t xml:space="preserve"> </t>
        </is>
      </c>
    </row>
    <row r="453">
      <c r="A453" s="3" t="inlineStr">
        <is>
          <t>Holdings [Line Items]</t>
        </is>
      </c>
      <c r="B453" s="4" t="inlineStr">
        <is>
          <t xml:space="preserve"> </t>
        </is>
      </c>
    </row>
    <row r="454">
      <c r="A454" s="4" t="inlineStr">
        <is>
          <t>Percent of Net Asset Value</t>
        </is>
      </c>
      <c r="B454" s="6" t="n">
        <v>0.013</v>
      </c>
    </row>
    <row r="455">
      <c r="A455" s="4" t="inlineStr">
        <is>
          <t>Guggenheim Multi-Hedge Strategies Fund - Class P | Technology - Short</t>
        </is>
      </c>
      <c r="B455" s="4" t="inlineStr">
        <is>
          <t xml:space="preserve"> </t>
        </is>
      </c>
    </row>
    <row r="456">
      <c r="A456" s="3" t="inlineStr">
        <is>
          <t>Holdings [Line Items]</t>
        </is>
      </c>
      <c r="B456" s="4" t="inlineStr">
        <is>
          <t xml:space="preserve"> </t>
        </is>
      </c>
    </row>
    <row r="457">
      <c r="A457" s="4" t="inlineStr">
        <is>
          <t>Percent of Net Asset Value</t>
        </is>
      </c>
      <c r="B457" s="4" t="inlineStr">
        <is>
          <t>(0.40%)</t>
        </is>
      </c>
    </row>
    <row r="458">
      <c r="A458" s="4" t="inlineStr">
        <is>
          <t>Guggenheim Multi-Hedge Strategies Fund - Class P | Basic Materials - Short</t>
        </is>
      </c>
      <c r="B458" s="4" t="inlineStr">
        <is>
          <t xml:space="preserve"> </t>
        </is>
      </c>
    </row>
    <row r="459">
      <c r="A459" s="3" t="inlineStr">
        <is>
          <t>Holdings [Line Items]</t>
        </is>
      </c>
      <c r="B459" s="4" t="inlineStr">
        <is>
          <t xml:space="preserve"> </t>
        </is>
      </c>
    </row>
    <row r="460">
      <c r="A460" s="4" t="inlineStr">
        <is>
          <t>Percent of Net Asset Value</t>
        </is>
      </c>
      <c r="B460" s="4" t="inlineStr">
        <is>
          <t>(0.50%)</t>
        </is>
      </c>
    </row>
    <row r="461">
      <c r="A461" s="4" t="inlineStr">
        <is>
          <t>Guggenheim Multi-Hedge Strategies Fund - Class P | Communications - Short</t>
        </is>
      </c>
      <c r="B461" s="4" t="inlineStr">
        <is>
          <t xml:space="preserve"> </t>
        </is>
      </c>
    </row>
    <row r="462">
      <c r="A462" s="3" t="inlineStr">
        <is>
          <t>Holdings [Line Items]</t>
        </is>
      </c>
      <c r="B462" s="4" t="inlineStr">
        <is>
          <t xml:space="preserve"> </t>
        </is>
      </c>
    </row>
    <row r="463">
      <c r="A463" s="4" t="inlineStr">
        <is>
          <t>Percent of Net Asset Value</t>
        </is>
      </c>
      <c r="B463" s="4" t="inlineStr">
        <is>
          <t>(0.70%)</t>
        </is>
      </c>
    </row>
    <row r="464">
      <c r="A464" s="4" t="inlineStr">
        <is>
          <t>Guggenheim Multi-Hedge Strategies Fund - Class P | Industrial - Short</t>
        </is>
      </c>
      <c r="B464" s="4" t="inlineStr">
        <is>
          <t xml:space="preserve"> </t>
        </is>
      </c>
    </row>
    <row r="465">
      <c r="A465" s="3" t="inlineStr">
        <is>
          <t>Holdings [Line Items]</t>
        </is>
      </c>
      <c r="B465" s="4" t="inlineStr">
        <is>
          <t xml:space="preserve"> </t>
        </is>
      </c>
    </row>
    <row r="466">
      <c r="A466" s="4" t="inlineStr">
        <is>
          <t>Percent of Net Asset Value</t>
        </is>
      </c>
      <c r="B466" s="4" t="inlineStr">
        <is>
          <t>(1.40%)</t>
        </is>
      </c>
    </row>
    <row r="467">
      <c r="A467" s="4" t="inlineStr">
        <is>
          <t>Guggenheim Multi-Hedge Strategies Fund - Class P | Energy - Short</t>
        </is>
      </c>
      <c r="B467" s="4" t="inlineStr">
        <is>
          <t xml:space="preserve"> </t>
        </is>
      </c>
    </row>
    <row r="468">
      <c r="A468" s="3" t="inlineStr">
        <is>
          <t>Holdings [Line Items]</t>
        </is>
      </c>
      <c r="B468" s="4" t="inlineStr">
        <is>
          <t xml:space="preserve"> </t>
        </is>
      </c>
    </row>
    <row r="469">
      <c r="A469" s="4" t="inlineStr">
        <is>
          <t>Percent of Net Asset Value</t>
        </is>
      </c>
      <c r="B469" s="4" t="inlineStr">
        <is>
          <t>(3.20%)</t>
        </is>
      </c>
    </row>
    <row r="470">
      <c r="A470" s="4" t="inlineStr">
        <is>
          <t>Guggenheim Multi-Hedge Strategies Fund - Class P | Exchange-Traded Funds</t>
        </is>
      </c>
      <c r="B470" s="4" t="inlineStr">
        <is>
          <t xml:space="preserve"> </t>
        </is>
      </c>
    </row>
    <row r="471">
      <c r="A471" s="3" t="inlineStr">
        <is>
          <t>Holdings [Line Items]</t>
        </is>
      </c>
      <c r="B471" s="4" t="inlineStr">
        <is>
          <t xml:space="preserve"> </t>
        </is>
      </c>
    </row>
    <row r="472">
      <c r="A472" s="4" t="inlineStr">
        <is>
          <t>Percent of Net Asset Value</t>
        </is>
      </c>
      <c r="B472" s="4" t="inlineStr">
        <is>
          <t>(6.60%)</t>
        </is>
      </c>
    </row>
    <row r="473">
      <c r="A473" s="4" t="inlineStr">
        <is>
          <t>Guggenheim Multi-Hedge Strategies Fund - Class P | Financial - Short</t>
        </is>
      </c>
      <c r="B473" s="4" t="inlineStr">
        <is>
          <t xml:space="preserve"> </t>
        </is>
      </c>
    </row>
    <row r="474">
      <c r="A474" s="3" t="inlineStr">
        <is>
          <t>Holdings [Line Items]</t>
        </is>
      </c>
      <c r="B474" s="4" t="inlineStr">
        <is>
          <t xml:space="preserve"> </t>
        </is>
      </c>
    </row>
    <row r="475">
      <c r="A475" s="4" t="inlineStr">
        <is>
          <t>Percent of Net Asset Value</t>
        </is>
      </c>
      <c r="B475" s="4" t="inlineStr">
        <is>
          <t>(7.10%)</t>
        </is>
      </c>
    </row>
    <row r="476">
      <c r="A476" s="4" t="inlineStr">
        <is>
          <t>Guggenheim Multi-Hedge Strategies Fund - Class P | Equity Futures Contracts - Short</t>
        </is>
      </c>
      <c r="B476" s="4" t="inlineStr">
        <is>
          <t xml:space="preserve"> </t>
        </is>
      </c>
    </row>
    <row r="477">
      <c r="A477" s="3" t="inlineStr">
        <is>
          <t>Holdings [Line Items]</t>
        </is>
      </c>
      <c r="B477" s="4" t="inlineStr">
        <is>
          <t xml:space="preserve"> </t>
        </is>
      </c>
    </row>
    <row r="478">
      <c r="A478" s="4" t="inlineStr">
        <is>
          <t>Percent of Net Asset Value</t>
        </is>
      </c>
      <c r="B478" s="4" t="inlineStr">
        <is>
          <t>(14.20%)</t>
        </is>
      </c>
    </row>
    <row r="479">
      <c r="A479" s="4" t="inlineStr">
        <is>
          <t>Guggenheim Multi-Hedge Strategies Fund - Class P | Currency Futures Contracts - Short</t>
        </is>
      </c>
      <c r="B479" s="4" t="inlineStr">
        <is>
          <t xml:space="preserve"> </t>
        </is>
      </c>
    </row>
    <row r="480">
      <c r="A480" s="3" t="inlineStr">
        <is>
          <t>Holdings [Line Items]</t>
        </is>
      </c>
      <c r="B480" s="4" t="inlineStr">
        <is>
          <t xml:space="preserve"> </t>
        </is>
      </c>
    </row>
    <row r="481">
      <c r="A481" s="4" t="inlineStr">
        <is>
          <t>Percent of Net Asset Value</t>
        </is>
      </c>
      <c r="B481" s="4" t="inlineStr">
        <is>
          <t>(29.00%)</t>
        </is>
      </c>
    </row>
    <row r="482">
      <c r="A482" s="4" t="inlineStr">
        <is>
          <t>Guggenheim Multi-Hedge Strategies Fund - Class P | Commodity Futures Contracts - Short</t>
        </is>
      </c>
      <c r="B482" s="4" t="inlineStr">
        <is>
          <t xml:space="preserve"> </t>
        </is>
      </c>
    </row>
    <row r="483">
      <c r="A483" s="3" t="inlineStr">
        <is>
          <t>Holdings [Line Items]</t>
        </is>
      </c>
      <c r="B483" s="4" t="inlineStr">
        <is>
          <t xml:space="preserve"> </t>
        </is>
      </c>
    </row>
    <row r="484">
      <c r="A484" s="4" t="inlineStr">
        <is>
          <t>Percent of Net Asset Value</t>
        </is>
      </c>
      <c r="B484" s="4" t="inlineStr">
        <is>
          <t>(33.60%)</t>
        </is>
      </c>
    </row>
    <row r="485">
      <c r="A485" s="4" t="inlineStr">
        <is>
          <t>Guggenheim Multi-Hedge Strategies Fund - Class P | Custom Baskets Swap Agreements - Short</t>
        </is>
      </c>
      <c r="B485" s="4" t="inlineStr">
        <is>
          <t xml:space="preserve"> </t>
        </is>
      </c>
    </row>
    <row r="486">
      <c r="A486" s="3" t="inlineStr">
        <is>
          <t>Holdings [Line Items]</t>
        </is>
      </c>
      <c r="B486" s="4" t="inlineStr">
        <is>
          <t xml:space="preserve"> </t>
        </is>
      </c>
    </row>
    <row r="487">
      <c r="A487" s="4" t="inlineStr">
        <is>
          <t>Percent of Net Asset Value</t>
        </is>
      </c>
      <c r="B487" s="4" t="inlineStr">
        <is>
          <t>(39.10%)</t>
        </is>
      </c>
    </row>
    <row r="488">
      <c r="A488" s="4" t="inlineStr">
        <is>
          <t>Guggenheim Multi-Hedge Strategies Fund - Class P | Interest Rate Futures Contracts - Short</t>
        </is>
      </c>
      <c r="B488" s="4" t="inlineStr">
        <is>
          <t xml:space="preserve"> </t>
        </is>
      </c>
    </row>
    <row r="489">
      <c r="A489" s="3" t="inlineStr">
        <is>
          <t>Holdings [Line Items]</t>
        </is>
      </c>
      <c r="B489" s="4" t="inlineStr">
        <is>
          <t xml:space="preserve"> </t>
        </is>
      </c>
    </row>
    <row r="490">
      <c r="A490" s="4" t="inlineStr">
        <is>
          <t>Percent of Net Asset Value</t>
        </is>
      </c>
      <c r="B490" s="4" t="inlineStr">
        <is>
          <t>(40.80%)</t>
        </is>
      </c>
    </row>
    <row r="491">
      <c r="A491" s="4" t="inlineStr">
        <is>
          <t>Guggenheim Multi-Hedge Strategies Fund - Class P | Guggenheim Ultra Short Duration Fund — Institutional Class</t>
        </is>
      </c>
      <c r="B491" s="4" t="inlineStr">
        <is>
          <t xml:space="preserve"> </t>
        </is>
      </c>
    </row>
    <row r="492">
      <c r="A492" s="3" t="inlineStr">
        <is>
          <t>Holdings [Line Items]</t>
        </is>
      </c>
      <c r="B492" s="4" t="inlineStr">
        <is>
          <t xml:space="preserve"> </t>
        </is>
      </c>
    </row>
    <row r="493">
      <c r="A493" s="4" t="inlineStr">
        <is>
          <t>Percent of Net Asset Value</t>
        </is>
      </c>
      <c r="B493" s="6" t="n">
        <v>0.082</v>
      </c>
    </row>
    <row r="494">
      <c r="A494" s="4" t="inlineStr">
        <is>
          <t>Guggenheim Multi-Hedge Strategies Fund - Class P | Guggenheim Strategy Fund II</t>
        </is>
      </c>
      <c r="B494" s="4" t="inlineStr">
        <is>
          <t xml:space="preserve"> </t>
        </is>
      </c>
    </row>
    <row r="495">
      <c r="A495" s="3" t="inlineStr">
        <is>
          <t>Holdings [Line Items]</t>
        </is>
      </c>
      <c r="B495" s="4" t="inlineStr">
        <is>
          <t xml:space="preserve"> </t>
        </is>
      </c>
    </row>
    <row r="496">
      <c r="A496" s="4" t="inlineStr">
        <is>
          <t>Percent of Net Asset Value</t>
        </is>
      </c>
      <c r="B496" s="6" t="n">
        <v>0.099</v>
      </c>
    </row>
    <row r="497">
      <c r="A497" s="4" t="inlineStr">
        <is>
          <t>Guggenheim Multi-Hedge Strategies Fund - Class P | Guggenheim Strategy Fund III</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Guggenheim Multi-Hedge Strategies Fund - Class P | Heartland Financial USA, Inc.</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Guggenheim Multi-Hedge Strategies Fund - Class P | Discover Financial Services</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Guggenheim Multi-Hedge Strategies Fund - Class P | HashiCorp, Inc. — Class A</t>
        </is>
      </c>
      <c r="B506" s="4" t="inlineStr">
        <is>
          <t xml:space="preserve"> </t>
        </is>
      </c>
    </row>
    <row r="507">
      <c r="A507" s="3" t="inlineStr">
        <is>
          <t>Holdings [Line Items]</t>
        </is>
      </c>
      <c r="B507" s="4" t="inlineStr">
        <is>
          <t xml:space="preserve"> </t>
        </is>
      </c>
    </row>
    <row r="508">
      <c r="A508" s="4" t="inlineStr">
        <is>
          <t>Percent of Net Asset Value</t>
        </is>
      </c>
      <c r="B508" s="6" t="n">
        <v>0.017</v>
      </c>
    </row>
    <row r="509">
      <c r="A509" s="4" t="inlineStr">
        <is>
          <t>Guggenheim Multi-Hedge Strategies Fund - Class P | Juniper Networks, Inc.</t>
        </is>
      </c>
      <c r="B509" s="4" t="inlineStr">
        <is>
          <t xml:space="preserve"> </t>
        </is>
      </c>
    </row>
    <row r="510">
      <c r="A510" s="3" t="inlineStr">
        <is>
          <t>Holdings [Line Items]</t>
        </is>
      </c>
      <c r="B510" s="4" t="inlineStr">
        <is>
          <t xml:space="preserve"> </t>
        </is>
      </c>
    </row>
    <row r="511">
      <c r="A511" s="4" t="inlineStr">
        <is>
          <t>Percent of Net Asset Value</t>
        </is>
      </c>
      <c r="B511" s="6" t="n">
        <v>0.017</v>
      </c>
    </row>
    <row r="512">
      <c r="A512" s="4" t="inlineStr">
        <is>
          <t>Guggenheim Multi-Hedge Strategies Fund - Class P | Surmodics, Inc.</t>
        </is>
      </c>
      <c r="B512" s="4" t="inlineStr">
        <is>
          <t xml:space="preserve"> </t>
        </is>
      </c>
    </row>
    <row r="513">
      <c r="A513" s="3" t="inlineStr">
        <is>
          <t>Holdings [Line Items]</t>
        </is>
      </c>
      <c r="B513" s="4" t="inlineStr">
        <is>
          <t xml:space="preserve"> </t>
        </is>
      </c>
    </row>
    <row r="514">
      <c r="A514" s="4" t="inlineStr">
        <is>
          <t>Percent of Net Asset Value</t>
        </is>
      </c>
      <c r="B514" s="6" t="n">
        <v>0.016</v>
      </c>
    </row>
    <row r="515">
      <c r="A515" s="4" t="inlineStr">
        <is>
          <t>Guggenheim Multi-Hedge Strategies Fund - Class P | Hess Corp.</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Guggenheim Multi-Hedge Strategies Fund - Class P | ChampionX Corp.</t>
        </is>
      </c>
      <c r="B518" s="4" t="inlineStr">
        <is>
          <t xml:space="preserve"> </t>
        </is>
      </c>
    </row>
    <row r="519">
      <c r="A519" s="3" t="inlineStr">
        <is>
          <t>Holdings [Line Items]</t>
        </is>
      </c>
      <c r="B519" s="4" t="inlineStr">
        <is>
          <t xml:space="preserve"> </t>
        </is>
      </c>
    </row>
    <row r="520">
      <c r="A520" s="4" t="inlineStr">
        <is>
          <t>Percent of Net Asset Value</t>
        </is>
      </c>
      <c r="B520" s="6" t="n">
        <v>0.013</v>
      </c>
    </row>
    <row r="521">
      <c r="A521" s="4" t="inlineStr">
        <is>
          <t>Guggenheim Multi-Hedge Strategies Fund - Class P | Top 10 Total</t>
        </is>
      </c>
      <c r="B521" s="4" t="inlineStr">
        <is>
          <t xml:space="preserve"> </t>
        </is>
      </c>
    </row>
    <row r="522">
      <c r="A522" s="3" t="inlineStr">
        <is>
          <t>Holdings [Line Items]</t>
        </is>
      </c>
      <c r="B522" s="4" t="inlineStr">
        <is>
          <t xml:space="preserve"> </t>
        </is>
      </c>
    </row>
    <row r="523">
      <c r="A523" s="4" t="inlineStr">
        <is>
          <t>Percent of Net Asset Value</t>
        </is>
      </c>
      <c r="B523" s="6" t="n">
        <v>0.338</v>
      </c>
    </row>
    <row r="524">
      <c r="A524" s="4" t="inlineStr">
        <is>
          <t>Guggenheim Multi-Hedge Strategies Fund - Institutional Class | Custom Baskets Swap Agreements - Long</t>
        </is>
      </c>
      <c r="B524" s="4" t="inlineStr">
        <is>
          <t xml:space="preserve"> </t>
        </is>
      </c>
    </row>
    <row r="525">
      <c r="A525" s="3" t="inlineStr">
        <is>
          <t>Holdings [Line Items]</t>
        </is>
      </c>
      <c r="B525" s="4" t="inlineStr">
        <is>
          <t xml:space="preserve"> </t>
        </is>
      </c>
    </row>
    <row r="526">
      <c r="A526" s="4" t="inlineStr">
        <is>
          <t>Percent of Net Asset Value</t>
        </is>
      </c>
      <c r="B526" s="6" t="n">
        <v>0.487</v>
      </c>
    </row>
    <row r="527">
      <c r="A527" s="4" t="inlineStr">
        <is>
          <t>Guggenheim Multi-Hedge Strategies Fund - Institutional Class | Interest Rate Futures Contracts - Long</t>
        </is>
      </c>
      <c r="B527" s="4" t="inlineStr">
        <is>
          <t xml:space="preserve"> </t>
        </is>
      </c>
    </row>
    <row r="528">
      <c r="A528" s="3" t="inlineStr">
        <is>
          <t>Holdings [Line Items]</t>
        </is>
      </c>
      <c r="B528" s="4" t="inlineStr">
        <is>
          <t xml:space="preserve"> </t>
        </is>
      </c>
    </row>
    <row r="529">
      <c r="A529" s="4" t="inlineStr">
        <is>
          <t>Percent of Net Asset Value</t>
        </is>
      </c>
      <c r="B529" s="6" t="n">
        <v>0.439</v>
      </c>
    </row>
    <row r="530">
      <c r="A530" s="4" t="inlineStr">
        <is>
          <t>Guggenheim Multi-Hedge Strategies Fund - Institutional Class | Commodity Futures Contracts - Long</t>
        </is>
      </c>
      <c r="B530" s="4" t="inlineStr">
        <is>
          <t xml:space="preserve"> </t>
        </is>
      </c>
    </row>
    <row r="531">
      <c r="A531" s="3" t="inlineStr">
        <is>
          <t>Holdings [Line Items]</t>
        </is>
      </c>
      <c r="B531" s="4" t="inlineStr">
        <is>
          <t xml:space="preserve"> </t>
        </is>
      </c>
    </row>
    <row r="532">
      <c r="A532" s="4" t="inlineStr">
        <is>
          <t>Percent of Net Asset Value</t>
        </is>
      </c>
      <c r="B532" s="6" t="n">
        <v>0.403</v>
      </c>
    </row>
    <row r="533">
      <c r="A533" s="4" t="inlineStr">
        <is>
          <t>Guggenheim Multi-Hedge Strategies Fund - Institutional Class | Currency Futures Contracts - Long</t>
        </is>
      </c>
      <c r="B533" s="4" t="inlineStr">
        <is>
          <t xml:space="preserve"> </t>
        </is>
      </c>
    </row>
    <row r="534">
      <c r="A534" s="3" t="inlineStr">
        <is>
          <t>Holdings [Line Items]</t>
        </is>
      </c>
      <c r="B534" s="4" t="inlineStr">
        <is>
          <t xml:space="preserve"> </t>
        </is>
      </c>
    </row>
    <row r="535">
      <c r="A535" s="4" t="inlineStr">
        <is>
          <t>Percent of Net Asset Value</t>
        </is>
      </c>
      <c r="B535" s="6" t="n">
        <v>0.201</v>
      </c>
    </row>
    <row r="536">
      <c r="A536" s="4" t="inlineStr">
        <is>
          <t>Guggenheim Multi-Hedge Strategies Fund - Institutional Class | Equity Futures Contracts - Long</t>
        </is>
      </c>
      <c r="B536" s="4" t="inlineStr">
        <is>
          <t xml:space="preserve"> </t>
        </is>
      </c>
    </row>
    <row r="537">
      <c r="A537" s="3" t="inlineStr">
        <is>
          <t>Holdings [Line Items]</t>
        </is>
      </c>
      <c r="B537" s="4" t="inlineStr">
        <is>
          <t xml:space="preserve"> </t>
        </is>
      </c>
    </row>
    <row r="538">
      <c r="A538" s="4" t="inlineStr">
        <is>
          <t>Percent of Net Asset Value</t>
        </is>
      </c>
      <c r="B538" s="6" t="n">
        <v>0.122</v>
      </c>
    </row>
    <row r="539">
      <c r="A539" s="4" t="inlineStr">
        <is>
          <t>Guggenheim Multi-Hedge Strategies Fund - Institutional Class | Financial - Long</t>
        </is>
      </c>
      <c r="B539" s="4" t="inlineStr">
        <is>
          <t xml:space="preserve"> </t>
        </is>
      </c>
    </row>
    <row r="540">
      <c r="A540" s="3" t="inlineStr">
        <is>
          <t>Holdings [Line Items]</t>
        </is>
      </c>
      <c r="B540" s="4" t="inlineStr">
        <is>
          <t xml:space="preserve"> </t>
        </is>
      </c>
    </row>
    <row r="541">
      <c r="A541" s="4" t="inlineStr">
        <is>
          <t>Percent of Net Asset Value</t>
        </is>
      </c>
      <c r="B541" s="6" t="n">
        <v>0.077</v>
      </c>
    </row>
    <row r="542">
      <c r="A542" s="4" t="inlineStr">
        <is>
          <t>Guggenheim Multi-Hedge Strategies Fund - Institutional Class | Consumer, Non-cyclical - Long</t>
        </is>
      </c>
      <c r="B542" s="4" t="inlineStr">
        <is>
          <t xml:space="preserve"> </t>
        </is>
      </c>
    </row>
    <row r="543">
      <c r="A543" s="3" t="inlineStr">
        <is>
          <t>Holdings [Line Items]</t>
        </is>
      </c>
      <c r="B543" s="4" t="inlineStr">
        <is>
          <t xml:space="preserve"> </t>
        </is>
      </c>
    </row>
    <row r="544">
      <c r="A544" s="4" t="inlineStr">
        <is>
          <t>Percent of Net Asset Value</t>
        </is>
      </c>
      <c r="B544" s="6" t="n">
        <v>0.062</v>
      </c>
    </row>
    <row r="545">
      <c r="A545" s="4" t="inlineStr">
        <is>
          <t>Guggenheim Multi-Hedge Strategies Fund - Institutional Class | Closed-End Mutual Funds - Long</t>
        </is>
      </c>
      <c r="B545" s="4" t="inlineStr">
        <is>
          <t xml:space="preserve"> </t>
        </is>
      </c>
    </row>
    <row r="546">
      <c r="A546" s="3" t="inlineStr">
        <is>
          <t>Holdings [Line Items]</t>
        </is>
      </c>
      <c r="B546" s="4" t="inlineStr">
        <is>
          <t xml:space="preserve"> </t>
        </is>
      </c>
    </row>
    <row r="547">
      <c r="A547" s="4" t="inlineStr">
        <is>
          <t>Percent of Net Asset Value</t>
        </is>
      </c>
      <c r="B547" s="6" t="n">
        <v>0.058</v>
      </c>
    </row>
    <row r="548">
      <c r="A548" s="4" t="inlineStr">
        <is>
          <t>Guggenheim Multi-Hedge Strategies Fund - Institutional Class | Communications - Long</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Guggenheim Multi-Hedge Strategies Fund - Institutional Class | Industrial - Long</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Guggenheim Multi-Hedge Strategies Fund - Institutional Class | Technology - Long</t>
        </is>
      </c>
      <c r="B554" s="4" t="inlineStr">
        <is>
          <t xml:space="preserve"> </t>
        </is>
      </c>
    </row>
    <row r="555">
      <c r="A555" s="3" t="inlineStr">
        <is>
          <t>Holdings [Line Items]</t>
        </is>
      </c>
      <c r="B555" s="4" t="inlineStr">
        <is>
          <t xml:space="preserve"> </t>
        </is>
      </c>
    </row>
    <row r="556">
      <c r="A556" s="4" t="inlineStr">
        <is>
          <t>Percent of Net Asset Value</t>
        </is>
      </c>
      <c r="B556" s="6" t="n">
        <v>0.041</v>
      </c>
    </row>
    <row r="557">
      <c r="A557" s="4" t="inlineStr">
        <is>
          <t>Guggenheim Multi-Hedge Strategies Fund - Institutional Class | Energy - Long</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Guggenheim Multi-Hedge Strategies Fund - Institutional Class | Consumer, Cyclical - Long</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Guggenheim Multi-Hedge Strategies Fund - Institutional Class | Basic Materials - Long</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Guggenheim Multi-Hedge Strategies Fund - Institutional Class | Utilities - Long</t>
        </is>
      </c>
      <c r="B566" s="4" t="inlineStr">
        <is>
          <t xml:space="preserve"> </t>
        </is>
      </c>
    </row>
    <row r="567">
      <c r="A567" s="3" t="inlineStr">
        <is>
          <t>Holdings [Line Items]</t>
        </is>
      </c>
      <c r="B567" s="4" t="inlineStr">
        <is>
          <t xml:space="preserve"> </t>
        </is>
      </c>
    </row>
    <row r="568">
      <c r="A568" s="4" t="inlineStr">
        <is>
          <t>Percent of Net Asset Value</t>
        </is>
      </c>
      <c r="B568" s="6" t="n">
        <v>0.013</v>
      </c>
    </row>
    <row r="569">
      <c r="A569" s="4" t="inlineStr">
        <is>
          <t>Guggenheim Multi-Hedge Strategies Fund - Institutional Class | Technology - Short</t>
        </is>
      </c>
      <c r="B569" s="4" t="inlineStr">
        <is>
          <t xml:space="preserve"> </t>
        </is>
      </c>
    </row>
    <row r="570">
      <c r="A570" s="3" t="inlineStr">
        <is>
          <t>Holdings [Line Items]</t>
        </is>
      </c>
      <c r="B570" s="4" t="inlineStr">
        <is>
          <t xml:space="preserve"> </t>
        </is>
      </c>
    </row>
    <row r="571">
      <c r="A571" s="4" t="inlineStr">
        <is>
          <t>Percent of Net Asset Value</t>
        </is>
      </c>
      <c r="B571" s="4" t="inlineStr">
        <is>
          <t>(0.40%)</t>
        </is>
      </c>
    </row>
    <row r="572">
      <c r="A572" s="4" t="inlineStr">
        <is>
          <t>Guggenheim Multi-Hedge Strategies Fund - Institutional Class | Basic Materials - Short</t>
        </is>
      </c>
      <c r="B572" s="4" t="inlineStr">
        <is>
          <t xml:space="preserve"> </t>
        </is>
      </c>
    </row>
    <row r="573">
      <c r="A573" s="3" t="inlineStr">
        <is>
          <t>Holdings [Line Items]</t>
        </is>
      </c>
      <c r="B573" s="4" t="inlineStr">
        <is>
          <t xml:space="preserve"> </t>
        </is>
      </c>
    </row>
    <row r="574">
      <c r="A574" s="4" t="inlineStr">
        <is>
          <t>Percent of Net Asset Value</t>
        </is>
      </c>
      <c r="B574" s="4" t="inlineStr">
        <is>
          <t>(0.50%)</t>
        </is>
      </c>
    </row>
    <row r="575">
      <c r="A575" s="4" t="inlineStr">
        <is>
          <t>Guggenheim Multi-Hedge Strategies Fund - Institutional Class | Communications - Short</t>
        </is>
      </c>
      <c r="B575" s="4" t="inlineStr">
        <is>
          <t xml:space="preserve"> </t>
        </is>
      </c>
    </row>
    <row r="576">
      <c r="A576" s="3" t="inlineStr">
        <is>
          <t>Holdings [Line Items]</t>
        </is>
      </c>
      <c r="B576" s="4" t="inlineStr">
        <is>
          <t xml:space="preserve"> </t>
        </is>
      </c>
    </row>
    <row r="577">
      <c r="A577" s="4" t="inlineStr">
        <is>
          <t>Percent of Net Asset Value</t>
        </is>
      </c>
      <c r="B577" s="4" t="inlineStr">
        <is>
          <t>(0.70%)</t>
        </is>
      </c>
    </row>
    <row r="578">
      <c r="A578" s="4" t="inlineStr">
        <is>
          <t>Guggenheim Multi-Hedge Strategies Fund - Institutional Class | Industrial - Short</t>
        </is>
      </c>
      <c r="B578" s="4" t="inlineStr">
        <is>
          <t xml:space="preserve"> </t>
        </is>
      </c>
    </row>
    <row r="579">
      <c r="A579" s="3" t="inlineStr">
        <is>
          <t>Holdings [Line Items]</t>
        </is>
      </c>
      <c r="B579" s="4" t="inlineStr">
        <is>
          <t xml:space="preserve"> </t>
        </is>
      </c>
    </row>
    <row r="580">
      <c r="A580" s="4" t="inlineStr">
        <is>
          <t>Percent of Net Asset Value</t>
        </is>
      </c>
      <c r="B580" s="4" t="inlineStr">
        <is>
          <t>(1.40%)</t>
        </is>
      </c>
    </row>
    <row r="581">
      <c r="A581" s="4" t="inlineStr">
        <is>
          <t>Guggenheim Multi-Hedge Strategies Fund - Institutional Class | Energy - Short</t>
        </is>
      </c>
      <c r="B581" s="4" t="inlineStr">
        <is>
          <t xml:space="preserve"> </t>
        </is>
      </c>
    </row>
    <row r="582">
      <c r="A582" s="3" t="inlineStr">
        <is>
          <t>Holdings [Line Items]</t>
        </is>
      </c>
      <c r="B582" s="4" t="inlineStr">
        <is>
          <t xml:space="preserve"> </t>
        </is>
      </c>
    </row>
    <row r="583">
      <c r="A583" s="4" t="inlineStr">
        <is>
          <t>Percent of Net Asset Value</t>
        </is>
      </c>
      <c r="B583" s="4" t="inlineStr">
        <is>
          <t>(3.20%)</t>
        </is>
      </c>
    </row>
    <row r="584">
      <c r="A584" s="4" t="inlineStr">
        <is>
          <t>Guggenheim Multi-Hedge Strategies Fund - Institutional Class | Exchange-Traded Funds</t>
        </is>
      </c>
      <c r="B584" s="4" t="inlineStr">
        <is>
          <t xml:space="preserve"> </t>
        </is>
      </c>
    </row>
    <row r="585">
      <c r="A585" s="3" t="inlineStr">
        <is>
          <t>Holdings [Line Items]</t>
        </is>
      </c>
      <c r="B585" s="4" t="inlineStr">
        <is>
          <t xml:space="preserve"> </t>
        </is>
      </c>
    </row>
    <row r="586">
      <c r="A586" s="4" t="inlineStr">
        <is>
          <t>Percent of Net Asset Value</t>
        </is>
      </c>
      <c r="B586" s="4" t="inlineStr">
        <is>
          <t>(6.60%)</t>
        </is>
      </c>
    </row>
    <row r="587">
      <c r="A587" s="4" t="inlineStr">
        <is>
          <t>Guggenheim Multi-Hedge Strategies Fund - Institutional Class | Financial - Short</t>
        </is>
      </c>
      <c r="B587" s="4" t="inlineStr">
        <is>
          <t xml:space="preserve"> </t>
        </is>
      </c>
    </row>
    <row r="588">
      <c r="A588" s="3" t="inlineStr">
        <is>
          <t>Holdings [Line Items]</t>
        </is>
      </c>
      <c r="B588" s="4" t="inlineStr">
        <is>
          <t xml:space="preserve"> </t>
        </is>
      </c>
    </row>
    <row r="589">
      <c r="A589" s="4" t="inlineStr">
        <is>
          <t>Percent of Net Asset Value</t>
        </is>
      </c>
      <c r="B589" s="4" t="inlineStr">
        <is>
          <t>(7.10%)</t>
        </is>
      </c>
    </row>
    <row r="590">
      <c r="A590" s="4" t="inlineStr">
        <is>
          <t>Guggenheim Multi-Hedge Strategies Fund - Institutional Class | Equity Futures Contracts - Short</t>
        </is>
      </c>
      <c r="B590" s="4" t="inlineStr">
        <is>
          <t xml:space="preserve"> </t>
        </is>
      </c>
    </row>
    <row r="591">
      <c r="A591" s="3" t="inlineStr">
        <is>
          <t>Holdings [Line Items]</t>
        </is>
      </c>
      <c r="B591" s="4" t="inlineStr">
        <is>
          <t xml:space="preserve"> </t>
        </is>
      </c>
    </row>
    <row r="592">
      <c r="A592" s="4" t="inlineStr">
        <is>
          <t>Percent of Net Asset Value</t>
        </is>
      </c>
      <c r="B592" s="4" t="inlineStr">
        <is>
          <t>(14.20%)</t>
        </is>
      </c>
    </row>
    <row r="593">
      <c r="A593" s="4" t="inlineStr">
        <is>
          <t>Guggenheim Multi-Hedge Strategies Fund - Institutional Class | Currency Futures Contracts - Short</t>
        </is>
      </c>
      <c r="B593" s="4" t="inlineStr">
        <is>
          <t xml:space="preserve"> </t>
        </is>
      </c>
    </row>
    <row r="594">
      <c r="A594" s="3" t="inlineStr">
        <is>
          <t>Holdings [Line Items]</t>
        </is>
      </c>
      <c r="B594" s="4" t="inlineStr">
        <is>
          <t xml:space="preserve"> </t>
        </is>
      </c>
    </row>
    <row r="595">
      <c r="A595" s="4" t="inlineStr">
        <is>
          <t>Percent of Net Asset Value</t>
        </is>
      </c>
      <c r="B595" s="4" t="inlineStr">
        <is>
          <t>(29.00%)</t>
        </is>
      </c>
    </row>
    <row r="596">
      <c r="A596" s="4" t="inlineStr">
        <is>
          <t>Guggenheim Multi-Hedge Strategies Fund - Institutional Class | Commodity Futures Contracts - Short</t>
        </is>
      </c>
      <c r="B596" s="4" t="inlineStr">
        <is>
          <t xml:space="preserve"> </t>
        </is>
      </c>
    </row>
    <row r="597">
      <c r="A597" s="3" t="inlineStr">
        <is>
          <t>Holdings [Line Items]</t>
        </is>
      </c>
      <c r="B597" s="4" t="inlineStr">
        <is>
          <t xml:space="preserve"> </t>
        </is>
      </c>
    </row>
    <row r="598">
      <c r="A598" s="4" t="inlineStr">
        <is>
          <t>Percent of Net Asset Value</t>
        </is>
      </c>
      <c r="B598" s="4" t="inlineStr">
        <is>
          <t>(33.60%)</t>
        </is>
      </c>
    </row>
    <row r="599">
      <c r="A599" s="4" t="inlineStr">
        <is>
          <t>Guggenheim Multi-Hedge Strategies Fund - Institutional Class | Custom Baskets Swap Agreements - Short</t>
        </is>
      </c>
      <c r="B599" s="4" t="inlineStr">
        <is>
          <t xml:space="preserve"> </t>
        </is>
      </c>
    </row>
    <row r="600">
      <c r="A600" s="3" t="inlineStr">
        <is>
          <t>Holdings [Line Items]</t>
        </is>
      </c>
      <c r="B600" s="4" t="inlineStr">
        <is>
          <t xml:space="preserve"> </t>
        </is>
      </c>
    </row>
    <row r="601">
      <c r="A601" s="4" t="inlineStr">
        <is>
          <t>Percent of Net Asset Value</t>
        </is>
      </c>
      <c r="B601" s="4" t="inlineStr">
        <is>
          <t>(39.10%)</t>
        </is>
      </c>
    </row>
    <row r="602">
      <c r="A602" s="4" t="inlineStr">
        <is>
          <t>Guggenheim Multi-Hedge Strategies Fund - Institutional Class | Interest Rate Futures Contracts - Short</t>
        </is>
      </c>
      <c r="B602" s="4" t="inlineStr">
        <is>
          <t xml:space="preserve"> </t>
        </is>
      </c>
    </row>
    <row r="603">
      <c r="A603" s="3" t="inlineStr">
        <is>
          <t>Holdings [Line Items]</t>
        </is>
      </c>
      <c r="B603" s="4" t="inlineStr">
        <is>
          <t xml:space="preserve"> </t>
        </is>
      </c>
    </row>
    <row r="604">
      <c r="A604" s="4" t="inlineStr">
        <is>
          <t>Percent of Net Asset Value</t>
        </is>
      </c>
      <c r="B604" s="4" t="inlineStr">
        <is>
          <t>(40.80%)</t>
        </is>
      </c>
    </row>
    <row r="605">
      <c r="A605" s="4" t="inlineStr">
        <is>
          <t>Guggenheim Multi-Hedge Strategies Fund - Institutional Class | Guggenheim Ultra Short Duration Fund — Institutional Class</t>
        </is>
      </c>
      <c r="B605" s="4" t="inlineStr">
        <is>
          <t xml:space="preserve"> </t>
        </is>
      </c>
    </row>
    <row r="606">
      <c r="A606" s="3" t="inlineStr">
        <is>
          <t>Holdings [Line Items]</t>
        </is>
      </c>
      <c r="B606" s="4" t="inlineStr">
        <is>
          <t xml:space="preserve"> </t>
        </is>
      </c>
    </row>
    <row r="607">
      <c r="A607" s="4" t="inlineStr">
        <is>
          <t>Percent of Net Asset Value</t>
        </is>
      </c>
      <c r="B607" s="6" t="n">
        <v>0.082</v>
      </c>
    </row>
    <row r="608">
      <c r="A608" s="4" t="inlineStr">
        <is>
          <t>Guggenheim Multi-Hedge Strategies Fund - Institutional Class | Guggenheim Strategy Fund II</t>
        </is>
      </c>
      <c r="B608" s="4" t="inlineStr">
        <is>
          <t xml:space="preserve"> </t>
        </is>
      </c>
    </row>
    <row r="609">
      <c r="A609" s="3" t="inlineStr">
        <is>
          <t>Holdings [Line Items]</t>
        </is>
      </c>
      <c r="B609" s="4" t="inlineStr">
        <is>
          <t xml:space="preserve"> </t>
        </is>
      </c>
    </row>
    <row r="610">
      <c r="A610" s="4" t="inlineStr">
        <is>
          <t>Percent of Net Asset Value</t>
        </is>
      </c>
      <c r="B610" s="6" t="n">
        <v>0.099</v>
      </c>
    </row>
    <row r="611">
      <c r="A611" s="4" t="inlineStr">
        <is>
          <t>Guggenheim Multi-Hedge Strategies Fund - Institutional Class | Guggenheim Strategy Fund III</t>
        </is>
      </c>
      <c r="B611" s="4" t="inlineStr">
        <is>
          <t xml:space="preserve"> </t>
        </is>
      </c>
    </row>
    <row r="612">
      <c r="A612" s="3" t="inlineStr">
        <is>
          <t>Holdings [Line Items]</t>
        </is>
      </c>
      <c r="B612" s="4" t="inlineStr">
        <is>
          <t xml:space="preserve"> </t>
        </is>
      </c>
    </row>
    <row r="613">
      <c r="A613" s="4" t="inlineStr">
        <is>
          <t>Percent of Net Asset Value</t>
        </is>
      </c>
      <c r="B613" s="6" t="n">
        <v>0.036</v>
      </c>
    </row>
    <row r="614">
      <c r="A614" s="4" t="inlineStr">
        <is>
          <t>Guggenheim Multi-Hedge Strategies Fund - Institutional Class | Heartland Financial USA, Inc.</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Guggenheim Multi-Hedge Strategies Fund - Institutional Class | Discover Financial Services</t>
        </is>
      </c>
      <c r="B617" s="4" t="inlineStr">
        <is>
          <t xml:space="preserve"> </t>
        </is>
      </c>
    </row>
    <row r="618">
      <c r="A618" s="3" t="inlineStr">
        <is>
          <t>Holdings [Line Items]</t>
        </is>
      </c>
      <c r="B618" s="4" t="inlineStr">
        <is>
          <t xml:space="preserve"> </t>
        </is>
      </c>
    </row>
    <row r="619">
      <c r="A619" s="4" t="inlineStr">
        <is>
          <t>Percent of Net Asset Value</t>
        </is>
      </c>
      <c r="B619" s="6" t="n">
        <v>0.021</v>
      </c>
    </row>
    <row r="620">
      <c r="A620" s="4" t="inlineStr">
        <is>
          <t>Guggenheim Multi-Hedge Strategies Fund - Institutional Class | HashiCorp, Inc. — Class A</t>
        </is>
      </c>
      <c r="B620" s="4" t="inlineStr">
        <is>
          <t xml:space="preserve"> </t>
        </is>
      </c>
    </row>
    <row r="621">
      <c r="A621" s="3" t="inlineStr">
        <is>
          <t>Holdings [Line Items]</t>
        </is>
      </c>
      <c r="B621" s="4" t="inlineStr">
        <is>
          <t xml:space="preserve"> </t>
        </is>
      </c>
    </row>
    <row r="622">
      <c r="A622" s="4" t="inlineStr">
        <is>
          <t>Percent of Net Asset Value</t>
        </is>
      </c>
      <c r="B622" s="6" t="n">
        <v>0.017</v>
      </c>
    </row>
    <row r="623">
      <c r="A623" s="4" t="inlineStr">
        <is>
          <t>Guggenheim Multi-Hedge Strategies Fund - Institutional Class | Juniper Networks, Inc.</t>
        </is>
      </c>
      <c r="B623" s="4" t="inlineStr">
        <is>
          <t xml:space="preserve"> </t>
        </is>
      </c>
    </row>
    <row r="624">
      <c r="A624" s="3" t="inlineStr">
        <is>
          <t>Holdings [Line Items]</t>
        </is>
      </c>
      <c r="B624" s="4" t="inlineStr">
        <is>
          <t xml:space="preserve"> </t>
        </is>
      </c>
    </row>
    <row r="625">
      <c r="A625" s="4" t="inlineStr">
        <is>
          <t>Percent of Net Asset Value</t>
        </is>
      </c>
      <c r="B625" s="6" t="n">
        <v>0.017</v>
      </c>
    </row>
    <row r="626">
      <c r="A626" s="4" t="inlineStr">
        <is>
          <t>Guggenheim Multi-Hedge Strategies Fund - Institutional Class | Surmodics, Inc.</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Guggenheim Multi-Hedge Strategies Fund - Institutional Class | Hess Corp.</t>
        </is>
      </c>
      <c r="B629" s="4" t="inlineStr">
        <is>
          <t xml:space="preserve"> </t>
        </is>
      </c>
    </row>
    <row r="630">
      <c r="A630" s="3" t="inlineStr">
        <is>
          <t>Holdings [Line Items]</t>
        </is>
      </c>
      <c r="B630" s="4" t="inlineStr">
        <is>
          <t xml:space="preserve"> </t>
        </is>
      </c>
    </row>
    <row r="631">
      <c r="A631" s="4" t="inlineStr">
        <is>
          <t>Percent of Net Asset Value</t>
        </is>
      </c>
      <c r="B631" s="6" t="n">
        <v>0.014</v>
      </c>
    </row>
    <row r="632">
      <c r="A632" s="4" t="inlineStr">
        <is>
          <t>Guggenheim Multi-Hedge Strategies Fund - Institutional Class | ChampionX Corp.</t>
        </is>
      </c>
      <c r="B632" s="4" t="inlineStr">
        <is>
          <t xml:space="preserve"> </t>
        </is>
      </c>
    </row>
    <row r="633">
      <c r="A633" s="3" t="inlineStr">
        <is>
          <t>Holdings [Line Items]</t>
        </is>
      </c>
      <c r="B633" s="4" t="inlineStr">
        <is>
          <t xml:space="preserve"> </t>
        </is>
      </c>
    </row>
    <row r="634">
      <c r="A634" s="4" t="inlineStr">
        <is>
          <t>Percent of Net Asset Value</t>
        </is>
      </c>
      <c r="B634" s="6" t="n">
        <v>0.013</v>
      </c>
    </row>
    <row r="635">
      <c r="A635" s="4" t="inlineStr">
        <is>
          <t>Guggenheim Multi-Hedge Strategies Fund - Institutional Class | Top 10 Total</t>
        </is>
      </c>
      <c r="B635" s="4" t="inlineStr">
        <is>
          <t xml:space="preserve"> </t>
        </is>
      </c>
    </row>
    <row r="636">
      <c r="A636" s="3" t="inlineStr">
        <is>
          <t>Holdings [Line Items]</t>
        </is>
      </c>
      <c r="B636" s="4" t="inlineStr">
        <is>
          <t xml:space="preserve"> </t>
        </is>
      </c>
    </row>
    <row r="637">
      <c r="A637" s="4" t="inlineStr">
        <is>
          <t>Percent of Net Asset Value</t>
        </is>
      </c>
      <c r="B637" s="6" t="n">
        <v>0.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52:24Z</dcterms:created>
  <dcterms:modified xmlns:dcterms="http://purl.org/dc/terms/" xmlns:xsi="http://www.w3.org/2001/XMLSchema-instance" xsi:type="dcterms:W3CDTF">2025-03-07T19:52:24Z</dcterms:modified>
</cp:coreProperties>
</file>